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EQUIPMENT" sheetId="13" state="visible" r:id="rId13"/>
    <sheet xmlns:r="http://schemas.openxmlformats.org/officeDocument/2006/relationships" name="INTANGIBLES AND GOODWILL"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STOCK PAYABLE"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EQUIPMENT (Tables)" sheetId="28" state="visible" r:id="rId28"/>
    <sheet xmlns:r="http://schemas.openxmlformats.org/officeDocument/2006/relationships" name="INTANGIBLES AND GOODWILL (Table" sheetId="29" state="visible" r:id="rId29"/>
    <sheet xmlns:r="http://schemas.openxmlformats.org/officeDocument/2006/relationships" name="NOTES PAYABLE (Tables)" sheetId="30" state="visible" r:id="rId30"/>
    <sheet xmlns:r="http://schemas.openxmlformats.org/officeDocument/2006/relationships" name="CONVERTIBLE NOTES PAYABLE (Tabl" sheetId="31" state="visible" r:id="rId31"/>
    <sheet xmlns:r="http://schemas.openxmlformats.org/officeDocument/2006/relationships" name="DERIVATIVE LIABILITIES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GOING CONCERN (Detail Textua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MARKETABLE SECURIITES (Detail T" sheetId="38" state="visible" r:id="rId38"/>
    <sheet xmlns:r="http://schemas.openxmlformats.org/officeDocument/2006/relationships" name="ACQUISITIONS (Details)" sheetId="39" state="visible" r:id="rId39"/>
    <sheet xmlns:r="http://schemas.openxmlformats.org/officeDocument/2006/relationships" name="ACQUISITIONS (Parentheticals) (" sheetId="40" state="visible" r:id="rId40"/>
    <sheet xmlns:r="http://schemas.openxmlformats.org/officeDocument/2006/relationships" name="ACQUISITIONS (Details 1)" sheetId="41" state="visible" r:id="rId41"/>
    <sheet xmlns:r="http://schemas.openxmlformats.org/officeDocument/2006/relationships" name="ACQUISITIONS (Parentheticals)42" sheetId="42" state="visible" r:id="rId42"/>
    <sheet xmlns:r="http://schemas.openxmlformats.org/officeDocument/2006/relationships" name="ACQUISITIONS (Details 2)" sheetId="43" state="visible" r:id="rId43"/>
    <sheet xmlns:r="http://schemas.openxmlformats.org/officeDocument/2006/relationships" name="ACQUISITIONS (Parentheticals)44" sheetId="44" state="visible" r:id="rId44"/>
    <sheet xmlns:r="http://schemas.openxmlformats.org/officeDocument/2006/relationships" name="ACQUISITIONS (Details 3)" sheetId="45" state="visible" r:id="rId45"/>
    <sheet xmlns:r="http://schemas.openxmlformats.org/officeDocument/2006/relationships" name="ACQUISITIONS (Details 4)" sheetId="46" state="visible" r:id="rId46"/>
    <sheet xmlns:r="http://schemas.openxmlformats.org/officeDocument/2006/relationships" name="ACQUISITIONS (Parentheticals)47" sheetId="47" state="visible" r:id="rId47"/>
    <sheet xmlns:r="http://schemas.openxmlformats.org/officeDocument/2006/relationships" name="ACQUISITIONS (Detail Textuals)" sheetId="48" state="visible" r:id="rId48"/>
    <sheet xmlns:r="http://schemas.openxmlformats.org/officeDocument/2006/relationships" name="ACQUISITIONS (Detail Textuals 1" sheetId="49" state="visible" r:id="rId49"/>
    <sheet xmlns:r="http://schemas.openxmlformats.org/officeDocument/2006/relationships" name="ACQUISITIONS (Detail Textuals 2" sheetId="50" state="visible" r:id="rId50"/>
    <sheet xmlns:r="http://schemas.openxmlformats.org/officeDocument/2006/relationships" name="ACQUISITIONS (Detail Textuals 3" sheetId="51" state="visible" r:id="rId51"/>
    <sheet xmlns:r="http://schemas.openxmlformats.org/officeDocument/2006/relationships" name="DISCONTINUED OPERATIONS (Detail" sheetId="52" state="visible" r:id="rId52"/>
    <sheet xmlns:r="http://schemas.openxmlformats.org/officeDocument/2006/relationships" name="DISCONTINUED OPERATIONS (Deta53" sheetId="53" state="visible" r:id="rId53"/>
    <sheet xmlns:r="http://schemas.openxmlformats.org/officeDocument/2006/relationships" name="EQUIPMENT (Details)" sheetId="54" state="visible" r:id="rId54"/>
    <sheet xmlns:r="http://schemas.openxmlformats.org/officeDocument/2006/relationships" name="EQUIPMENT (Details 1)" sheetId="55" state="visible" r:id="rId55"/>
    <sheet xmlns:r="http://schemas.openxmlformats.org/officeDocument/2006/relationships" name="EQUIPMENT (Parentheticals) (Det" sheetId="56" state="visible" r:id="rId56"/>
    <sheet xmlns:r="http://schemas.openxmlformats.org/officeDocument/2006/relationships" name="EQUIPMENT (Detail Textuals)" sheetId="57" state="visible" r:id="rId57"/>
    <sheet xmlns:r="http://schemas.openxmlformats.org/officeDocument/2006/relationships" name="EQUIPMENT (Detail Textuals 1)" sheetId="58" state="visible" r:id="rId58"/>
    <sheet xmlns:r="http://schemas.openxmlformats.org/officeDocument/2006/relationships" name="INTANGIBLES AND GOODWILL (Detai" sheetId="59" state="visible" r:id="rId59"/>
    <sheet xmlns:r="http://schemas.openxmlformats.org/officeDocument/2006/relationships" name="INTANGIBLES AND GOODWILL (Det60" sheetId="60" state="visible" r:id="rId60"/>
    <sheet xmlns:r="http://schemas.openxmlformats.org/officeDocument/2006/relationships" name="INTANGIBLES AND GOODWILL (Det61" sheetId="61" state="visible" r:id="rId61"/>
    <sheet xmlns:r="http://schemas.openxmlformats.org/officeDocument/2006/relationships" name="NOTES PAYABLE (Details)" sheetId="62" state="visible" r:id="rId62"/>
    <sheet xmlns:r="http://schemas.openxmlformats.org/officeDocument/2006/relationships" name="NOTES PAYABLE (Details 1)" sheetId="63" state="visible" r:id="rId63"/>
    <sheet xmlns:r="http://schemas.openxmlformats.org/officeDocument/2006/relationships" name="NOTES PAYABLE (Detail Textuals)" sheetId="64" state="visible" r:id="rId64"/>
    <sheet xmlns:r="http://schemas.openxmlformats.org/officeDocument/2006/relationships" name="CONVERTIBLE NOTES PAYABLE (Deta" sheetId="65" state="visible" r:id="rId65"/>
    <sheet xmlns:r="http://schemas.openxmlformats.org/officeDocument/2006/relationships" name="CONVERTIBLE NOTES PAYABLE (Pare" sheetId="66" state="visible" r:id="rId66"/>
    <sheet xmlns:r="http://schemas.openxmlformats.org/officeDocument/2006/relationships" name="CONVERTIBLE NOTES PAYABLE (De67" sheetId="67" state="visible" r:id="rId67"/>
    <sheet xmlns:r="http://schemas.openxmlformats.org/officeDocument/2006/relationships" name="CONVERTIBLE NOTES PAYABLE (De68" sheetId="68" state="visible" r:id="rId68"/>
    <sheet xmlns:r="http://schemas.openxmlformats.org/officeDocument/2006/relationships" name="DERIVATIVE LIABILITIES (Details" sheetId="69" state="visible" r:id="rId69"/>
    <sheet xmlns:r="http://schemas.openxmlformats.org/officeDocument/2006/relationships" name="DERIVATIVE LIABILITIES (Detai70" sheetId="70" state="visible" r:id="rId70"/>
    <sheet xmlns:r="http://schemas.openxmlformats.org/officeDocument/2006/relationships" name="DERIVATIVE LIABILITIES (Detai71" sheetId="71" state="visible" r:id="rId71"/>
    <sheet xmlns:r="http://schemas.openxmlformats.org/officeDocument/2006/relationships" name="DERIVATIVE LIABILITIES (Detail " sheetId="72" state="visible" r:id="rId72"/>
    <sheet xmlns:r="http://schemas.openxmlformats.org/officeDocument/2006/relationships" name="STOCK PAYABLE (Detail Textuals)" sheetId="73" state="visible" r:id="rId73"/>
    <sheet xmlns:r="http://schemas.openxmlformats.org/officeDocument/2006/relationships" name="EQUITY (Details)" sheetId="74" state="visible" r:id="rId74"/>
    <sheet xmlns:r="http://schemas.openxmlformats.org/officeDocument/2006/relationships" name="EQUITY (Details 1)" sheetId="75" state="visible" r:id="rId75"/>
    <sheet xmlns:r="http://schemas.openxmlformats.org/officeDocument/2006/relationships" name="EQUITY (Detail Textuals)" sheetId="76" state="visible" r:id="rId76"/>
    <sheet xmlns:r="http://schemas.openxmlformats.org/officeDocument/2006/relationships" name="EQUITY (Detail Textuals 1)" sheetId="77" state="visible" r:id="rId77"/>
    <sheet xmlns:r="http://schemas.openxmlformats.org/officeDocument/2006/relationships" name="EQUITY (Detail Textuals 2)" sheetId="78" state="visible" r:id="rId78"/>
    <sheet xmlns:r="http://schemas.openxmlformats.org/officeDocument/2006/relationships" name="EQUITY (Detail Textuals 3)" sheetId="79" state="visible" r:id="rId79"/>
    <sheet xmlns:r="http://schemas.openxmlformats.org/officeDocument/2006/relationships" name="EQUITY (Detail Textuals 4)" sheetId="80" state="visible" r:id="rId80"/>
    <sheet xmlns:r="http://schemas.openxmlformats.org/officeDocument/2006/relationships" name="COMMITMENTS AND CONTINGENCIES ("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 Textuals)" sheetId="85" state="visible" r:id="rId85"/>
    <sheet xmlns:r="http://schemas.openxmlformats.org/officeDocument/2006/relationships" name="RELATED PARTY TRANSACTIONS (Det" sheetId="86" state="visible" r:id="rId86"/>
    <sheet xmlns:r="http://schemas.openxmlformats.org/officeDocument/2006/relationships" name="SUBSEQUENT EVENTS (Detail Textu" sheetId="87" state="visible" r:id="rId87"/>
  </sheets>
  <definedNames/>
  <calcPr calcId="124519" fullCalcOnLoad="1"/>
</workbook>
</file>

<file path=xl/sharedStrings.xml><?xml version="1.0" encoding="utf-8"?>
<sst xmlns="http://schemas.openxmlformats.org/spreadsheetml/2006/main" uniqueCount="902">
  <si>
    <t>Document and Entity Information - USD ($)</t>
  </si>
  <si>
    <t>12 Months Ended</t>
  </si>
  <si>
    <t>Jan. 31, 2017</t>
  </si>
  <si>
    <t>Oct. 20, 2017</t>
  </si>
  <si>
    <t>Jul. 31, 2016</t>
  </si>
  <si>
    <t>Document and Entity Information [Abstract]</t>
  </si>
  <si>
    <t>Entity Registrant Name</t>
  </si>
  <si>
    <t>Gawk Inc.</t>
  </si>
  <si>
    <t>Entity Central Index Key</t>
  </si>
  <si>
    <t>Trading Symbol</t>
  </si>
  <si>
    <t>gawk</t>
  </si>
  <si>
    <t>Entity Current Reporting Status</t>
  </si>
  <si>
    <t>No</t>
  </si>
  <si>
    <t>Entity Voluntary Filers</t>
  </si>
  <si>
    <t>Current Fiscal Year End Date</t>
  </si>
  <si>
    <t>--01-31</t>
  </si>
  <si>
    <t>Entity Filer Category</t>
  </si>
  <si>
    <t>Smaller Reporting Company</t>
  </si>
  <si>
    <t>Entity Well-known Seasoned Issuer</t>
  </si>
  <si>
    <t>Entity Common Stock, Shares Outstanding</t>
  </si>
  <si>
    <t>Entity Public Float</t>
  </si>
  <si>
    <t>Document Type</t>
  </si>
  <si>
    <t>10-K</t>
  </si>
  <si>
    <t>Document Period End Date</t>
  </si>
  <si>
    <t>Jan. 31,
		2017</t>
  </si>
  <si>
    <t>Amendment Flag</t>
  </si>
  <si>
    <t>false</t>
  </si>
  <si>
    <t>Document Fiscal Year Focus</t>
  </si>
  <si>
    <t>Document Fiscal Period Focus</t>
  </si>
  <si>
    <t>FY</t>
  </si>
  <si>
    <t>CONSOLIDATED BALANCE SHEETS - USD ($)</t>
  </si>
  <si>
    <t>Jan. 31, 2016</t>
  </si>
  <si>
    <t>Current Assets</t>
  </si>
  <si>
    <t>Cash and cash equivalents</t>
  </si>
  <si>
    <t>Accounts receivable, net</t>
  </si>
  <si>
    <t>Marketable securities - available for sale</t>
  </si>
  <si>
    <t>Deposit - CipherLoc</t>
  </si>
  <si>
    <t>Prepaid and other current assets</t>
  </si>
  <si>
    <t>Total Current Assets</t>
  </si>
  <si>
    <t>Equipment, net of accumulated depreciation of $0 and $73,740</t>
  </si>
  <si>
    <t>Intangible assets and proprietary technology, net of accumulated amortization of $656,244 and $312,173</t>
  </si>
  <si>
    <t>Goodwill</t>
  </si>
  <si>
    <t>TOTAL ASSETS</t>
  </si>
  <si>
    <t>Current Liabilities</t>
  </si>
  <si>
    <t>Accounts payable and accrued liabilities</t>
  </si>
  <si>
    <t>Note payable, net of unamortized discounts of $1,546 and $0</t>
  </si>
  <si>
    <t>Current portion of notes payable -related party</t>
  </si>
  <si>
    <t>Current portion of convertible notes payable, net of unamortized discounts of $598,790 and $148,069</t>
  </si>
  <si>
    <t>Investor payable - common shares</t>
  </si>
  <si>
    <t>Preferred shares payable</t>
  </si>
  <si>
    <t>Contingent consideration</t>
  </si>
  <si>
    <t>Due to related parties</t>
  </si>
  <si>
    <t>Derivative liabilities</t>
  </si>
  <si>
    <t>Total Current Liabilities</t>
  </si>
  <si>
    <t>Long-Term Liabilities</t>
  </si>
  <si>
    <t>Convertible notes payable, net of unamortized discounts of $0 and $56,358</t>
  </si>
  <si>
    <t>Notes payables -related party, less current portion</t>
  </si>
  <si>
    <t>TOTAL LIABILITIES</t>
  </si>
  <si>
    <t>Stockholders' Deficit</t>
  </si>
  <si>
    <t>Preferred stock, $0.001 par value; authorized 100,000,000 shares</t>
  </si>
  <si>
    <t xml:space="preserve"> </t>
  </si>
  <si>
    <t>Common stock, $0.001 par value, 14,900,000,000 shares authorized; 2,357,089,633 and 261,863,258 shares issued and outstanding, respectively</t>
  </si>
  <si>
    <t>Additional paid-in capital</t>
  </si>
  <si>
    <t>Accumulated deficit</t>
  </si>
  <si>
    <t>Total Stockholders' Deficit</t>
  </si>
  <si>
    <t>TOTAL LIABILITIES AND STOCKHOLDERS' DEFICIT</t>
  </si>
  <si>
    <t>Series C Preferred stock</t>
  </si>
  <si>
    <t>Convertible preferred stock, value</t>
  </si>
  <si>
    <t>Series D Preferred Stock</t>
  </si>
  <si>
    <t>Preferred Stock | Series A Preferred Stock</t>
  </si>
  <si>
    <t>Preferred Stock | Series B Preferred shares</t>
  </si>
  <si>
    <t>CONSOLIDATED BALANCE SHEETS (Parentheticals) - USD ($)</t>
  </si>
  <si>
    <t>Accumulated depreciation on equipment (in dollars)</t>
  </si>
  <si>
    <t>Accumulated amortization on intangible assets (in dollars)</t>
  </si>
  <si>
    <t>Unamortized discounts (in dollars)</t>
  </si>
  <si>
    <t>Discount on convertible note payable (in dollars)</t>
  </si>
  <si>
    <t>Discount on convertible note payable, non current port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Convertible Preferred Stock</t>
  </si>
  <si>
    <t>Convertible preferred stock (in dollars per shares)</t>
  </si>
  <si>
    <t>Convertible preferred stock, shares authorized</t>
  </si>
  <si>
    <t>Convertible preferred stock, shares issued</t>
  </si>
  <si>
    <t>Convertible preferred stock, shares outstanding</t>
  </si>
  <si>
    <t>Series D Convertible Preferred Stock</t>
  </si>
  <si>
    <t>Preferred stock, shares issued</t>
  </si>
  <si>
    <t>Preferred stock, shares outstanding</t>
  </si>
  <si>
    <t>CONSOLIDATED STATEMENTS OF OPERATIONS AND COMPREHENSIVE LOSS - USD ($)</t>
  </si>
  <si>
    <t>Consolidated Statements of Operations and Comprehensive Income (Loss) [Abstract]</t>
  </si>
  <si>
    <t>Revenue</t>
  </si>
  <si>
    <t>Cost of revenue</t>
  </si>
  <si>
    <t>Gross profit</t>
  </si>
  <si>
    <t>Operating expenses</t>
  </si>
  <si>
    <t>General and administration</t>
  </si>
  <si>
    <t>Research and development</t>
  </si>
  <si>
    <t>Legal settlement</t>
  </si>
  <si>
    <t>Impairment loss</t>
  </si>
  <si>
    <t>Depreciation and amortization</t>
  </si>
  <si>
    <t>Total operating expenses</t>
  </si>
  <si>
    <t>Net loss from operations</t>
  </si>
  <si>
    <t>Other income (expense)</t>
  </si>
  <si>
    <t>Other income</t>
  </si>
  <si>
    <t>Interest expense, net</t>
  </si>
  <si>
    <t>Unrealized gain on marketable securities</t>
  </si>
  <si>
    <t>Change in fair value of derivative liabilities</t>
  </si>
  <si>
    <t>Loss on settlement of debt</t>
  </si>
  <si>
    <t>Total other expense</t>
  </si>
  <si>
    <t>Loss from continuing operations</t>
  </si>
  <si>
    <t>Gain (loss) from discontinued operations, net of tax benefits</t>
  </si>
  <si>
    <t>Gain on sale of assets</t>
  </si>
  <si>
    <t>Loss from discontinued operations</t>
  </si>
  <si>
    <t>Total gain (loss) from discontinued operations</t>
  </si>
  <si>
    <t>Net loss</t>
  </si>
  <si>
    <t>Dividend on Series B Preferred Stock</t>
  </si>
  <si>
    <t>Net loss attributable to common stockholders</t>
  </si>
  <si>
    <t>Other comprehensive income</t>
  </si>
  <si>
    <t>Comprehensive Loss</t>
  </si>
  <si>
    <t>Basic and diluted loss per common share from continued operation (in dollars per share)</t>
  </si>
  <si>
    <t>Basic and diluted loss per common share from discontinued operation (in dollars per share)</t>
  </si>
  <si>
    <t>Weighted average number of common shares outstanding, basic and diluted (in shares)</t>
  </si>
  <si>
    <t>CONSOLIDATED STATEMENTS OF STOCKHOLDERS' EQUITY (DEFICIT) - USD ($)</t>
  </si>
  <si>
    <t>Preferred StockSeries A</t>
  </si>
  <si>
    <t>Preferred StockSeries B</t>
  </si>
  <si>
    <t>Common Stock</t>
  </si>
  <si>
    <t>Additional Paid in Capital (Deficiency)</t>
  </si>
  <si>
    <t>Accumulated Other Comprehensive Income (Loss)</t>
  </si>
  <si>
    <t>Accumulated Deficit</t>
  </si>
  <si>
    <t>Total</t>
  </si>
  <si>
    <t>Balance at Jan. 31, 2015</t>
  </si>
  <si>
    <t>Balance (in shares) at Jan. 31, 2015</t>
  </si>
  <si>
    <t>Increase (Decrease) in Stockholders' Equity [Roll Forward]</t>
  </si>
  <si>
    <t>Common stock issued to directors</t>
  </si>
  <si>
    <t>Common stock issued to directors (in shares)</t>
  </si>
  <si>
    <t>Common stock issued for services, financing fees and to settle accounts payable</t>
  </si>
  <si>
    <t>Common stock issued for services, financing fees and to settle accounts payable (in shares)</t>
  </si>
  <si>
    <t>Common stock issued for legal settlement</t>
  </si>
  <si>
    <t>Common stock issued for legal settlement (in shares)</t>
  </si>
  <si>
    <t>Common stock issued in exchange for warrants</t>
  </si>
  <si>
    <t>Common stock issued in exchange for warrants (in shares)</t>
  </si>
  <si>
    <t>Series A Preferred Shares returned and cancelled (in shares)</t>
  </si>
  <si>
    <t>Series A and B Preferred shares issued for acquisition - Net D's assets</t>
  </si>
  <si>
    <t>Series A and B Preferred shares issued for acquisition - Net D's assets (in shares)</t>
  </si>
  <si>
    <t>Series B Preferred shares issued for cash</t>
  </si>
  <si>
    <t>Series B Preferred shares issued for cash (in shares)</t>
  </si>
  <si>
    <t>Series B Preferred shares issued for acquisition - Connexum</t>
  </si>
  <si>
    <t>Series B Preferred shares issued for acquisition - Connexum (in shares)</t>
  </si>
  <si>
    <t>Series B Preferred shares issued for due to related parties</t>
  </si>
  <si>
    <t>Contribution</t>
  </si>
  <si>
    <t>Common stock issued from conversion of debt</t>
  </si>
  <si>
    <t>Common stock issued from conversion of debt (in shares)</t>
  </si>
  <si>
    <t>Foreign currency translation</t>
  </si>
  <si>
    <t>Reclassification of derivative liability from additional paid in capital</t>
  </si>
  <si>
    <t>Derivative resolution</t>
  </si>
  <si>
    <t>Balance at Jan. 31, 2016</t>
  </si>
  <si>
    <t>Balance (in shares) at Jan. 31, 2016</t>
  </si>
  <si>
    <t>Stock-based compensation</t>
  </si>
  <si>
    <t>Common stock issued for exercise of stock options</t>
  </si>
  <si>
    <t>Common stock issued for exercise of stock options (in shares)</t>
  </si>
  <si>
    <t>Series B Preferred shares issued for - preferred stock payable</t>
  </si>
  <si>
    <t>Series B Preferred shares issued for - preferred stock payable (in shares)</t>
  </si>
  <si>
    <t>Beneficial conversion feature on Series B Preferred share</t>
  </si>
  <si>
    <t>Deemed dividend on amortization of beneficial conversion feature on Series B Preferred shares</t>
  </si>
  <si>
    <t>Balance at Jan. 31, 2017</t>
  </si>
  <si>
    <t>Balance (in shares) at Jan. 31, 2017</t>
  </si>
  <si>
    <t>CONSOLIDATED STATEMENTS OF CASH FLOWS - USD ($)</t>
  </si>
  <si>
    <t>CASH FLOWS FROM OPERATING ACTIVITIES:</t>
  </si>
  <si>
    <t>Adjustments to reconcile net loss to net cash used in operating activities:</t>
  </si>
  <si>
    <t>Common stock, options, and warrants issued for services</t>
  </si>
  <si>
    <t>Amortization of debt discount and deferred financing fees</t>
  </si>
  <si>
    <t>Amortization expense of intangible assets</t>
  </si>
  <si>
    <t>Depreciation expense from discontinued operations</t>
  </si>
  <si>
    <t>Amortization expense from discontinued operations</t>
  </si>
  <si>
    <t>Bad debt expense</t>
  </si>
  <si>
    <t>Loss on impairment of goodwill</t>
  </si>
  <si>
    <t>Loss on impairment of intangible assets</t>
  </si>
  <si>
    <t>Write off of Deposit</t>
  </si>
  <si>
    <t>Loss on stock for liabilities</t>
  </si>
  <si>
    <t>Loss on settlement of liabilities</t>
  </si>
  <si>
    <t>Prepayment penalty</t>
  </si>
  <si>
    <t>Gain on sale of asset</t>
  </si>
  <si>
    <t>(Increase) decrease in operating assets:</t>
  </si>
  <si>
    <t>Accounts receivable</t>
  </si>
  <si>
    <t>Prepaid expenses and other assets</t>
  </si>
  <si>
    <t>Increase (decrease) in operating liabilities:</t>
  </si>
  <si>
    <t>Accrued expenses</t>
  </si>
  <si>
    <t>Net Cash Used In Operating Activities</t>
  </si>
  <si>
    <t>CASH FLOWS FROM INVESTING ACTIVITIES:</t>
  </si>
  <si>
    <t>Acquisition of XTELUS, net of cash acquired</t>
  </si>
  <si>
    <t>Proceeds from sale of asset</t>
  </si>
  <si>
    <t>Net cash paid for acquisition of Net D's assets</t>
  </si>
  <si>
    <t>Net Cash Provided by (Used in) Investing Activities</t>
  </si>
  <si>
    <t>CASH FLOWS FROM FINANCING ACTIVITIES:</t>
  </si>
  <si>
    <t>Proceeds from notes payable</t>
  </si>
  <si>
    <t>Proceeds from convertible notes, net of original issue discounts and deferred financing fees</t>
  </si>
  <si>
    <t>Proceeds from notes payable - related party</t>
  </si>
  <si>
    <t>Payment of notes payable - related party</t>
  </si>
  <si>
    <t>Payment of convertible notes payable</t>
  </si>
  <si>
    <t>Payment of notes payable</t>
  </si>
  <si>
    <t>Proceeds from issuance of Series B Preferred stock</t>
  </si>
  <si>
    <t>Proceeds from issuance of common stock</t>
  </si>
  <si>
    <t>Net Cash Provided By Financing Activities</t>
  </si>
  <si>
    <t>Effect of exchange rate chang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Series B and Series C Preferred shares issued for due to related parties</t>
  </si>
  <si>
    <t>Acquisition of Net D's assets through issuance of preferred shares, common shares and note payable</t>
  </si>
  <si>
    <t>Acquisition of XTELUS through issuance of Series D Preferred shares</t>
  </si>
  <si>
    <t>Series B Preferred shares issued to settle preferred share payable</t>
  </si>
  <si>
    <t>Acquisition of Connexum/Webrunner through issuance of preferred shares and note payable</t>
  </si>
  <si>
    <t>Contingent consideration related to acquisition of Connexum</t>
  </si>
  <si>
    <t>Issuance of investor payable for acquisition</t>
  </si>
  <si>
    <t>Issuance of common stock for conversion of debt and accrued interest</t>
  </si>
  <si>
    <t>Common shares issued for deferred financing fees</t>
  </si>
  <si>
    <t>Common stock issued for exercise of options and warrants</t>
  </si>
  <si>
    <t>Debt discount from derivative liability</t>
  </si>
  <si>
    <t>Reclassification of derivative liability from additional paid in capital due to tainted instruments</t>
  </si>
  <si>
    <t>Accrued interest added to principal</t>
  </si>
  <si>
    <t>Replacement of note payable to Convertible note</t>
  </si>
  <si>
    <t>Acquisition of Connexum through contingent issuance of Series D Preferred shares</t>
  </si>
  <si>
    <t>Series C Preferred shares issued to settle preferred share payable</t>
  </si>
  <si>
    <t>Beneficial conversion feature on Series B Preferred shares</t>
  </si>
  <si>
    <t>DESCRIPTION OF BUSINESS</t>
  </si>
  <si>
    <t>Description of Business [Abstract]</t>
  </si>
  <si>
    <t>NOTE 1 – DESCRIPTION OF BUSINESS Gawk Incorporated (“we”, “our”, the “Company”) was incorporated in the state of Nevada on January 6, 2011 with principal business address at 5300 Melrose Avenue, Suite 42, Los Angeles, CA. The Company offers a suite of cloud communications, cloud connectivity, cloud computing, and managed cloud-based applications solutions to small, medium, and large businesses; and offers domestic and international voice services to communications carriers worldwide. It offers a suite of advanced data center and cloud-based services, including fault tolerant, high availability cloud servers, which comprise platform as a service, infrastructure as a service, and a content delivery network; managed network services that converge voice and data applications, structured cabling, wireless, and security services, as well as include Internet access via Ethernet or fiber at speeds ranging from 10 Mbps to 10 Gbps; and data center solutions, including cloud services, colocation services, and business continuity services, such as storage and security. Our website is located at www.gawkinc.com</t>
  </si>
  <si>
    <t>GOING CONCERN</t>
  </si>
  <si>
    <t>Going Concern Issues [Abstract]</t>
  </si>
  <si>
    <t>NOTE 2 – GOING CONCERN The accompanying financial statements have been prepared in conformity with accounting principles generally accepted in the United States of America, which contemplate continuation of the Company as a going concern. However, the Company has an accumulated deficit at January 31, 2017 of $26,361,315, a net loss for the year ended January 31, 2017 of $12,303,664, cash flows used in operating activities of $635,292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Accounting Policies [Abstract]</t>
  </si>
  <si>
    <t>NOTE 3 – SUMMARY OF SIGNIFICANT ACCOUNTING POLICIES The Company prepares its financial statements in accordance with accounting principles generally accepted in the United States of America. Significant accounting policies are as follows: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goodwill impairment, derivative liabilities, and the valuation of its common stock. Principles of Consolidation The consolidated financial statements include the accounts of the Company and its subsidiaries. All intercompany accounts and transactions have been eliminated. We currently have no investments accounted for using the equity or cost methods of accounting. Reclassifications Certain prior year amounts have been reclassified to conform with the current year presentation. Cash and Cash Equivalents The Company considers all highly liquid investments with an original maturity of three months or less to be cash equivalents. At January 31, 2017 and 2016, cash and cash equivalents include cash on hand and cash in the bank. 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We completed an evaluation of intangible assets and goodwill at January 31, 2017 and 2016, and recognized an impairment loss of $3,807,207 and $1,200,003 during the year ended January 31, 2017 and 2016.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3 year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consisting mostly of computer equipment, is recorded at cost reduced by accumulated depreciation. Depreciation expense is recognized over the assets’ estimated useful lives of thre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anuary 31, 2017 and 2016, the Company had a valuation allowance for doubtful accounts of $18,876 and $0, respectively, for the Company’s accounts receivable. During the years ended January 31, 2017 and 2016, the Company recorded bad debt expense for uncollectible amounts of $18,876 and $11,782, respectively. Marketable securities and other investments We adopted ASC 825, “The Fair Value Option for Financial Assets and Financial Liabilities. Under this statement, an entity may elect to use fair value to measure eligible items. The adoption of this statement did not have an impact on our results of operations or financial condition. We classify these investments as current assets and carry them at fair value. We recognize all unrealized and realized gains and losses on our available-for-sale securities in other income in the accompanying consolidated statements of operations and comprehensive income (loss). 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s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7 and 2016, the Company did not record any liabilities for uncertain tax positions.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years ended January 31, 2017 and 2016 were $0 and $2,500, respectively.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Related Parties The Company follows ASC 850, "Related Party Disclosures," for the identification of related parties and disclosure of related party transactions. See note 16.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For the year ended January 31, 2017 and 2016, respectively, the following options, warrants, convertible notes and Series A convertible preferred stock were excluded from the computation of diluted net loss per shares as the result of the computation was anti-dilutive. Diluted loss per share is the same as basic loss per share during periods where net losses are incurred since the inclusion of the potential common stock equivalents would be anti-dilutive as a result of the net loss. 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Conversion options are recorded as debt discount and are amortized as interest expense over the life of the underlying debt instrument.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anuary 31, 2017 and January 31, 2016 for assets measured at fair value on a recurring basis: Carrying Value at January 31, 2017
January 31, 2017
Level 1
Level 2
Level 3
Total
Marketable securities- available for sale
$ 102,300
$ -
$ -
$ 102,300
Total assets
102,300
-
-
102,300
Derivative liabilities
-
-
2,088,684
2,088,684
Total liabilities
$ -
$ -
$ 2,088,684
$ 2,088,684
Carrying Value at January 31, 2016
January 31, 2016
Level 1
Level 2
Level 3
Total
Marketable securities- available for sale
$ 78,300
$ -
$ -
$ 78,300
Total assets
78,300
-
-
78,300
Derivative liabilities
-
-
620,237
620,237
Total liabilities
$ -
$ -
$ 620,237
$ 620,237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MARKETABLE SECURITIES</t>
  </si>
  <si>
    <t>Marketable Securities [Abstract]</t>
  </si>
  <si>
    <t>NOTE 4 – MARKETABLE SECURITIES On September 4, 2014 Cloud issued 30,000 post-split common shares through a consulting agreement with Gawk Incorporated valued at $105,000. The common stock issued to Gawk, for consulting services, has been accounted for as a marketable security valued at $105,000. The services have been earned and completed in accordance with the agreement. The Company fair valued the marketable security available for sale at January 31, 2017 and 2016 and recorded an unrealized gain on change in fair value of the asset of $24,000 and $49,350, respectively. Total fair value of the available for sale security at January 31, 2017 and 2016 is $102,300 and $78,300, respectively.</t>
  </si>
  <si>
    <t>ACQUISITIONS</t>
  </si>
  <si>
    <t>Business Combination [Abstract]</t>
  </si>
  <si>
    <t>NOTE 5 – ACQUISITIONS XTELUS LLC and XETLUS S.A. On June 27, 2016, the Company entered into an acquisition agreement with NEOGEN Holdings LLC, whereby the Company acquired 100% of the membership interest of XTELUS LLC and XETLUS S.A. (“XTELUS”). The acquisition of XTELUS met the definition of a business in accordance with FASB ASC Topic 805, "Business Combinations". Management determined that the Company was the acquirer in the business combination in accordance with FASB ASC Topic 805, "Business Combinations," The purchase price paid for the acquisition of XTELUS amounted to $100,000 and consisted of 1 Series D Preferred Stock, which is convertible into $100,000 of common shares at any time following 12 months from the issuance of such shares. The following table summarizes the fair value of the consideration paid by the Company and the fair value amounts assigned to the assets acquired on the acquisition date:
Fair Value of Consideration:
June 26,
1 share of Series D Preferred Shares
$ 100,000
Total Purchase Price
$ 100,000
Assets and Liabilities:
June 26,
Current assets
$ 51,374
Current liabilities
(29,260 )
Goodwill
77,886
Fair value of total assets
$ 100,000
Revenues of $922,912 and net loss of $58,297 since the acquisition date are included in the consolidated statements of operations and comprehensive income (loss) for the year ended January 31, 2017. Net D Consulting Inc. On April 24, 2015, the Company entered into an asset purchase and sale agreement with Net D Consulting Inc. ("Net D") which closed on May 1, 2015. Net D is controlled by Chris Hall, who is an officer, director, and a controlling shareholder of the Company. The fair value of the consideration and the assets acquired is based on the aggregate value of the note payable, preferred stock and common stock issued in exchange for the software as shown below: The acquisition consisted of the purchase of a customer list which met the definition of a business in accordance with FASB ASC Topic 805, "Business Combinations". As such, the Company accounted for the acquisition as a business combination. Management determined that the Company was the acquirer in the business combination in accordance with ASC Topic 805, "Business Combinations", based on the following factors: it involved a transaction or other event in which an acquirer obtains control of one or more businesses, which an integrated set of activities and assets that is capable of being conducted and managed for the purpose of providing a return in the form of dividends, lower costs, or other economic benefits directly to investors or other owners, members, or participants. The purchase price paid for the assets acquired, as amended on December 21, 2015, amounted to $3,982,125 and consisted of the following: $150,000 in cash, a $350,000 note payable to a related party with 0% annual interest, 5,000,000 common shares valued at $66,500, 500 Series A Preferred shares valued at $0, 25,000,000 Series B Preferred shares valued at $415,625, and 3 Series C Preferred shares convertible into $3,000,000 common shares. The Company paid net cash of $134,531 for acquisition of Net D’s asset. The following table summarizes the fair value of the consideration paid by the Company and the fair value amounts assigned to the assets acquired on the acquisition date:
Fair Value of Consideration:
Cash
$
150,000
Note payable to related party
350,000
5,000,000 common shares
66,500
500 Series A Preferred shares
-
25,000,000 Series B Preferred shares convertible into common shares
415,625
3 Series C Preferred shares convertible into common shares
3,000,000
Total Purchase Price
$
3,982,125
Recognized amounts of identifiable assets acquired:
Assets:
Customer list
$
433,376
Goodwill
3,548,749
Fair value of total assets
$
3,982,125 Connexum, LLC. On January 18, 2016, the Company entered into an acquisition agreement with Net D, whereby the Company acquired 100% of the membership interest of Connexum, LLC (“Connexum”) from Net D, a related party. The acquisition of Connexum met the definition of a business in accordance with FASB ASC Topic 805, "Business Combinations". As such, the Company accounted for the acquisition as a business combination. Net D and Connexum are controlled by Chris Hall, who is an officer, director, and a controlling shareholder of the Company. Management determined that the Company was the acquirer in the business combination in accordance with FASB ASC Topic 805, "Business Combinations", based on the following factors: (i) there was a change in control of Connexum; (ii) the Company was the entity in the transaction that issued its equity instruments, and in a business combination, the acquirer usually is the entity that issues its equity interests; (iii) the Company's pre-transaction directors retained the largest relative voting rights of the Company post-transaction; (iv) the composition of the Company's current board of directors and management was the result of the appointment by the Company's pre-transaction directors. On January 18, 2016, the purchase price paid for the acquisition of Connexum amounted to $2,054,375 and consisted of the following: a $1,000,000 note with annual interest of 18% which matures on August 1, 2017 and 5,000,000 Series B Preferred shares valued at $54,375. The note provides for monthly principal and interest payments of $63,806. The agreement also provides for contingent consideration of 1 Series C Preferred share convertible into $1,000,000 common shares if Connexum achieves 80% of anticipated revenue and another 1 Series C Preferred share convertible into $1,000,000 common shares if Connexum achieves 100% of anticipated revenue within one year from the date of acquisition. On January 16, 2017, the Company entered into amendment to acquisition agreement, to amend for issuing Series D Preferred Shares instead of issuing Series C Preferred shares, as follows; 10 Series D Preferred Shares of Gawk Incorporated, if Connexum achieves 80% of anticipated revenue and another 10 Series D Preferred Shares of Gawk Incorporated, if Connexum achieves 100% of anticipated revenue, for a total of 20 shares of Series D Preferred Shares of Gawk Incorporated. The Series D Preferred Shares will convert at the rate of $100,000 for each Series D Preferred Shares held. On January 18, 2017, Connexum achieved 100% of anticipated revenue within one year from the date of acquisition. As a result, Gawk issued 20 Series D Preferred Shares and recognized additional goodwill of $1,000,000. Total goodwill generated from acquisition of Connexum was $1,416,851 as of January 31, 2017 The following table summarizes the fair value of the consideration paid by the Company and the fair value amounts assigned to the assets acquired on the acquisition date:
Fair Value of Consideration:
January 18,
Note payable to related party
$ 1,000,000
5,000,000 Series B Preferred shares
54,375
Contingent consideration – 20 Series D Preferred shares
2,000,000
Total Purchase Price
$ 3,054,375
Fair Value of Consideration:
January 18,
Current assets
$ 86,132
Current liabilities assumed
(172,763 )
Customer list
1,724,155
Goodwill
1,416,851
Fair value of total assets
$ 3,054,375
Unaudited combined proforma results of operations for the year ended January 31, 2017 and 2016 as though the Company acquired Connexum, Net D, and XTELUS on February 1, 2015, are set forth below:
January 31,
2017
2016
Revenues
$ 6,054,109
$ 5,688,741
Cost of revenues
4,711,771
4,085,383
Gross profit
1,342,338
1,603,358
Operating expenses
8,992,236
4,082,657
Operating loss
(7,649,898 )
(2,479,299 )
Other expense
(4,744,045 )
(3,143,033 )
Gain (loss) from discontinued operations
16,118
(1,239,427 )
Net Loss
$ (12,377,825 )
$ (6,861,759 ) WebRunner, LLC On October 30, 2014, the Company, through a comprehensive agreement with Webrunner, LLC (“Webrunner”), has purchased a complete data center. The Company sold WebRunner on October 31, 2016 (see Note 6). The fair value of the consideration and the assets acquired is based on the aggregate value of the common stock issued in exchange for the software as shown below: The acquisition consisted primarily of the purchase of a data center and all of its business, which are considered to meet the definition of a business in accordance with FASB ASC Topic 805, "Business Combinations". As such, the Company accounted for the acquisition as a business combination. Management determined that the Company was the acquirer in the business combination in accordance with ASC Topic 805, "Business Combinations", based on the following factors: (i) there was a change in control of Webrunner; (ii) the Company was the entity in the transaction that issued its equity instruments, and in a business combination, the acquirer usually is the entity that issues its equity interests; (iii) the Company’s pre-transaction directors retained the largest relative voting rights of the Company post-transaction; (iv) the composition of the Company’s current board of directors and management was the result of the appointment by the Company’s pre-transaction directors. The purchase price paid for the acquisition was $2,104,932 which included $225,000 in cash, 1 Series C Preferred share convertible into $1,000,000 of common stock and 9,100,000 options to purchase stock at an exercise price of $0.10 valued at $879,932 using the Black Scholes option pricing model. The assumptions used to value the options were as follows: a) stock price of $0.0978; b) strike price of $0.10, c) term of 5 years and d) volatility of 268%. The following table summarizes the fair value of the consideration paid by the Company and the fair value amounts assigned to the assets acquired on the acquisition date:
October 30, 2014
Fair Value of Consideration:
Cash
$ 225,000
1 Series C Preferred share convertible into common shares
1,000,000
9,100,000 options at an exercise price of $0.10
879,932
Total Purchase Price
$ 2,104,932
Recognized amounts of identifiable assets acquired:
Assets:
Cash
$ 190,931
IP Address
81,920
Customer list
359,067
Equipment
176,975
Goodwill
1,310,908
Fair value of total assets
2,119,801
Note payable RND Media
(10,000 )
Accounts payable and accrued liabilities
(4,869 )
Fair value of net assets
$ 2,104,932
Webrunner, Inc. assets includes IP Address space assigned to it through American Registry for Internet Numbers (ARIN) which consists of a /19, pronounced “Slash Nineteen”, which contains 8192 IP Addresses that are used in conjunction with our services provided to our customers. An Internet Protocol address (IP address) is a numerical label assigned to each device (e.g., computer, printer) participating in a computer network that uses the Internet Protocol for communication. An IP address serves two principal functions: host or network interface identification and location addressing. The designers of the Internet Protocol defined an IP address as a 32-bit number and this system, known as Internet Protocol Version 4 (IPv4), is still in use today. However, because of the growth of the Internet and the predicted depletion of available addresses, a new version of IP (IPv6), using 128 bits for the address, was developed in 1995. IPv6 was standardized as RFC 2460 in 1998, and its deployment has been ongoing since the mid-2000s. IP addresses are usually written and displayed in human-readable notations, such as 172.16.254.1 (IPv4), and 2001:db8:0:1234:0:567:8:1 (IPv6). The Internet Assigned Numbers Authority (IANA) manages the IP address space allocations globally and delegates five regional Internet registries (RIRs) to allocate IP address blocks to local Internet registries (Internet service providers) and other entities. The expected of the Equipment, IP Addresses and Customer List is 3 years of which we will be applying both amortization and depreciation on a quarterly basis in a straight line format. The comprehensive agreement call for the implementation of three employment agreement and three management agreements for the members of Webrunner LLC. The Company has not adopted an employee stock option plan which has been approved by the shareholders.</t>
  </si>
  <si>
    <t>DISCONTINUED OPERATIONS</t>
  </si>
  <si>
    <t>Discontinued Operations and Disposal Groups [Abstract]</t>
  </si>
  <si>
    <t>NOTE 6 – DISCONTINUED OPERATIONS On October 31, 2016, the Company entered into the asset purchase and sale agreement (the “Agreement”) with Giggle Fiber, LLC. Pursuant to the terms of the Agreement, the Company sold the equipment, customer list of Webrunner and bank accounts related to Webrunner for $413,861, payable in installments. The Company recorded gain on sales of assets of $111,467 as discontinued operations during the year ended January 31, 2017. The total consideration received was $401,052. The following table shows the results of operations of Webrunner for fiscal years 2017 and 2016 which are included in the gain (loss) from discontinued operations:
Years Ended
July 31,
2017
2016
Revenue
$ 225,575
$ 318,484
Operating expenses
General and administration
(186,913 )
(179,228 )
Impairment loss
-
(1,200,003 )
Depreciation and amortization
(134,011 )
(178,680 )
Loss from discontinued operations
$ (95,349 )
$ (1,239,427 )</t>
  </si>
  <si>
    <t>EQUIPMENT</t>
  </si>
  <si>
    <t>Property, Plant and Equipment [Abstract]</t>
  </si>
  <si>
    <t>NOTE 7 – EQUIPMENT Equipment at January 31, 2017 and 2016 consist of the following:
January 31, 2017
January 31, 2016
Acquisition of Webrunner - Equipment
-
176,975
Total tangible assets
-
176,975
Accumulated depreciation of tangible assets
-
(73,740 )
Total tangible assets
$ -
$ 103,235
Depreciation expense for the years ended January 31, 2017 and 2016 amounted to $44,244 and $58,992, respectively. All depreciation expenses are included in loss from discontinued operations. On October 31, 2016, the Company entered into the asset purchase and sale agreement (the “Agreement”) with Giggle Fiber, LLC. Pursuant to the terms of the Agreement, the Company sold the equipment, customer list of Webrunner and bank accounts related to the Webrunner for $413,861, payable in instalments. The total consideration received was $401,052. The Company recorded gain on sales of asset of $111,467 as discontinued operations during the year ended January 31, 2017 (See Note 16). The following table summarizes the carrying amounts of the sold assets;
October 31,
Assets
2016
Bank accounts related to Webrunner
$ 12,809
Equipment, net of depreciation of $117,984
58,991
Intangible assets, net of amortization $239,378
119,689
Goodwill
110,905
Total assets
$ 302,394</t>
  </si>
  <si>
    <t>INTANGIBLES AND GOODWILL</t>
  </si>
  <si>
    <t>Goodwill and Intangible Assets Disclosure [Abstract]</t>
  </si>
  <si>
    <t>NOTE 8 – INTANGIBLES AND GOODWILL Intangible assets at January 31, 2017 and 2016 consist of the following:
January 31, 2017
January 31, 2016
Customer list - Webrunner
$ -
$ 359,067
IP Address - Webrunner
81,920
81,920
Customer list - Net D
-
433,376
Customer list - Connexum
1,724,155
1,724,155
Total intangible assets
1,806,075
2,598,518
Accumulated amortization of intangible assets
(656,244 )
(312,173 )
Total intangible assets
$ 1,149,831
$ 2,286,345
The intangible assets are amortized over an estimated useful life of 3 years. Amortization expense from continuing operations amounted to $746,487 and $155,736 for the years ended January 31, 2017 and 2016, respectively. Amortization expense from discontinued operations amounted to $89,766 and $119,688 for the years ended January 31, 2017 and 2016, respectively. Goodwill at January 31, 2017 and 2016 consist of the following:
January 31, 2017
January 31, 2016
Goodwill of Webrunner
$ -
$ 110,905
Goodwill of Net D
-
3,548,749
Goodwill of Connexum
1,416,851
416,851
$ 1,416,851
$ 4,076,505
During the year ended January 31, 2017, we determined that the carrying value of Net D and XTELUS, which are separate reporting units, exceeded its fair value at the measurement date, requiring step two in the impairment test process. The fair value of the Net D and XTELUS reporting unit were determined primarily using an income approach based on the present value of discounted cash flows. We determined the implied fair value of intangible asset and goodwill were substantially below the carrying value of the reporting unit. Accordingly, we recognized impairment loss of $180,572 in intangible asset and $3,548,749 in goodwill for Net D and $77,886 in goodwill for XTELUS, which resulted in no intangible asset and goodwill remaining for Net D and XTELUS as of January 31, 2017. During the year ended January 31, 2016, we determined that the carrying value of Webrunner, which is a separate reporting unit, exceeded its fair value at the measurement date, requiring step two in the impairment test process. The fair value of the Webrunner reporting unit was determined primarily using an income approach based on the present value of discounted cash flows. We determined the implied fair value of goodwill was substantially below the carrying value of the reporting unit's goodwill. Accordingly, we recognized a goodwill impairment loss of $1,200,003, which resulted in goodwill of $110,905 remaining for Webrunner as of January 31, 2016.</t>
  </si>
  <si>
    <t>NOTES PAYABLE</t>
  </si>
  <si>
    <t>Convertible Notes Payable and Notes Payable [Abstract]</t>
  </si>
  <si>
    <t>NOTE 9 – NOTES PAYABLE The Company had the following notes payable and notes payable - related party outstanding as of January 31, 2017 and 2016: Notes Payable
January 31, 2017
January 31, 2016
Dated – October 30, 2014
$ 10,000
$ 10,000
Dated – June 3, 2015
-
25,000
Dated – December 11, 2015
-
50,000
Dated – August 4, 2016
25,000
-
Dated – September 30, 2016
65,476
-
Total notes payable
100,476
85,000
Less: debt discount and deferred financing fees
(1,546 )
-
98,930
85,000
Less: current portion of notes payable
98,930
85,000
Long-term notes payable
$ -
$ -
The Company recognized amortization expense related to the debt discount and deferred financing fees of $1,404 and $0 for the year ended January 31, 2017 and 2016, respectively. The total borrowings and principal repayment on note payable during the year ended January 31, 2017 was $147,050 and $59,524, respectively. Dated - October 30, 2014 On October 30, 2014, the Company exercised the comprehensive acquisition agreement of Webrunner, LLC (“Webrunner”) and in the acquisition the Company assumed the debt of RNC Media in the amount of $10,000. The Note does not have any interest payable and is due upon demand. Dated - June 3, 2015 and December 11, 2015 The two notes were issued to Mr. Doyle Knudson, are subject to annual interest of 15% and are convertible into a total of 863,000 common shares. The note issued on June 3, 2015 matured in December 2015. On August 4, 2016, the Company entered into the new agreement with Crossover Capital Fund I, LLC, which the Company issued a new convertible note of $75,000 for the payment of the two notes totaling $75,000. As a result of this agreement, the Company recognized gain on debt settlement of $9,279 for the year ended January 31, 2017. Dated – August 4, 2016 The note was issued to Mr. Doyle Knudson, are subject to annual interest of 15% and are secured by 250,000 shares of common stock. The note matured in February 2017. The total cash proceeds received from the note was $25,000 Dated – September 30, 2016 The Company entered into the revenue based factoring agreement with Powerup Lending Group, Ltd. and received cash of $125,000. The note includes an original issue discount and financing fee of $2,950 and the Company received cash of $122,050. The Company is required to make weekly principal and interest payments of $4,560 for a period of 34 weeks through May 30, 2017. Notes Payable - related party
January 31, 2017
January 31, 2016
Dated – April 23, 2015
$ 231,250
$ 282,250
Dated - January 18, 2016
-
975,000
Dated - December 21, 2016
542,349
-
Total notes payable
773,599
1,257,250
Less: current portion of notes payable
614,085
868,361
Long-term notes payable
$ 159,514
$ 388,889
The total borrowings and principal repayment on related party note payable during the year ended January 31, 2017 was $25,000 and $582,903, respectively Dated - April 23, 2015 On May 1, 2015, in connection with the acquisition of the assets of Net D Consulting, Inc. (“Net D”), the Company issued a $350,000 note which bears no interest and matures on October 7, 2016. The Company made repayments on the note of $51,000 during the year ended January 31, 2017. Dated - January 18, 2016 On January 18, 2016, in connection with the acquisition of Connexum, the Company issued a $1,000,000 note to Net D which bears annual interest of 18%. The Company is required to make monthly principal and interest payments of $63,806 for a period of 18 months through August 1, 2017. The company incurred additional $25,000 borrowing from Net D during the year ended January 31, 2017. The Company paid principal and interest payments of $574,252 for the year ended January 31, 2017. On December 21, 2016, the Company entered into the new agreement which the company issued a note payable of $574,252 for payment of the old Note of $500,000. As a result, the Company recorded loss on debt extinguishment of $74,252 for the year ended January 31, 2017. Dated – December 21, 2016 On December 21, 2016, the Company entered into the new agreement which the company issued a note payable of $574,252 for payment of the Note dated January 18, 2016. The Note bears interest rate of $7.29% for 1 st</t>
  </si>
  <si>
    <t>CONVERTIBLE NOTES PAYABLE</t>
  </si>
  <si>
    <t>NOTE 10 – CONVERTIBLE NOTES PAYABLE The Company had the following convertible notes payable outstanding as of January 31, 2017 and 2016:
January 31,
January 31,
Promissory Note - Issued August 22, 2014, with a fixed conversion price of $0.10 per common share or 17,000,000 shares of common stock.
$ 1,700,000
$ 1,700,000
Promissory notes – Issued in fiscal year 2016, with variable conversion features.
83,951
449,666
Promissory notes – Issued in fiscal year 2017, with variable conversion features.
876,791
-
Total convertible notes payable
2,660,742
2,149,666
Less: debt discount and deferred financing fees
(598,790 )
(204,427 )
2,061,952
1,945,239
Less: current portion of convertible notes payable
2,061,952
1,934,932
Long-term convertible notes payable
$ -
$ 10,307
The Company recognized amortization expense related to the debt discount and deferred financing fees of $1,109,303 and $342,831 for the year ended January 31, 2017 and 2016, respectively. Promissory Note - August 22, 2014 In connection with the settlement agreement entered into with Doyle Knudson, an investor, in 2014, the Company issued a $1.8 million convertible promissory note with a fixed conversion price of $0.10 per share or 18,000,000 shares of common stock. The note is subject to annual interest of 10%, matured in August 2015 and is currently past due. In May and December 2015, a total of $100,000 note principal was transferred to another lender. The Company initially recorded a discount on the convertible note due to a beneficial conversion feature of $358,200 and amortized $208,950 for the year ended January 31, 2016. Due to the variable conversion rates in the other convertible notes (see below), the $1,700,000 balance of the note became tainted and the embedded fixed conversion option was bifurcated and accounted for as a derivative liability. Promissory Notes - Issued in fiscal year 2016 During the year ended January 31, 2016, the Company issued a total of $449,666 notes with the following terms:
· Terms ranging from 9 months to 2 years
· Annual interest rates ranging from 5% to 12%
· Convertible at the option of the holders either at issuance or 180 days from issuance. The note dated September 29, 2015 is convertible at the later of the maturity date or date of default.
· Conversion prices are typically based on the discounted (50% to 60% discount) lowest trading prices of the Company’s shares during various periods prior to conversion. Certain notes allow for the conversion price to be the lower of $0.01 or the discounted trading price Certain notes allow the Company to redeem the notes at rates ranging from 118% to 148%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year amounted to $459,733. $209,000 of the value assigned to the derivative liability was recognized as a debt discount to the notes while the balance of $250,733 was recognized as a day 1 derivative loss. Promissory Notes - Issued in fiscal year 2017 During the year ended January 31, 2017, the Company issued a total of $1,266,417 notes with the following terms:
· Terms ranging from 9 months to 20 months
· Annual interest rates ranging from 8% to 12%
· Convertible at the option of the holders either at issuance or 180 days from issuance.
· Conversion prices are typically based on the discounted (50% to 60% discount) lowest trading prices of the Company’s shares during various periods prior to conversion. Certain notes allow for the conversion price to be a floor of $0.0005 and $0.00005 per share. Certain notes allow the Company to redeem the notes at rates ranging from 118% to 150%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including the notes issued in prior years, during the year ended January 31, 2017 amounted to $3,245,991. $1,356,692 of the value assigned to the derivative liability was recognized as a debt discount to the notes while the balance of $1,889,299 was recognized as a “day 1” derivative loss. During the year ended January 31, 2017, the Company converted notes with principal amounts of $579,784 and accrued interest of $35,744 into 2,054,226,375 shares of common stock. The corresponding derivative liability at the date of conversion of $1,258,063 was credited to additional paid in capital. Replacement of Notes During the year ended January 31, 2017, the Company assigned 16 notes with outstanding principal amounts totaling to $424,178 to two lenders which resulted to the payment of prepayment penalties amounting to $156,809 and recognized loss on debt settlement of $267,646 due to the modification of the replacement note conversion feature, and the difference between the fair value of derivative of the conversion feature. The following table summarizes the detail of assigned 16 notes;
Assigned
Principal
Accrued
Prepayment penalties
Tranches in effect as of January 31, 2017
5
$ 147,741
$ 12,992
$ 66,412
Tranches in not effect as of January 31, 2017
Tranches in effect as of February 12, 2017
5
69,549
5,472
22,507
Tranches in effect as of March 12, 2017
2
60,000
6,401
19,920
Tranches in effect as of April 12, 2017
2
71,131
5,188
22,895
Tranches in effect as of May 12, 2017
2
75,757
7,827
25,075
Total
16
$ 424,178
$ 37,880
$ 156,809
During the year ended January 31, 2017, the Company assigned an additional 10 notes with principal amounts totaling to $375,750 to two lenders. Prepayment of $142,670 was paid by cash and recognized in interest expense, and $31,440 was non-cash and recognized as prepayment penalties.</t>
  </si>
  <si>
    <t>DERIVATIVE LIABILITIES</t>
  </si>
  <si>
    <t>Derivative Instruments and Hedging Activities Disclosure [Abstract]</t>
  </si>
  <si>
    <t>NOTE 11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anuary 31, 2017.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January 31, 2017 and 2016:
Year Ended
Year Ended
January 31,
January 31,
Expected term
0 - 1.50 years
0.4 - 2 years
Expected average volatility
120% - 716
%
249% - 328
%
Expected dividend yield
-
0
Risk-free interest rate
0.18% - 0.84
%
0.05% - 0.83
% At January 31, 2017, the estimated fair values of the liabilities measured on a recurring basis are as follows:
January 31, 2017
Level 1
Level 2
Level 3
Total
Promissory Note – Issued August 22, 2014
$ -
$ -
$ 3,400
$ 3,400
Promissory Notes – Issued in fiscal year 2016
-
-
164,794
164,794
Promissory Notes – Issued in fiscal year 2017
-
-
1,920,490
1,920,490
Total liabilities
$ -
$ -
$ 2,088,684
$ 2,088,684
The following table summarizes the changes in the derivative liabilities during the year ended January 31, 2017:
Fair Value Measurements Using Significant Observable Inputs (Level 3)
Balance - January 31, 2015
$ -
Addition of new derivatives recognized as debt discounts
259,000
Addition of new derivatives recognized as options compensation
340,200
Addition of new derivatives recognized as day one loss on derivatives
469,730
Derivatives settled upon conversion of debt and exercise of warrants
(238,314 )
Reclassification from APIC to derivative due to tainted instruments
586,250
Loss on change in fair value of the derivative
(796,629 )
Balance - January 31, 2016
$ 620,237
Addition of new derivatives recognized as debt discounts
1,356,692
Addition of new derivatives recognized as options compensation
177,000
Addition of new derivatives recognized as day one loss on derivatives
1,289,210
Derivatives settled upon conversion of debt and exercise of warrants
(1,417,063 )
Loss on change in fair value of the derivative
62,608
Balance - January 31, 2017
$ 2,088,684
The net gain on derivatives during the year ended January 31, 2017 and 2016 was $1,351,818 and $326,899, respectively.</t>
  </si>
  <si>
    <t>STOCK PAYABLE</t>
  </si>
  <si>
    <t>Stock Payable [Abstract]</t>
  </si>
  <si>
    <t>NOTE 12 – STOCK PAYABLE Investor payable - common shares In December 2013 and January 2014, the Company entered into stock purchase agreements with third parties for 100,000 and 250,000 Series B Preferred shares, respectively, for a total consideration of $100,000 and $250,000, respectively. The Company was unable to issue the preferred shares and has accounted for the amounts received as investor payable. The Company also issued 8,000,000 Preferred B Warrants with the acquisition of Poker Junkies LLC. These Preferred Series B Warrants once exercised would require the Company to issue Series B Preferred shares. From November 2013 through January 31, 2014 the Company issued 1,028,000 of Series B Preferred stock valued at $1,028,000 for the exercise of the Preferred B warrants. From February 2014 through April 2014 the Company issued 699,200 of Series B Preferred stock valued at $699,200 for the exercise of the Preferred B warrants. On June 18, 2014, the Company rescinded this transaction due to the failure of the holder to deliver the Preferred B warrants. The Company decided to issue common shares in lieu of issuing the Series B Preferred shares related to the acquisition of Poker Junkies LLC and those issued in connection with the stock purchase agreements disclosed above. The Company agreed to issue common stock at 125% of the value of the Series B Preferred shares. During the years ended January 31, 2017 and 2016, the Company issued 0 and 4,960,000 common shares, respectively, for a total consideration of $0 and $496,000, respectively. As of January 31, 2017, and 2016, investor payable – common stock totaled $658,000, respectively. Preferred Stock Payable On December 21, 2015, the Company recorded preferred stock payable of $13,438 for 13,437,500 Series B Preferred shares related to the acquisition of the assets of Net D (see Note 5). During the year ended January 31, 2017, the Company issued 13,437,500 Series B Preferred shares to settle this payable. On October 30, 2014, the Company recorded $1,000,000 as preferred share payable which shall be converted to 1 Series C Preferred share for the acquisition of Webrunner. On April 9, 2015, the Company issued 1 Series C Preferred Share to settle this payable. As of January 31, 2017 and 2016, preferred stock payable totaled $0 and $13,438, respectively.</t>
  </si>
  <si>
    <t>EQUITY</t>
  </si>
  <si>
    <t>Equity [Abstract]</t>
  </si>
  <si>
    <t>NOTE 13 – EQUITY Amendment to Articles of Incorporation or Bylaws On April 10, 2016, the Company filed a Certificate of Amendment with the state of Nevada, to the Company’s Articles of Incorporation, to increase the number of authorized shares of capital stock to 15,000,000,000 shares. With 14,900,000,000 shares of common stock, par value $0.001 and 100,000,000 shares of preferred stock, par value $0.001. Preferred Stock Series A Preferred Stock The Company is authorized to issue 1,000 shares of series A Preferred Stock at a par value of $0.001. The terms of the Certificate of Designation of the Series A Preferred Stock, include the right to vote in aggregate, on all shareholder matters equal to 51% of the total vote (“Super Majority Voting Rights”). The Series A Preferred Stock will be entitle to this 51% voting right no matter how many shares of common stock or other voting stock of the Company are issued or outstanding in the future. As of January 31, 2017, and 2016, 1,000 shares of series A Preferred Stock were issued and outstanding, respectively. Series B Convertible Preferred Stock On March 11, 2016, the Company amended its Articles of Incorporation to increase the number of preferred shares designated Series B Convertible Shares (the “Series B”) from 50,000,000 to 95,000,000. Holders of the Series B Preferred shares shall be entitled to receive dividends or other distributions with the holders of the Company’s common shares on an “as converted” basis when, as, and if declared by the directors of the Company. The Holders have the right to convert each Series B Preferred share, at any time after 6 months from the date of issuance, into fully paid and non-assessable common shares on the basis of 1 Series B Preferred share for 1.25 common shares (1:1.25). During the year ended January 31, 2017, the Company issued Series B Preferred shares, as follows:
· On December 21, 2015, the Company recorded preferred stock payable of $13,438 for 13,437,500 Series B Preferred shares related to the acquisition of the assets of Net D. During the nine months ended October 31, 2016 the Company issued 13,437,500 Series B Preferred shares to settle this payable.
· On February 3, 2016, 4,750,000 shares were sold for cash of $20,000. On issuance, value of the underlining common stock represented a beneficial conversion feature of $23,344. The beneficial conversion feature will be recognized when the preferred stock becomes convertible on August 3, 2016 as a deemed dividend. During the year ended January 31, 2016, the Company issued Series B Preferred shares, as follows:
· 437,500 shares were sold for cash on June 22, 2015 for a total consideration of $17,500.
· 25,000,000 shares with fair value of $415,625 in connection with the acquisition of Net D’s assets (see Note 5). Of this amount, the par value of $13,438 related to the 13,437,500 shares in excess of the authorized shares at January 31, 2016 is reported as preferred stock payable in the consolidated balance sheets
· 5,000,000 shares with a fair value of $54,375 in connection with the acquisition of Connexum (see Note 5).
· 25,000,000 shares with a fair value of $415,625 as settlement of amounts due to the CEO totaling $438,854. As a result, the Company recorded a loss on settlement of liabilities of $2,976,771 (see also below).
· 8,000,000 shares were sold for cash in January 2016 for a total consideration of $30,000 As of January 31, 2017, and 2016, 68,187,500 and 50,000,000 shares of Series B Preferred Stock were issued and outstanding, respectively. Series C Convertible Preferred Stock The Series C Preferred Stock consists of 100 shares, at a par value of $0.001 per share, with certain rights, privileges, preferences and restrictions as set forth in Series C Preferred Stock Certificate of Designation. Holders of the Series C Preferred shares shall be entitled to receive dividends or other distributions with the holders of the Company’s common share on an “as converted” basis when, as and if, declared by the directors of the Company. Each share of the Series C Preferred Stock shall be convertible, at the option of the holder thereof and subject to notice requirements at any time following 12 months from the issuance of such shares, into such number of fully paid and non-assessable common shares worth $1,000,000. During the year ended January 31, 2017, the Company determined the Series C Convertible Preferred Stock is considered to be contingently redeemable convertible and as a result, has been classified as mezzanine equity in the Company's balance sheet, as of January 31, 2017 and 2016. During the year ended January 31, 2017, the Company issued Series C Preferred shares, as follows:
· 1 share with a fair value of $1,000,000 as settlement of amounts due to the CEO totaling $271,200
· 1 share with a fair value of $1,000,000 as settlement of amounts due to the CFO totaling $164,000 As a result, the Company recorded a loss on settlement of debt of $1,564,800. During the year ended January 31, 2016, the Company issued Series C Preferred shares, as follows:
· 1 share to settle the preferred stock payable of $1,000,000 recorded in connection with the acquisition of Webrunner
· 3 shares with a fair value of $3,000,000 in connection with the acquisition of Net D’s assets (see Note 5).
· 3 shares with a fair value of $3,000,000 as settlement of amounts due to the CEO totaling $438,854. As a result, the Company recorded a loss on settlement of debt of $2,976,771. On April 11, 2014, the Company and Doyle Knudson entered into a Series C Preferred Stock Purchase Agreement dated as of April 10, 2014, pursuant to which the Company sold 7 Series C Preferred shares for an aggregate purchase price of $3,300,000. As of January 31, 2017, and 2016, 16 and 14 shares of Series C Preferred Stock were issued and outstanding, respectively. Series D Convertible Preferred Stock On June 23, 2016, pursuant to its Articles of Incorporation and Bylaws, the Board of Directors of the Company, unanimously approved the designation of a new series of preferred stock, "Series D Convertible Preferred Stock. Each share of the Series D Preferred Stock shall be convertible, at the option of the holder thereof and subject to notice requirements at any time following 12 months from the issuance of such shares, into such number of fully paid and non-assessable common shares worth $100,000. During the year ended January 31, 2017, the Company determined the Series D Convertible Preferred Stock is considered to be contingently redeemable convertible and as a result, has been classified as mezzanine equity in the Company's balance sheet, as of January 31, 2017 and 2016. During year ended January 31, 2017, the Company issued Series D Preferred shares, as follows:
· 1 share with a fair value of $100,000 in connection with the acquisition of XTELUS (see Note 5).
· 20 shares with a fair value of $2,000,000 in connection with the acquisition of Connexum (See Note 5) As of January 31, 2017 and 2016, 21 and 0 shares of Series D Preferred Stock were issued and outstanding, respectively. Common stock The Company is authorized to issue 14,900,000,000 shares of common stock at a par value of $0.001. During the year ended January 31, 2017, the Company issued common shares, as follows:
· 2,054,226,375 common shares were issued for the conversion of debt and accrued interest of $615,528.
· 41,000,000 common shares in exchange for the exercise of options for no consideration During the year ended January 31, 2016, the Company issued common shares, as follows:
· 2,700,000 common shares with a fair market value of $54,000 to James E McCrink Trust in accordance with a settlement agreement reached with the latter on January 19, 2015 in connection with a complaint filed on November 4, 2014.
· 21,000,000 shares with a fair value of $161,100 as compensation to board members and employees.
· 16,150,000 shares with a fair value of $134,960 as compensation to consultants.
· 4,587,156 shares with a fair value of $20,183 to settle a $40,000 payable. The Company recognized a gain on settlement of liabilities of $19,817.
· 1,545,000 shares with a fair value of $13,042 as deferred financing fees
· 4,960,000 shares in exchange for warrants for a total consideration of $496,000 (see Note 11).
· 5,000,000 shares with fair value of $66,500 in connection with the acquisition of Net D’s assets (see Note 5).
· 44,189,102 common shares were issued for the conversion of debt, accrued interest and associated fees of $121,958. As of January 31, 2017, and 2016, 2,357,089,633 and 261,863,258 shares of common stock were issued and outstanding, respectively. Warrants and Options Warrants As of January 31, 2017, and 2016, there are no warrants outstanding. Options The Company has 9,100,000 options issued in connection with the acquisition of Webrunner. During year ended January 31, 2017, the Company entered into three separate agreements with consultants to provide the Company with consulting services in exchange for options of 17,000,000, 5,000,000 and 17,000,000 with an exercise price of $0, respectively. The options can be exercised by the holder any time prior to June 30, August 31, and September 30, 2016. These options were tainted as a result of the convertible notes with variable conversion rates (see Note 7) and were accounted for as derivative instruments at the time of issuance. The fair value of the derivatives related to the options amounting to $177,000 was recorded as stock compensation expense during the year ended January 31, 2017, with a corresponding credit to derivative liability (see Note 11). On October 21, 2015, the Company entered into two separate agreements with consultants to provide the Company with consulting services in exchange for common shares of 20,000,000 and 7,000,000, respectively. In November 2015, the Company amended these two agreements. As a result of the amendment, the Company issued 27,000,000 stock options with an exercise price of $0.005 per share instead of the common shares. The options can be exercised by the holder any time prior to December 1, 2016. These options were tainted as a result of the convertible notes with variable conversion rates (see Note 9) and were accounted for as derivative instruments at the time of issuance. The fair value of the options amounting to $340,200 was recorded as stock compensation expense during the year ended January 31, 2016, with a corresponding credit to derivative liability (see Note 11). During the year ended January 31, 2017, 41,000,000 options were exercise and the corresponding derivative liability at the date of exercise of $159,000 was credited to additional paid in capital. During the year ended January 31, 2017, 25,000,000 options were forfeited, as a result, the company recorded gain on change in fair value of derivative of $81,472. The following table summarizes information relating to outstanding and exercisable stock options as of January 31, 2017:
Options Outstanding
Weighted Average
Shares
Exercise Price
Outstanding, January 31, 2015
9,100,000
$ 0.10
Granted
27,000,000
$ 0.005
Exercised
-
$ -
Forfeited/canceled
-
$ -
Outstanding, January 31, 2016
36,100,000
$ 0.03
Granted
39,000,000
$ -
Exercised
(41,000,000 )
$ (0.0009 )
Forfeited/canceled
(25,000,000 )
$ -
Outstanding, January 1, 2017
9,100,000
$ 0.10
Options Outstanding
Options Exercisable
Number of Shares
Weighted Average Remaining Contractual life (in years)
Weighted Average Exercise Price
Number of Shares
Weighted Average Exercise Price
9,100,000
2.75
$ 0.10
9,100,000
$ 0.10
The options have no intrinsic value at January 31, 2017. Employee Incentive Bonus Plan On June 27, 2016, the Company entered into employee agreement with two employees that
contain preferred share issuance incentive bonuses based on various sales targets for XTELUS, for the 12- month period ending June 27, 2017. The first award contains cash compensation of $10,000 per month and the ability to earn 500,000 shares of Series B preferred stock if XTELUS revenue of $1,000,000 is generated within 12 months. The second award contains cash compensation of $20,000 per month, 5 shares of Series D preferred stock earned on June 27, 2017 (with 1 share earned immediately upon revenue of $100,000 being generated within first six months) and the ability to earn up to 6,500,000 shares of Series B preferred stock based upon XTELUS revenue targets up to $1,000,000 over 12 months and up to an additional 3,000,000 shares of Series B preferred stock based upon XTELUS revenue targets up between $1,000,000 and greater than $7,000,000 over 12 months. The Company assessed the probability that the revenue targets will be met and determined that the target revenue will most likely meet $1,000,000 and based on the stock awards, estimated the fair value of 6,500,000 shares of Preferred B stock at $32,500, 5 shares of Preferred D stock at $500,000 and 500,000 shares of Preferred B stock at $2,500, respectively. For the year ended January 31, 2017, the Company recognized stock based compensation of $361,000 under these awards, with a corresponding credit to additional paid in capital.</t>
  </si>
  <si>
    <t>COMMITMENTS AND CONTINGENCIES</t>
  </si>
  <si>
    <t>Commitments and Contingencies Disclosure [Abstract]</t>
  </si>
  <si>
    <t>NOTE 14 – COMMITMENTS AND CONTINGENCIES Rent The lease is related to Webrunner business and on October 30, 2016, the Company entered into the sale of Webrunner business (See Note 6). Rent expense from discontinued operations for the years ended January 31, 2017 and 2016 was $112,229 and $77,633, respectively. Licensing Agreement / Deposit On June 11, 2014, we entered into a license and subscription agreement with Cloud Medical Doctor Software Corporation formerly National Scientific Corporation (NSCT) which changed it’s name to Cipher Loc Corporation and ticker symbol to (CLOK)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As of January 31, 2016, the software has not been delivered to the Company and as such the cash paid for the encryption licensing agreement of $1,125,000 has been accounted as a deposit. During the year ended January 31, 2016, the Company wrote off 50% of the deposit amounting to $562,500 to impairment expense and during the year ended January 31, 2017, the Company wrote off the rest of 50% of the deposit amounting to $562,500 to impairment expense. Contingency StoneRidge Gawk contracted Stoneridge Capital, LLC. (“Stoneridge”) for Finance and Business Development services within the entertainment and technology sector that applies to Company’s business model. Subsequent to signing these agreements Gawk pivoted the company’s focus from the streaming media market to the telecommunications sector at which point Stoneridge’s services were no longer needed nor had any services to that point been received by the Company. Pursuant to the agreement, Gawk agreed to pay Stoneridge $750,000 but feel this amount is not owing. As of January 31, 2017 and 2016, $750,000 and $250,000 was recorded in accounts payable, respectively. Windstream Holdings, Inc. At the time of acquisition of Connexum, Windstream Holdings, Inc. ("Windstream"), a provider of voice and data network communications, and managed services, to businesses in the United States, claimed that Connexum owed them $600,000, which charges Connexum denies. In 2015, Connexum contracted with Windstream to purchase high cost long distance services. When receiving the initial invoices Connexum noticed the bill was not what was expected and issued a dispute for the incorrect charges and paid the non-disputed amount of just over $20,000. Then, without notice, Windstream turned off services. Shortly thereafter Windstream and Connexum disputed over high cost traffic. Windstream continued to bill Connexum for many months even after disconnecting its service, which ended up totaling nearly $580,000 of disputed fees. At the time of disconnection, there was approximately $20,000 in actual unpaid usage fees. It is unlikely that the Company would pay these fees. Windstream has not threatened litigation at this point and Connexum is actively working to settle the disputed amount. On May 25, 2016, the Company reached a settlement with Windstream for $20,000, which the Company paid during the year ended January 31, 2017. Tarpon Bay Partners LLC On May 26, 2016, Tarpon Bay Partners, LLC (“Tarpon Bay”) initiated action against the Company in New York State Supreme Court, case #652178/2016. The company and Tarpon Bay Partners, LLC reached a settlement on December 29, 2016 and the Company paid $50,000 in accordance with the settlement agreement. John Boritz On or about November 11, 2016 a verified complaint was filed in the Circuit Court for Howard County, Maryland being case number C-16-107586-DT against the Company by an investor known as John Boritz. The Company intends to fervently defend the foregoing action.</t>
  </si>
  <si>
    <t>INCOME TAXES</t>
  </si>
  <si>
    <t>Income Tax Disclosure [Abstract]</t>
  </si>
  <si>
    <t>NOTE 15 – INCOME TAXES The benefit for income taxes from continued operations for the years ended January 31, 2017 and 2016 consist of the following:
Year Ended
January 31,
2017
2016
Current:
Federal
$ -
$ -
State
-
-
Deferred:
Federal
$ 871,182
$ 531,744
State
230,607
140,756
1,101,789
672,500
Valuation allowance
(1,101,789 )
(672,500 )
Provision benefit for income taxes, net
$ -
$ -
The difference between income tax expense computed by applying the federal statutory corporate tax rate and actual income tax expense is as follows:
January 31,
2017
2016
Statutory federal income tax rate
(34%
)
(34%
)
State income taxes and other
9 %
9 %
Change in valuation allowance
34 %
34 %
Effective tax rate
-
-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January 31,
2017
2016
Net operating loss carryforward
$ 4,517,999
$ 3,416,210
Valuation allowance
(4,517,999 )
(3,416,210 )
Deferred income tax asset
$ -
$ -
Deferred income taxes result from temporary differences in the recognition of income and expenses for the financial reporting purposes and
for tax purposes. The Company has a net operating loss carryforward of approximately $10,507,000 available to offset future taxable income through 2035. For income tax reporting purposes, the Company’s aggregate unused net operating losses are subject to limitations of Section 382 of the Internal Revenue Code, as amended. Under the Tax Reform Act of 1986, the benefits from net operating losses carried forward may be impaired or limited on certain circumstances. Events which may cause limitations in the amount of net operating losses that the Company may utilize in any one year include, but are not limited to, a cumulative ownership change of more than 50% over a three-year period. The consolidation of any limitations that may be imposed for future issuances of equity securities, including issuances with respect to acquisitions have not been determined. The Company has provided a valuation reserve against the full amount of the net operating loss benefit, because in the opinion of management based upon the earning history of the Company; it is more likely than not that the benefits will not be realized. For the years ended January 31, 2017 and 2016, the difference between the amounts of income tax expense or benefit that would result from applying the statutory rates to pretax income to the reported income tax expense of $0 is the result of the net operating loss carryforward and the related valuation allowance.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 Tax returns for the years ended 2011 through 2017, are subject to examination.</t>
  </si>
  <si>
    <t>RELATED PARTY TRANSACTIONS</t>
  </si>
  <si>
    <t>Related Party Transactions [Abstract]</t>
  </si>
  <si>
    <t>NOTE 16 – RELATED PARTY TRANSACTIONS During the years ended January 31, 2017 and 2016, the CEO advanced the Company cash of $200, and $0, respectively. During the years ended January 31, 2017, the Company paid a total of $218,500 consulting fees to Scrip2Screen, an entity owned by Scott Kettle. On January 31, 2017, the Company issued 2 Series C Preferred shares with a fair value of $2,000,000 as settlement of amounts due to the CEO and CFO totaling $435,200. As a result, the Company recorded a loss on settlement of liabilities of $1,564,800. The Company leases executive housing for the CFO and rent expense of $44,000 was also settled by the issuance of this preferred stock. On December 21, 2015, the Company issued 25,000,000 Series B Preferred shares with a fair value of $415,625 and 3 Series C Preferred shares with a fair value of $3,000,000 as settlement of amounts due to the CEO totaling $438,854. As a result, the Company recorded a loss on settlement of liabilities of $2,976,771. As of January 31, 2017, and 2016, the amount owed to the CEO and CFO was $0 and $0, respectively. As of January 31, 2017, and 2016, the Company has outstanding notes payable to Net D totaling to $773,599 and $1,257,250, respectively, in connection with the Company’s acquisition of Connexum and certain assets of Net D (see Note 8). The sole owner of Net D is a director the Company. Net D also performs certain services for the Company in connection with the latter’s Carrier Services business. During the year ended January 31, 2017 and 2016, the Company incurred total fees in connection with such services of $63,334 and $133,436, respectively. As of January 31, 2017, and 2016, the Company has an outstanding payable to Net D of $235,917 and $27,942, respectively.</t>
  </si>
  <si>
    <t>SUBSEQUENT EVENTS</t>
  </si>
  <si>
    <t>Subsequent Events [Abstract]</t>
  </si>
  <si>
    <t>NOTE 17 – SUBSEQUENT EVENTS Subsequent to January 31, 2017 through September 28, 2017, the Company had the following transactions:
· Issued an aggregate of 3,985,956,874 common shares were issued for the conversion of debt, accrued interest and associated fees of $214,708.
· The Company assigned 11 notes with principal amounts and accrued interest totaling to $301,324 to one lender which resulted to the payment of settlement premiums amounting to $90,397.
· On March 30, 2017, the Company entered into a Settlement Agreement with the former directors and officers of Webrunners.
· On February 27, 2017, the Company entered into an equity financing agreement. The Company shall issue and sell to the Investor, and the Investor shall purchase from the Company, up to that number of Shares having an aggregate Purchase Price of $7,000,000.</t>
  </si>
  <si>
    <t>SUMMARY OF SIGNIFICANT ACCOUNTING POLICIES (Policies)</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goodwill impairment, derivative liabilities, and the valuation of its common stock.</t>
  </si>
  <si>
    <t>Principles of Consolidation</t>
  </si>
  <si>
    <t>Principles of Consolidation The consolidated financial statements include the accounts of the Company and its subsidiaries. All intercompany accounts and transactions have been eliminated. We currently have no investments accounted for using the equity or cost methods of accounting.</t>
  </si>
  <si>
    <t>Reclassifications</t>
  </si>
  <si>
    <t>Reclassifications Certain prior year amounts have been reclassified to conform with the current year presentation.</t>
  </si>
  <si>
    <t>Cash and Cash Equivalents</t>
  </si>
  <si>
    <t>Cash and Cash Equivalents The Company considers all highly liquid investments with an original maturity of three months or less to be cash equivalents. At January 31, 2017 and 2016, cash and cash equivalents include cash on hand and cash in the bank.</t>
  </si>
  <si>
    <t>Goodwill and Other Intangible Assets</t>
  </si>
  <si>
    <t>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We completed an evaluation of intangible assets and goodwill at January 31, 2017 and 2016, and recognized an impairment loss of $3,807,207 and $1,200,003 during the year ended January 31, 2017 and 2016.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3 years. When certain events or changes in operating conditions occur, an impairment assessment is performed and lives of intangible assets with determinable lives may be adjusted.</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and Equipment</t>
  </si>
  <si>
    <t>Property and Equipment Property and equipment, consisting mostly of computer equipment, is recorded at cost reduced by accumulated depreciation. Depreciation expense is recognized over the assets’ estimated useful lives of thre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Accounts Receivable and Allowance for Uncollectible Accounts</t>
  </si>
  <si>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anuary 31, 2017 and 2016, the Company had a valuation allowance for doubtful accounts of $18,876 and $0, respectively, for the Company’s accounts receivable. During the years ended January 31, 2017 and 2016, the Company recorded bad debt expense for uncollectible amounts of $18,876 and $11,782, respectively.</t>
  </si>
  <si>
    <t>Marketable securities and other investments</t>
  </si>
  <si>
    <t>Marketable securities and other investments We adopted ASC 825, “The Fair Value Option for Financial Assets and Financial Liabilities. Under this statement, an entity may elect to use fair value to measure eligible items. The adoption of this statement did not have an impact on our results of operations or financial condition. We classify these investments as current assets and carry them at fair value. We recognize all unrealized and realized gains and losses on our available-for-sale securities in other income in the accompanying consolidated statements of operations and comprehensive income (loss).</t>
  </si>
  <si>
    <t>Revenue Recognition</t>
  </si>
  <si>
    <t>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s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t>
  </si>
  <si>
    <t>Income Taxes</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7 and 2016, the Company did not record any liabilities for uncertain tax positions.</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years ended January 31, 2017 and 2016 were $0 and $2,500, respectively.</t>
  </si>
  <si>
    <t>Share-Based Compensation</t>
  </si>
  <si>
    <t>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t>
  </si>
  <si>
    <t>Related Parties</t>
  </si>
  <si>
    <t>Related Parties The Company follows ASC 850, "Related Party Disclosures," for the identification of related parties and disclosure of related party transactions. See note 16.</t>
  </si>
  <si>
    <t>Basic and Diluted Net Loss per Common Share</t>
  </si>
  <si>
    <t>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For the year ended January 31, 2017 and 2016, respectively, the following options, warrants, convertible notes and Series A convertible preferred stock were excluded from the computation of diluted net loss per shares as the result of the computation was anti-dilutive. Diluted loss per share is the same as basic loss per share during periods where net losses are incurred since the inclusion of the potential common stock equivalents would be anti-dilutive as a result of the net loss.</t>
  </si>
  <si>
    <t>Concentration of Credit Risk</t>
  </si>
  <si>
    <t>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Conversion options are recorded as debt discount and are amortized as interest expense over the life of the underlying debt instrument.</t>
  </si>
  <si>
    <t>Fair Value of Financial Instruments</t>
  </si>
  <si>
    <t>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anuary 31, 2017 and January 31, 2016 for assets measured at fair value on a recurring basis: Carrying Value at January 31, 2017
January 31, 2017
Level 1
Level 2
Level 3
Total
Marketable securities- available for sale
$ 102,300
$ -
$ -
$ 102,300
Total assets
102,300
-
-
102,300
Derivative liabilities
-
-
2,088,684
2,088,684
Total liabilities
$ -
$ -
$ 2,088,684
$ 2,088,684
Carrying Value at January 31, 2016
January 31, 2016
Level 1
Level 2
Level 3
Total
Marketable securities- available for sale
$ 78,300
$ -
$ -
$ 78,300
Total assets
78,300
-
-
78,300
Derivative liabilities
-
-
620,237
620,237
Total liabilities
$ -
$ -
$ 620,237
$ 620,237</t>
  </si>
  <si>
    <t>Recent Accounting Pronouncements</t>
  </si>
  <si>
    <t>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SUMMARY OF SIGNIFICANT ACCOUNTING POLICIES (Tables)</t>
  </si>
  <si>
    <t>Schedule of fair value measured on recurring basis</t>
  </si>
  <si>
    <t>January 31, 2017
Level 1
Level 2
Level 3
Total
Marketable securities- available for sale
$ 102,300
$ -
$ -
$ 102,300
Total assets
102,300
-
-
102,300
Derivative liabilities
-
-
2,088,684
2,088,684
Total liabilities
$ -
$ -
$ 2,088,684
$ 2,088,684
January 31, 2016
Level 1
Level 2
Level 3
Total
Marketable securities- available for sale
$ 78,300
$ -
$ -
$ 78,300
Total assets
78,300
-
-
78,300
Derivative liabilities
-
-
620,237
620,237
Total liabilities
$ -
$ -
$ 620,237
$ 620,237</t>
  </si>
  <si>
    <t>ACQUISITIONS (Tables)</t>
  </si>
  <si>
    <t>Business Acquisition [Line Items]</t>
  </si>
  <si>
    <t>Schedule of consolidated results of operations acquisition</t>
  </si>
  <si>
    <t>January 31,
2017
2016
Revenues
$ 6,054,109
$ 5,688,741
Cost of revenues
4,711,771
4,085,383
Gross profit
1,342,338
1,603,358
Operating expenses
8,992,236
4,082,657
Operating loss
(7,649,898 )
(2,479,299 )
Other expense
(4,744,045 )
(3,143,033 )
Gain (loss) from discontinued operations
16,118
(1,239,427 )
Net Loss
$ (12,377,825 )
$ (6,861,759 )</t>
  </si>
  <si>
    <t>XTELUS LLC and XETLUS S.A.</t>
  </si>
  <si>
    <t>Schedule of fair value of contingent consideration</t>
  </si>
  <si>
    <t>Fair Value of Consideration:
June 26,
1 share of Series D Preferred Shares
$ 100,000
Total Purchase Price
$ 100,000
Assets and Liabilities:
June 26,
Current assets
$ 51,374
Current liabilities
(29,260 )
Goodwill
77,886
Fair value of total assets
$ 100,000</t>
  </si>
  <si>
    <t>Net D Consulting Inc.</t>
  </si>
  <si>
    <t>Fair Value of Consideration:
Cash
$
150,000
Note payable to related party
350,000
5,000,000 common shares
66,500
500 Series A Preferred shares
-
25,000,000 Series B Preferred shares convertible into common shares
415,625
3 Series C Preferred shares convertible into common shares
3,000,000
Total Purchase Price
$
3,982,125
Recognized amounts of identifiable assets acquired:
Assets:
Customer list
$
433,376
Goodwill
3,548,749
Fair value of total assets
$
3,982,125</t>
  </si>
  <si>
    <t>Connexum, LLC.</t>
  </si>
  <si>
    <t>Fair Value of Consideration:
January 18,
Note payable to related party
$ 1,000,000
5,000,000 Series B Preferred shares
54,375
Contingent consideration – 20 Series D Preferred shares
2,000,000
Total Purchase Price
$ 3,054,375
Fair Value of Consideration:
January 18,
Current assets
$ 86,132
Current liabilities assumed
(172,763 )
Customer list
1,724,155
Goodwill
1,416,851
Fair value of total assets
$ 3,054,375</t>
  </si>
  <si>
    <t>WebRunner, LLC</t>
  </si>
  <si>
    <t>October 30, 2014
Fair Value of Consideration:
Cash
$ 225,000
1 Series C Preferred share convertible into common shares
1,000,000
9,100,000 options at an exercise price of $0.10
879,932
Total Purchase Price
$ 2,104,932
Recognized amounts of identifiable assets acquired:
Assets:
Cash
$ 190,931
IP Address
81,920
Customer list
359,067
Equipment
176,975
Goodwill
1,310,908
Fair value of total assets
2,119,801
Note payable RND Media
(10,000 )
Accounts payable and accrued liabilities
(4,869 )
Fair value of net assets
$ 2,104,932</t>
  </si>
  <si>
    <t>DISCONTINUED OPERATIONS (Tables)</t>
  </si>
  <si>
    <t>Schedule of results of operations</t>
  </si>
  <si>
    <t>Years Ended
July 31,
2017
2016
Revenue
$ 225,575
$ 318,484
Operating expenses
General and administration
(186,913 )
(179,228 )
Impairment loss
-
(1,200,003 )
Depreciation and amortization
(134,011 )
(178,680 )
Loss from discontinued operations
$ (95,349 )
$ (1,239,427 )</t>
  </si>
  <si>
    <t>EQUIPMENT (Tables)</t>
  </si>
  <si>
    <t>Schedule of tangible assets</t>
  </si>
  <si>
    <t>January 31, 2017
January 31, 2016
Acquisition of Webrunner - Equipment
-
176,975
Total tangible assets
-
176,975
Accumulated depreciation of tangible assets
-
(73,740 )
Total tangible assets
$ -
$ 103,235</t>
  </si>
  <si>
    <t>Schedule of carrying amounts of sold assets</t>
  </si>
  <si>
    <t>October 31,
Assets
2016
Bank accounts related to Webrunner
$ 12,809
Equipment, net of depreciation of $117,984
58,991
Intangible assets, net of amortization $239,378
119,689
Goodwill
110,905
Total assets
$ 302,394</t>
  </si>
  <si>
    <t>INTANGIBLES AND GOODWILL (Tables)</t>
  </si>
  <si>
    <t>Schedule of intangible assets</t>
  </si>
  <si>
    <t>January 31, 2017
January 31, 2016
Customer list - Webrunner
$ -
$ 359,067
IP Address - Webrunner
81,920
81,920
Customer list - Net D
-
433,376
Customer list - Connexum
1,724,155
1,724,155
Total intangible assets
1,806,075
2,598,518
Accumulated amortization of intangible assets
(656,244 )
(312,173 )
Total intangible assets
$ 1,149,831
$ 2,286,345</t>
  </si>
  <si>
    <t>Schedule of Goodwill</t>
  </si>
  <si>
    <t>January 31, 2017
January 31, 2016
Goodwill of Webrunner
$ -
$ 110,905
Goodwill of Net D
-
3,548,749
Goodwill of Connexum
1,416,851
416,851
$ 1,416,851
$ 4,076,505</t>
  </si>
  <si>
    <t>NOTES PAYABLE (Tables)</t>
  </si>
  <si>
    <t>Schedule of summary of notes payable</t>
  </si>
  <si>
    <t>January 31, 2017
January 31, 2016
Dated – October 30, 2014
$ 10,000
$ 10,000
Dated – June 3, 2015
-
25,000
Dated – December 11, 2015
-
50,000
Dated – August 4, 2016
25,000
-
Dated – September 30, 2016
65,476
-
Total notes payable
$ 100,476
$ 85,000
Less: debt discount and deferred financing fees
(1,546 )
-
98,930
85,000
Less: current portion of notes payable
98,930
85,000
Long-term notes payable
-
-</t>
  </si>
  <si>
    <t>Schedule of note payable related party</t>
  </si>
  <si>
    <t>January 31, 2017
January 31, 2016
Dated – April 23, 2015
$ 231,250
$ 282,250
Dated - January 18, 2016
-
975,000
Dated - December 21, 2016
542,349
-
Total notes payable
773,599
1,257,250
Less: current portion of notes payable
614,085
868,361
Long-term notes payable
$ 159,514
$ 388,889</t>
  </si>
  <si>
    <t>CONVERTIBLE NOTES PAYABLE (Tables)</t>
  </si>
  <si>
    <t>Schedule of convertible notes payable</t>
  </si>
  <si>
    <t>January 31,
January 31,
Promissory Note - Issued August 22, 2014, with a fixed conversion price of $0.10 per common share or 17,000,000 shares of common stock.
$ 1,700,000
$ 1,700,000
Promissory notes – Issued in fiscal year 2016, with variable conversion features.
83,951
449,666
Promissory notes – Issued in fiscal year 2017, with variable conversion features.
876,791
-
Total convertible notes payable
2,660,742
2,149,666
Less: debt discount and deferred financing fees
(598,790 )
(204,427 )
2,061,952
1,945,239
Less: current portion of convertible notes payable
2,061,952
1,934,932
Long-term convertible notes payable
$ -
$ 10,307</t>
  </si>
  <si>
    <t>Schedule of detail of assigned 16 notes</t>
  </si>
  <si>
    <t>Assigned
Principal
Accrued
Prepayment penalties
Tranches in effect as of January 31, 2017
5
$ 147,741
$ 12,992
$ 66,412
Tranches in not effect as of January 31, 2017
Tranches in effect as of February 12, 2017
5
69,549
5,472
22,507
Tranches in effect as of March 12, 2017
2
60,000
6,401
19,920
Tranches in effect as of April 12, 2017
2
71,131
5,188
22,895
Tranches in effect as of May 12, 2017
2
75,757
7,827
25,075
Total
16
$ 424,178
$ 37,880
$ 156,809</t>
  </si>
  <si>
    <t>DERIVATIVE LIABILITIES (Tables)</t>
  </si>
  <si>
    <t>Schedule of weighted-average assumptions used in Black-Scholes valuation model</t>
  </si>
  <si>
    <t>Year Ended
Year Ended
January 31,
January 31,
Expected term
0 - 1.50 years
0.4 - 2 years
Expected average volatility
120% - 716
%
249% - 328
%
Expected dividend yield
-
0
Risk-free interest rate
0.18% - 0.84
%
0.05% - 0.83
%</t>
  </si>
  <si>
    <t>Schedule of estimated fair values of liabilities measured on a recurring basis</t>
  </si>
  <si>
    <t>January 31, 2017
Level 1
Level 2
Level 3
Total
Promissory Note – Issued August 22, 2014
$ -
$ -
$ 3,400
$ 3,400
Promissory Notes – Issued in fiscal year 2016
-
-
164,794
164,794
Promissory Notes – Issued in fiscal year 2017
-
-
1,920,490
1,920,490
Total liabilities
$ -
$ -
$ 2,088,684
$ 2,088,684</t>
  </si>
  <si>
    <t>Schedule of changes in derivative liabilities</t>
  </si>
  <si>
    <t>Fair Value Measurements Using Significant Observable Inputs (Level 3)
Balance - January 31, 2015
$ -
Addition of new derivatives recognized as debt discounts
259,000
Addition of new derivatives recognized as options compensation
340,200
Addition of new derivatives recognized as day one loss on derivatives
469,730
Derivatives settled upon conversion of debt and exercise of warrants
(238,314 )
Reclassification from APIC to derivative due to tainted instruments
586,250
Loss on change in fair value of the derivative
(796,629 )
Balance - January 31, 2016
$ 620,237
Addition of new derivatives recognized as debt discounts
1,356,692
Addition of new derivatives recognized as options compensation
177,000
Addition of new derivatives recognized as day one loss on derivatives
1,289,210
Derivatives settled upon conversion of debt and exercise of warrants
(1,417,063 )
Loss on change in fair value of the derivative
62,608
Balance - January 31, 2017
$ 2,088,684</t>
  </si>
  <si>
    <t>EQUITY (Tables)</t>
  </si>
  <si>
    <t>Schedule of stock options outstanding</t>
  </si>
  <si>
    <t>Options Outstanding
Weighted Average
Shares
Exercise Price
Outstanding, January 31, 2015
9,100,000
$ 0.10
Granted
27,000,000
$ 0.005
Exercised
-
$ -
Forfeited/canceled
-
$ -
Outstanding, January 31, 2016
36,100,000
$ 0.03
Granted
39,000,000
$ -
Exercised
(41,000,000 )
$ (0.0009 )
Forfeited/canceled
(25,000,000 )
$ -
Outstanding, January 1, 2017
9,100,000
$ 0.10</t>
  </si>
  <si>
    <t>Schedule of outstanding and exercisable stock options activity</t>
  </si>
  <si>
    <t>Options Outstanding
Options Exercisable
Number of Shares
Weighted Average Remaining Contractual life (in years)
Weighted Average Exercise Price
Number of Shares
Weighted Average Exercise Price
9,100,000
2.75
$ 0.10
9,100,000
$ 0.10</t>
  </si>
  <si>
    <t>INCOME TAXES (Tables)</t>
  </si>
  <si>
    <t>Schedule of provision (benefit) for income taxes</t>
  </si>
  <si>
    <t>Year Ended
January 31,
2017
2016
Current:
Federal
$ -
$ -
State
-
-
Deferred:
Federal
$ 871,182
$ 531,744
State
230,607
140,756
1,101,789
672,500
Valuation allowance
(1,101,789 )
(672,500 )
Provision benefit for income taxes, net
$ -
$ -</t>
  </si>
  <si>
    <t>Schedule of difference between federal statutory corporate tax rate and actual income tax expense</t>
  </si>
  <si>
    <t>January 31,
2017
2016
Statutory federal income tax rate
(34%
)
(34%
)
State income taxes and other
9 %
9 %
Change in valuation allowance
34 %
34 %
Effective tax rate
-
-</t>
  </si>
  <si>
    <t>Schedule of deferred tax asset and liabilities</t>
  </si>
  <si>
    <t>January 31,
2017
2016
Net operating loss carryforward
$ 4,517,999
$ 3,416,210
Valuation allowance
(4,517,999 )
(3,416,210 )
Deferred income tax asset
$ -
$ -</t>
  </si>
  <si>
    <t>GOING CONCERN (Detail Textuals) - USD ($)</t>
  </si>
  <si>
    <t>Net cash used in operating activities</t>
  </si>
  <si>
    <t>SUMMARY OF SIGNIFICANT ACCOUNTING POLICIES (Details) - USD ($)</t>
  </si>
  <si>
    <t>Fair Value, Assets and Liabilities Measured on Recurring and Nonrecurring Basis [Line Items]</t>
  </si>
  <si>
    <t>Recurring basis</t>
  </si>
  <si>
    <t>Total assets</t>
  </si>
  <si>
    <t>Total liabilities</t>
  </si>
  <si>
    <t>Recurring basis | Level 1</t>
  </si>
  <si>
    <t>Recurring basis | Level 2</t>
  </si>
  <si>
    <t>Recurring basis | Level 3</t>
  </si>
  <si>
    <t>SUMMARY OF SIGNIFICANT ACCOUNTING POLICIES (Detail Textuals) - USD ($)</t>
  </si>
  <si>
    <t>Impairment loss on goodwill and other intangible assets</t>
  </si>
  <si>
    <t>Useful life of intangible assets</t>
  </si>
  <si>
    <t>3 years</t>
  </si>
  <si>
    <t>Useful life of computer equipment</t>
  </si>
  <si>
    <t>Valuation allowance for doubtful accounts</t>
  </si>
  <si>
    <t>Bad debt expense for uncollectible amounts</t>
  </si>
  <si>
    <t>Research and development cost</t>
  </si>
  <si>
    <t>MARKETABLE SECURIITES (Detail Textuals) - USD ($)</t>
  </si>
  <si>
    <t>Sep. 04, 2014</t>
  </si>
  <si>
    <t>Schedule of Available-for-sale Securities [Line Items]</t>
  </si>
  <si>
    <t>Value of common shares issued</t>
  </si>
  <si>
    <t>Unrealized gain (loss) on securities available for sale</t>
  </si>
  <si>
    <t>Fair value of available for sale security</t>
  </si>
  <si>
    <t>Cloud Consulting Agreement</t>
  </si>
  <si>
    <t>Number of shares issued</t>
  </si>
  <si>
    <t>ACQUISITIONS (Details) - USD ($)</t>
  </si>
  <si>
    <t>1 Months Ended</t>
  </si>
  <si>
    <t>Jun. 26, 2017</t>
  </si>
  <si>
    <t>Jun. 26, 2016</t>
  </si>
  <si>
    <t>Assets and Liabilities:</t>
  </si>
  <si>
    <t>XTELUS LLC and XETLUS S.A. ("XTELUS")</t>
  </si>
  <si>
    <t>Fair Value of Consideration:</t>
  </si>
  <si>
    <t>Total Purchase Price</t>
  </si>
  <si>
    <t>Current assets</t>
  </si>
  <si>
    <t>Current liabilities assumed</t>
  </si>
  <si>
    <t>Fair value of total assets</t>
  </si>
  <si>
    <t>XTELUS LLC and XETLUS S.A. ("XTELUS") | Series D Preferred Stock</t>
  </si>
  <si>
    <t>1 share of Series D Preferred Shares</t>
  </si>
  <si>
    <t>ACQUISITIONS (Parentheticals) (Details)</t>
  </si>
  <si>
    <t>Jun. 26, 2016shares</t>
  </si>
  <si>
    <t>Number of stock issued as fair value of consideration</t>
  </si>
  <si>
    <t>ACQUISITIONS (Details 1) - USD ($)</t>
  </si>
  <si>
    <t>May 01, 2015</t>
  </si>
  <si>
    <t>Assets:</t>
  </si>
  <si>
    <t>Net D Consulting Inc. (Net D)</t>
  </si>
  <si>
    <t>Cash</t>
  </si>
  <si>
    <t>Note payable to related party</t>
  </si>
  <si>
    <t>Net D Consulting Inc. (Net D) | Customer list</t>
  </si>
  <si>
    <t>Customer lists</t>
  </si>
  <si>
    <t>Net D Consulting Inc. (Net D) | Common Stock</t>
  </si>
  <si>
    <t>Shares issued as fair value of consideration</t>
  </si>
  <si>
    <t>Net D Consulting Inc. (Net D) | Series A Preferred Stock</t>
  </si>
  <si>
    <t>Net D Consulting Inc. (Net D) | Series B Preferred shares</t>
  </si>
  <si>
    <t>Preferred shares convertible into common shares</t>
  </si>
  <si>
    <t>Net D Consulting Inc. (Net D) | Series C Convertible Preferred Stock</t>
  </si>
  <si>
    <t>ACQUISITIONS (Parentheticals) (Details 1) - Net D Consulting Inc. (Net D)</t>
  </si>
  <si>
    <t>May 01, 2015shares</t>
  </si>
  <si>
    <t>Series A Preferred Stock</t>
  </si>
  <si>
    <t>Series B Preferred shares</t>
  </si>
  <si>
    <t>Number of preferred stock converted as fair value consideration</t>
  </si>
  <si>
    <t>ACQUISITIONS (Details 2) - USD ($)</t>
  </si>
  <si>
    <t>Jan. 18, 2016</t>
  </si>
  <si>
    <t>Recognized amounts of identifiable assets acquired:</t>
  </si>
  <si>
    <t>Connexum, LLC. | Series B Preferred shares</t>
  </si>
  <si>
    <t>5,000,000 Series B Preferred shares</t>
  </si>
  <si>
    <t>Connexum, LLC. | Series D Preferred Stock</t>
  </si>
  <si>
    <t>Contingent consideration - 20 Series D Preferred shares</t>
  </si>
  <si>
    <t>Connexum, LLC. | Customer list</t>
  </si>
  <si>
    <t>Intangible assets other than goodwill</t>
  </si>
  <si>
    <t>ACQUISITIONS (Parentheticals) (Details 2) - Connexum, LLC.</t>
  </si>
  <si>
    <t>Jan. 18, 2016shares</t>
  </si>
  <si>
    <t>Number of preferred shares issued in contingent consideration</t>
  </si>
  <si>
    <t>ACQUISITIONS (Details 3) - Connexum, Net D, and XTELUS - USD ($)</t>
  </si>
  <si>
    <t>Revenues</t>
  </si>
  <si>
    <t>Cost of revenues</t>
  </si>
  <si>
    <t>Operating loss</t>
  </si>
  <si>
    <t>Other expense</t>
  </si>
  <si>
    <t>Gain (loss) from discontinued operations</t>
  </si>
  <si>
    <t>Net Loss</t>
  </si>
  <si>
    <t>ACQUISITIONS (Details 4) - USD ($)</t>
  </si>
  <si>
    <t>Oct. 30, 2014</t>
  </si>
  <si>
    <t>Business Combination, Consideration Transferred [Abstract]</t>
  </si>
  <si>
    <t>9,100,000 options at an exercise price of $0.10</t>
  </si>
  <si>
    <t>Equipment</t>
  </si>
  <si>
    <t>Note payable RND Media</t>
  </si>
  <si>
    <t>WebRunner, LLC | Series C Convertible Preferred Stock</t>
  </si>
  <si>
    <t>1 Series C Preferred share convertible into common shares</t>
  </si>
  <si>
    <t>WebRunner, LLC | IP Address</t>
  </si>
  <si>
    <t>WebRunner, LLC | Customer list</t>
  </si>
  <si>
    <t>ACQUISITIONS (Parentheticals) (Details 4) - WebRunner, LLC</t>
  </si>
  <si>
    <t>Oct. 30, 2014$ / sharesshares</t>
  </si>
  <si>
    <t>Number of options exercised as fair value of consideration</t>
  </si>
  <si>
    <t>Exercise price of options exercised | $ / shares</t>
  </si>
  <si>
    <t>ACQUISITIONS (Detail Textuals) - XTELUS LLC and XETLUS S.A. ("XTELUS") - USD ($)</t>
  </si>
  <si>
    <t>Percentage of membership interest acquired</t>
  </si>
  <si>
    <t>100.00%</t>
  </si>
  <si>
    <t>Purchase price paid for Acquisition</t>
  </si>
  <si>
    <t>ACQUISITIONS (Detail Textuals 1) - USD ($)</t>
  </si>
  <si>
    <t>Percentage of annual interest on notes payable</t>
  </si>
  <si>
    <t>0.00%</t>
  </si>
  <si>
    <t>Shares and instruments issued as fair value of consideration</t>
  </si>
  <si>
    <t>Number of preferred stock converted</t>
  </si>
  <si>
    <t>ACQUISITIONS (Detail Textuals 2) - USD ($)</t>
  </si>
  <si>
    <t>Jan. 18, 2017</t>
  </si>
  <si>
    <t>Percentage of voting equity interests acquired</t>
  </si>
  <si>
    <t>Interest rate per annum</t>
  </si>
  <si>
    <t>18.00%</t>
  </si>
  <si>
    <t>Frequency of periodic payment for notes</t>
  </si>
  <si>
    <t>Monthly</t>
  </si>
  <si>
    <t>Description of contingent consideration agreement</t>
  </si>
  <si>
    <t>10 Series D Preferred Shares of Gawk Incorporated, if Connexum achieves 80% of anticipated revenue and another 10 Series D Preferred Shares of Gawk Incorporated, if Connexum achieves 100% of anticipated revenue, for a total of 20 shares of Series D Preferred Shares of Gawk Incorporated. The Series D Preferred Shares will convert at the rate of $100,000 for each Series D Preferred Shares held.</t>
  </si>
  <si>
    <t>Additional goodwill recognized arising from contingent consideration</t>
  </si>
  <si>
    <t>Connexum, LLC. | Series C Convertible Preferred Stock</t>
  </si>
  <si>
    <t>The agreement also provides for contingent consideration of 1 Series C Preferred share convertible into $1,000,000 common shares if Connexum achieves 80% of anticipated revenue and another 1 Series C Preferred share convertible into $1,000,000 common shares if Connexum achieves 100% of anticipated revenue within one year from the date of acquisition.</t>
  </si>
  <si>
    <t>ACQUISITIONS (Detail Textuals 3) - USD ($)</t>
  </si>
  <si>
    <t>Cash paid for acquisition</t>
  </si>
  <si>
    <t>Share-based Compensation Arrangement by Share-based Payment Award, Options, Exercisable, Weighted Average Exercise Price</t>
  </si>
  <si>
    <t>Stock price</t>
  </si>
  <si>
    <t>Strike price on options</t>
  </si>
  <si>
    <t>Term of options</t>
  </si>
  <si>
    <t>5 years</t>
  </si>
  <si>
    <t>Volatility factor for options</t>
  </si>
  <si>
    <t>268.00%</t>
  </si>
  <si>
    <t>DISCONTINUED OPERATIONS (Detail) - USD ($)</t>
  </si>
  <si>
    <t>Discontinued operations | Webrunner | Asset purchase and sale agreement</t>
  </si>
  <si>
    <t>Income Statement, Balance Sheet and Additional Disclosures by Disposal Groups, Including Discontinued Operations [Line Items]</t>
  </si>
  <si>
    <t>DISCONTINUED OPERATIONS (Detail Textuals) - USD ($)</t>
  </si>
  <si>
    <t>Oct. 31, 2016</t>
  </si>
  <si>
    <t>Gain on sales of assets</t>
  </si>
  <si>
    <t>Proceeds from sale of assets receivable in installments</t>
  </si>
  <si>
    <t>Consideration receivable</t>
  </si>
  <si>
    <t>EQUIPMENT (Details) - USD ($)</t>
  </si>
  <si>
    <t>Property, Plant and Equipment [Line Items]</t>
  </si>
  <si>
    <t>Acquisition of Webrunner - Equipment</t>
  </si>
  <si>
    <t>Accumulated depreciation of tangible assets</t>
  </si>
  <si>
    <t>Total Equipment</t>
  </si>
  <si>
    <t>EQUIPMENT (Details 1) - Discontinued operations - Webrunner - Asset purchase and sale agreement</t>
  </si>
  <si>
    <t>Oct. 31, 2016USD ($)</t>
  </si>
  <si>
    <t>Assets</t>
  </si>
  <si>
    <t>Bank accounts related to Webrunner</t>
  </si>
  <si>
    <t>Equipment, net of depreciation of $117,984</t>
  </si>
  <si>
    <t>Intangible assets, net of amortization $239,378</t>
  </si>
  <si>
    <t>EQUIPMENT (Parentheticals) (Details 1) - USD ($)</t>
  </si>
  <si>
    <t>Depreciation for equipment</t>
  </si>
  <si>
    <t>Amortization on intangible assets</t>
  </si>
  <si>
    <t>EQUIPMENT (Detail Textuals) - USD ($)</t>
  </si>
  <si>
    <t>Depreciation expense</t>
  </si>
  <si>
    <t>EQUIPMENT (Detail Textuals 1) - USD ($)</t>
  </si>
  <si>
    <t>INTANGIBLES AND GOODWILL (Details) - USD ($)</t>
  </si>
  <si>
    <t>Acquired Finite-Lived Intangible Assets [Line Items]</t>
  </si>
  <si>
    <t>Total intangible assets</t>
  </si>
  <si>
    <t>Less - accumulated amortization of intangible assets</t>
  </si>
  <si>
    <t>Total intangible assets Net</t>
  </si>
  <si>
    <t>Customer list | WebRunner</t>
  </si>
  <si>
    <t>Customer list | Net D Consulting Inc. (Net D)</t>
  </si>
  <si>
    <t>Customer list | Connexum</t>
  </si>
  <si>
    <t>IP Address | WebRunner</t>
  </si>
  <si>
    <t>INTANGIBLES AND GOODWILL (Details 1) - USD ($)</t>
  </si>
  <si>
    <t>Finite-Lived Intangible Assets [Line Items]</t>
  </si>
  <si>
    <t>WebRunner</t>
  </si>
  <si>
    <t>Net D</t>
  </si>
  <si>
    <t>Connexum</t>
  </si>
  <si>
    <t>INTANGIBLES AND GOODWILL (Detail Textuals) - USD ($)</t>
  </si>
  <si>
    <t>Estimated useful life of intangible assets</t>
  </si>
  <si>
    <t>Amortization expense from continuing operations</t>
  </si>
  <si>
    <t>Goodwill impairment loss</t>
  </si>
  <si>
    <t>XTELUS</t>
  </si>
  <si>
    <t>NOTES PAYABLE (Details) - USD ($)</t>
  </si>
  <si>
    <t>Short-term Debt [Line Items]</t>
  </si>
  <si>
    <t>Total notes payable</t>
  </si>
  <si>
    <t>Less: debt discount and deferred financing fees</t>
  </si>
  <si>
    <t>Notes payable net of debt discount and deferred financing fees</t>
  </si>
  <si>
    <t>Less: current portion of notes payable</t>
  </si>
  <si>
    <t>Long-term notes payable</t>
  </si>
  <si>
    <t>Dated - October 30, 2014</t>
  </si>
  <si>
    <t>Dated - June 3, 2015</t>
  </si>
  <si>
    <t>Dated - December 11, 2015</t>
  </si>
  <si>
    <t>Dated - August 4, 2016</t>
  </si>
  <si>
    <t>Dated - September 30, 2016</t>
  </si>
  <si>
    <t>NOTES PAYABLE (Details 1) - USD ($)</t>
  </si>
  <si>
    <t>Dec. 21, 2016</t>
  </si>
  <si>
    <t>Notes Payable Related Party</t>
  </si>
  <si>
    <t>Dated - April 23, 2015 | Notes Payable Related Party</t>
  </si>
  <si>
    <t>Dated - January 18, 2016 | Notes Payable Related Party</t>
  </si>
  <si>
    <t>Dated - December 21, 2016 | Notes Payable Related Party</t>
  </si>
  <si>
    <t>NOTES PAYABLE (Detail Textuals)</t>
  </si>
  <si>
    <t>Aug. 04, 2016USD ($)Note</t>
  </si>
  <si>
    <t>May 01, 2015USD ($)</t>
  </si>
  <si>
    <t>Dec. 21, 2016USD ($)</t>
  </si>
  <si>
    <t>Jan. 18, 2016USD ($)</t>
  </si>
  <si>
    <t>Jan. 31, 2017USD ($)Noteshares</t>
  </si>
  <si>
    <t>Jan. 31, 2016USD ($)</t>
  </si>
  <si>
    <t>Notes payable</t>
  </si>
  <si>
    <t>Principal amount of note agreement</t>
  </si>
  <si>
    <t>Number of convertible common shares | shares</t>
  </si>
  <si>
    <t>Notes discount and financing fee</t>
  </si>
  <si>
    <t>Amortization expense related to the debt discount and deferred financing fees</t>
  </si>
  <si>
    <t>Total borrowings on note payable</t>
  </si>
  <si>
    <t>Gain on settlement of debt</t>
  </si>
  <si>
    <t>Cash proceeds received from the note</t>
  </si>
  <si>
    <t>Loss on debt extinguishment</t>
  </si>
  <si>
    <t>Dated - June 3, 2015 and December 11, 2015 | Doyle Knudson</t>
  </si>
  <si>
    <t>Number of notes payable | Note</t>
  </si>
  <si>
    <t>15.00%</t>
  </si>
  <si>
    <t>Dated - June 3, 2015 and December 11, 2015 | Crossover Capital Fund I, LLC</t>
  </si>
  <si>
    <t>Dated - August 4, 2016 | Doyle Knudson</t>
  </si>
  <si>
    <t>Dated - September 30, 2016 | Powerup Lending Group, Ltd.</t>
  </si>
  <si>
    <t>Principal and interest payments of notes</t>
  </si>
  <si>
    <t>Term of installment</t>
  </si>
  <si>
    <t>238 days</t>
  </si>
  <si>
    <t>Notes payable cash received</t>
  </si>
  <si>
    <t>Interest rate per annum for 1st 12 months</t>
  </si>
  <si>
    <t>7.29%</t>
  </si>
  <si>
    <t>Interest rate per annum for 13 through 18 months</t>
  </si>
  <si>
    <t>3.25%</t>
  </si>
  <si>
    <t>Monthly principal and interest payments for a period of 18 months through June 20, 2018</t>
  </si>
  <si>
    <t>Net D | Asset purchase and sale agreement | Dated - April 23, 2015 | Notes Payable Related Party</t>
  </si>
  <si>
    <t>Net D | Purchase Of Connexum | Dated - January 18, 2016 | Notes Payable Related Party</t>
  </si>
  <si>
    <t>18 months</t>
  </si>
  <si>
    <t>Net D | Purchase Of Connexum | Dated - December 21, 2016 | Notes Payable Related Party</t>
  </si>
  <si>
    <t>CONVERTIBLE NOTES PAYABLE (Details) - USD ($)</t>
  </si>
  <si>
    <t>Less: current portion of convertible notes payable</t>
  </si>
  <si>
    <t>Long-term convertible notes payable</t>
  </si>
  <si>
    <t>Promissory Note</t>
  </si>
  <si>
    <t>Total convertible notes payable</t>
  </si>
  <si>
    <t>Debt discount and deferred financing fees</t>
  </si>
  <si>
    <t>Total convertible notes payable after debt discount and deferred financing fees</t>
  </si>
  <si>
    <t>Promissory Note | Issued on August 22, 2014</t>
  </si>
  <si>
    <t>Promissory Note | Issued in fiscal year 2016</t>
  </si>
  <si>
    <t>Promissory Note | Issued in fiscal year 2017</t>
  </si>
  <si>
    <t>CONVERTIBLE NOTES PAYABLE (Parentheticals) (Details)</t>
  </si>
  <si>
    <t>Jan. 31, 2017$ / sharesshares</t>
  </si>
  <si>
    <t>Number of convertible common shares</t>
  </si>
  <si>
    <t>Conversion price | $ / shares</t>
  </si>
  <si>
    <t>CONVERTIBLE NOTES PAYABLE (Details 1)</t>
  </si>
  <si>
    <t>Jan. 31, 2017USD ($)Promissory_Note</t>
  </si>
  <si>
    <t>Principal amount</t>
  </si>
  <si>
    <t>Accrued interest</t>
  </si>
  <si>
    <t>Prepayment penalties</t>
  </si>
  <si>
    <t>Number of Promissory note assigned | Promissory_Note</t>
  </si>
  <si>
    <t>Promissory Note | Tranches in effect as of January 31, 2017</t>
  </si>
  <si>
    <t>Promissory Note | Tranches in effect as of February 12, 2017</t>
  </si>
  <si>
    <t>Promissory Note | Tranches in effect as of March 12, 2017</t>
  </si>
  <si>
    <t>Promissory Note | Tranches in effect as of April 12, 2017</t>
  </si>
  <si>
    <t>Promissory Note | Tranches in effect as of May 12, 2017</t>
  </si>
  <si>
    <t>CONVERTIBLE NOTES PAYABLE (Detail Textuals)</t>
  </si>
  <si>
    <t>Jan. 31, 2017USD ($)Promissory_Note$ / sharesshares</t>
  </si>
  <si>
    <t>Jan. 31, 2015USD ($)</t>
  </si>
  <si>
    <t>Jan. 31, 2014USD ($)$ / sharesshares</t>
  </si>
  <si>
    <t>Number of common shares issued under debt conversion | shares</t>
  </si>
  <si>
    <t>Derivative liability</t>
  </si>
  <si>
    <t>Conversion feature</t>
  </si>
  <si>
    <t>Debt discount on convertible debenture</t>
  </si>
  <si>
    <t>Derivative resolution - conversion</t>
  </si>
  <si>
    <t>Reclassification from APIC to derivative due to tainted instruments</t>
  </si>
  <si>
    <t>Amortization of debt discount</t>
  </si>
  <si>
    <t>Principal amounts of convertible notes payable related two lenders</t>
  </si>
  <si>
    <t>Prepayment of promissory notes paid by cash</t>
  </si>
  <si>
    <t>Proceeds from promissory notes</t>
  </si>
  <si>
    <t>Accrued interest added to promissory note</t>
  </si>
  <si>
    <t>Recognized loss on debt settlement</t>
  </si>
  <si>
    <t>Convertible promissory notes</t>
  </si>
  <si>
    <t>Number of additional promissory note assigned | Promissory_Note</t>
  </si>
  <si>
    <t>Dated - August 22, 2014 | Mr. Knudson | Convertible promissory notes</t>
  </si>
  <si>
    <t>Debt transferred to another lender</t>
  </si>
  <si>
    <t>10.00%</t>
  </si>
  <si>
    <t>Dated - Issued in fiscal year 2016 | Convertible promissory notes</t>
  </si>
  <si>
    <t>Convertible notes payable, term</t>
  </si>
  <si>
    <t>9 months to 2 years</t>
  </si>
  <si>
    <t>Derivative loss</t>
  </si>
  <si>
    <t>Deferred financing fees</t>
  </si>
  <si>
    <t>Dated - Issued in fiscal year 2016 | Convertible promissory notes | Minimum</t>
  </si>
  <si>
    <t>5.00%</t>
  </si>
  <si>
    <t>Convertible notes payable redemption percentage</t>
  </si>
  <si>
    <t>118.00%</t>
  </si>
  <si>
    <t>Dated - Issued in fiscal year 2016 | Convertible promissory notes | Maximum</t>
  </si>
  <si>
    <t>12.00%</t>
  </si>
  <si>
    <t>148.00%</t>
  </si>
  <si>
    <t>Issued in fiscal year 2017 | Convertible promissory notes</t>
  </si>
  <si>
    <t>Conversion price, floor rate</t>
  </si>
  <si>
    <t>Certain notes allow for the conversion price to be a floor of $0.0005 and $0.00005 per share</t>
  </si>
  <si>
    <t>9 months to 20 months</t>
  </si>
  <si>
    <t>Issued in fiscal year 2017 | Convertible promissory notes | Additional Paid in Capital (Deficiency)</t>
  </si>
  <si>
    <t>Issued in fiscal year 2017 | Convertible promissory notes | Minimum</t>
  </si>
  <si>
    <t>8.00%</t>
  </si>
  <si>
    <t>Issued in fiscal year 2017 | Convertible promissory notes | Maximum</t>
  </si>
  <si>
    <t>150.00%</t>
  </si>
  <si>
    <t>DERIVATIVE LIABILITIES (Details)</t>
  </si>
  <si>
    <t>Derivative [Line Items]</t>
  </si>
  <si>
    <t>Expected dividend yield</t>
  </si>
  <si>
    <t>Minimum</t>
  </si>
  <si>
    <t>Expected term</t>
  </si>
  <si>
    <t>0 years</t>
  </si>
  <si>
    <t>4 months 24 days</t>
  </si>
  <si>
    <t>Expected average volatility</t>
  </si>
  <si>
    <t>120.00%</t>
  </si>
  <si>
    <t>249.00%</t>
  </si>
  <si>
    <t>Risk-free interest rate</t>
  </si>
  <si>
    <t>0.18%</t>
  </si>
  <si>
    <t>0.05%</t>
  </si>
  <si>
    <t>Maximum</t>
  </si>
  <si>
    <t>1 year 6 months</t>
  </si>
  <si>
    <t>2 years</t>
  </si>
  <si>
    <t>716.00%</t>
  </si>
  <si>
    <t>328.00%</t>
  </si>
  <si>
    <t>0.84%</t>
  </si>
  <si>
    <t>0.83%</t>
  </si>
  <si>
    <t>DERIVATIVE LIABILITIES (Details 1) - USD ($)</t>
  </si>
  <si>
    <t>Recurring basis | Promissory Note - Issued August 22, 2014</t>
  </si>
  <si>
    <t>Recurring basis | Promissory Notes - Issued in fiscal year 2016</t>
  </si>
  <si>
    <t>Recurring basis | Promissory Notes - Issued in fiscal year 2017</t>
  </si>
  <si>
    <t>Recurring basis | Level 1 | Promissory Note - Issued August 22, 2014</t>
  </si>
  <si>
    <t>Recurring basis | Level 1 | Promissory Notes - Issued in fiscal year 2016</t>
  </si>
  <si>
    <t>Recurring basis | Level 1 | Promissory Notes - Issued in fiscal year 2017</t>
  </si>
  <si>
    <t>Recurring basis | Level 2 | Promissory Note - Issued August 22, 2014</t>
  </si>
  <si>
    <t>Recurring basis | Level 2 | Promissory Notes - Issued in fiscal year 2016</t>
  </si>
  <si>
    <t>Recurring basis | Level 2 | Promissory Notes - Issued in fiscal year 2017</t>
  </si>
  <si>
    <t>Recurring basis | Level 3 | Promissory Note - Issued August 22, 2014</t>
  </si>
  <si>
    <t>Recurring basis | Level 3 | Promissory Notes - Issued in fiscal year 2016</t>
  </si>
  <si>
    <t>Recurring basis | Level 3 | Promissory Notes - Issued in fiscal year 2017</t>
  </si>
  <si>
    <t>DERIVATIVE LIABILITIES (Details 2) - USD ($)</t>
  </si>
  <si>
    <t>Fair Value, Liabilities Measured on Recurring Basis, Unobservable Input Reconciliation, Calculation [Roll Forward]</t>
  </si>
  <si>
    <t>Balance</t>
  </si>
  <si>
    <t>Addition of new derivatives recognized as debt discounts</t>
  </si>
  <si>
    <t>Addition of new derivatives recognized as options compensation</t>
  </si>
  <si>
    <t>Addition of new derivatives recognized as day one loss on derivatives</t>
  </si>
  <si>
    <t>Derivatives settled upon conversion of debt and exercise of warrants</t>
  </si>
  <si>
    <t>Loss on change in fair value of the derivative</t>
  </si>
  <si>
    <t>DERIVATIVE LIABILITIES (Detail Textuals) - USD ($)</t>
  </si>
  <si>
    <t>Net gain on derivatives</t>
  </si>
  <si>
    <t>STOCK PAYABLE (Detail Textuals) - USD ($)</t>
  </si>
  <si>
    <t>Feb. 03, 2016</t>
  </si>
  <si>
    <t>Apr. 09, 2015</t>
  </si>
  <si>
    <t>Jun. 22, 2015</t>
  </si>
  <si>
    <t>Jan. 31, 2014</t>
  </si>
  <si>
    <t>Dec. 31, 2013</t>
  </si>
  <si>
    <t>Apr. 30, 2014</t>
  </si>
  <si>
    <t>Dec. 21, 2015</t>
  </si>
  <si>
    <t>Conversion of Stock [Line Items]</t>
  </si>
  <si>
    <t>Number of preferred shares payable</t>
  </si>
  <si>
    <t>Stock purchase agreements</t>
  </si>
  <si>
    <t>Percentage common stock agreed to issue</t>
  </si>
  <si>
    <t>125.00%</t>
  </si>
  <si>
    <t>Preferred Stock | Series B Preferred shares | Stock purchase agreements</t>
  </si>
  <si>
    <t>Preferred Stock | C Preferred stock</t>
  </si>
  <si>
    <t>Number of shares issued for settlement of preferred share payable</t>
  </si>
  <si>
    <t>Warrant | Series B Preferred shares | Stock purchase agreements</t>
  </si>
  <si>
    <t>Poker Junkies LLC | Warrant | Preferred B</t>
  </si>
  <si>
    <t>EQUITY (Details) - Stock option - $ / shares</t>
  </si>
  <si>
    <t>Options Outstanding, Shares</t>
  </si>
  <si>
    <t>Outstanding</t>
  </si>
  <si>
    <t>Granted</t>
  </si>
  <si>
    <t>Exercised</t>
  </si>
  <si>
    <t>Forfeited/canceled</t>
  </si>
  <si>
    <t>Options Outstanding, Weighted Average Exercise Price</t>
  </si>
  <si>
    <t>EQUITY (Details 1) - Stock option - 0.10</t>
  </si>
  <si>
    <t>Share-based Compensation, Shares Authorized under Stock Option Plans, Exercise Price Range [Line Items]</t>
  </si>
  <si>
    <t>Options Outstanding, Number of Shares | shares</t>
  </si>
  <si>
    <t>Options Outstanding, Weighted Average Remaining Contractual life (in years)</t>
  </si>
  <si>
    <t>2 years 9 months</t>
  </si>
  <si>
    <t>Options Outstanding, Weighted Average Exercise Price | $ / shares</t>
  </si>
  <si>
    <t>Options Exercisable, Number of Shares | shares</t>
  </si>
  <si>
    <t>Options Exercisable, Weighted Average Exercise Price | $ / shares</t>
  </si>
  <si>
    <t>EQUITY (Detail Textuals) - USD ($)</t>
  </si>
  <si>
    <t>Apr. 10, 2016</t>
  </si>
  <si>
    <t>Mar. 11, 2016</t>
  </si>
  <si>
    <t>Equity [Line Items]</t>
  </si>
  <si>
    <t>Capital stock, shares authorized</t>
  </si>
  <si>
    <t>Preferred stock, par value</t>
  </si>
  <si>
    <t>Preferred shares issued for - preferred stock payable</t>
  </si>
  <si>
    <t>Preferred shares issued for cash</t>
  </si>
  <si>
    <t>Beneficial conversion feature</t>
  </si>
  <si>
    <t>Preferred shares issued for due to related parties</t>
  </si>
  <si>
    <t>CEO</t>
  </si>
  <si>
    <t>Series B Preferred shares | CEO</t>
  </si>
  <si>
    <t>Preferred shares issued for due to related parties (in shares)</t>
  </si>
  <si>
    <t>Preferred stock, voting rights</t>
  </si>
  <si>
    <t>51% voting right</t>
  </si>
  <si>
    <t>Convertible preferred stock, terms of conversion</t>
  </si>
  <si>
    <t>Basis of 1 Series B Preferred share for 1.25 common shares (1:1.25)</t>
  </si>
  <si>
    <t>Preferred shares issued for - preferred stock payable (in shares)</t>
  </si>
  <si>
    <t>Preferred shares issued for cash (in shares)</t>
  </si>
  <si>
    <t>Total consideration</t>
  </si>
  <si>
    <t>Preferred Stock | Series B Preferred shares | CEO</t>
  </si>
  <si>
    <t>Preferred Stock | Series B Preferred shares | Net D</t>
  </si>
  <si>
    <t>Acquisition of assets fair value</t>
  </si>
  <si>
    <t>Acquisition of assets fair value (in shares)</t>
  </si>
  <si>
    <t>Preferred Stock | Series B Preferred shares | Connexum, LLC.</t>
  </si>
  <si>
    <t>EQUITY (Detail Textuals 1) - USD ($)</t>
  </si>
  <si>
    <t>Apr. 11, 2014</t>
  </si>
  <si>
    <t>Gain (Loss) on settlement of liabilities</t>
  </si>
  <si>
    <t>Preferred shares issued for purchase of assets</t>
  </si>
  <si>
    <t>Conversion of Series C stock</t>
  </si>
  <si>
    <t>Series C Convertible Preferred Stock | Net D</t>
  </si>
  <si>
    <t>Series C Convertible Preferred Stock | WebRunner, LLC</t>
  </si>
  <si>
    <t>Series C Convertible Preferred Stock | CEO</t>
  </si>
  <si>
    <t>Due to related party</t>
  </si>
  <si>
    <t>Series C Convertible Preferred Stock | CFO</t>
  </si>
  <si>
    <t>Series C Convertible Preferred Stock | Doyle Knudson</t>
  </si>
  <si>
    <t>Preferred shares issued for purchase of assets (in shares)</t>
  </si>
  <si>
    <t>Series D Convertible Preferred Stock | XTELUS</t>
  </si>
  <si>
    <t>Series D Convertible Preferred Stock | Connexum, LLC.</t>
  </si>
  <si>
    <t>EQUITY (Detail Textuals 2) - USD ($)</t>
  </si>
  <si>
    <t>Common stock issued to settle stock payable</t>
  </si>
  <si>
    <t>Common stock issued for deferred financing fees</t>
  </si>
  <si>
    <t>Common stock issued for acquisition</t>
  </si>
  <si>
    <t>Consultants</t>
  </si>
  <si>
    <t>Common stock shares issued to consultants (in shares)</t>
  </si>
  <si>
    <t>Common stock shares issued to consultants</t>
  </si>
  <si>
    <t>Common stock issued to settle stock payable (in shares)</t>
  </si>
  <si>
    <t>Settlement amount</t>
  </si>
  <si>
    <t>Common stock issued for deferred financing fees (in shares)</t>
  </si>
  <si>
    <t>Common stock issued for acquisition (in shares)</t>
  </si>
  <si>
    <t>EQUITY (Detail Textuals 3)</t>
  </si>
  <si>
    <t>Oct. 21, 2015Agreementshares</t>
  </si>
  <si>
    <t>Jan. 31, 2017USD ($)Agreement$ / sharesshares</t>
  </si>
  <si>
    <t>Jan. 31, 2016USD ($)$ / sharesshares</t>
  </si>
  <si>
    <t>Jan. 31, 2015shares</t>
  </si>
  <si>
    <t>Derivative liability | $</t>
  </si>
  <si>
    <t>Stock option</t>
  </si>
  <si>
    <t>Number of agreement | Agreement</t>
  </si>
  <si>
    <t>Number of options issued</t>
  </si>
  <si>
    <t>Stock compensation expense | $</t>
  </si>
  <si>
    <t>Options issued</t>
  </si>
  <si>
    <t>Option exercise price | $ / shares</t>
  </si>
  <si>
    <t>Gain on change in fair value of derivative | $</t>
  </si>
  <si>
    <t>Stock option | Exercise price</t>
  </si>
  <si>
    <t>Number of options issued to consultants</t>
  </si>
  <si>
    <t>Exercise price of options | $ / shares</t>
  </si>
  <si>
    <t>Number of share issued in exchange for common shares</t>
  </si>
  <si>
    <t>EQUITY (Detail Textuals 4)</t>
  </si>
  <si>
    <t>Jun. 27, 2016USD ($)Employeeshares</t>
  </si>
  <si>
    <t>Jan. 31, 2017USD ($)</t>
  </si>
  <si>
    <t>Fair value of stock issued</t>
  </si>
  <si>
    <t>Employee incentive bonus plan | First award</t>
  </si>
  <si>
    <t>Cash compensation</t>
  </si>
  <si>
    <t>Employee incentive bonus plan | Second award</t>
  </si>
  <si>
    <t>Employee incentive bonus plan | Series D Preferred Stock | Second award</t>
  </si>
  <si>
    <t>Number of shares earned as part of award | shares</t>
  </si>
  <si>
    <t>Number of shares earned immediately upon revenue of generated within first six months | shares</t>
  </si>
  <si>
    <t>Revenue generated</t>
  </si>
  <si>
    <t>Employee incentive bonus plan | Preferred Stock | Series B Preferred shares | First award</t>
  </si>
  <si>
    <t>Employee incentive bonus plan | Preferred Stock | Series B Preferred shares | Second award</t>
  </si>
  <si>
    <t>Additional number of shares earned as part of award | shares</t>
  </si>
  <si>
    <t>Employee incentive bonus plan | XTELUS</t>
  </si>
  <si>
    <t>Number of employee | Employee</t>
  </si>
  <si>
    <t>Employee incentive bonus plan | XTELUS | First award</t>
  </si>
  <si>
    <t>Employee incentive bonus plan | XTELUS | Second award | Minimum</t>
  </si>
  <si>
    <t>Employee incentive bonus plan | XTELUS | Second award | Maximum</t>
  </si>
  <si>
    <t>COMMITMENTS AND CONTINGENCIES (Detail Textuals) - USD ($)</t>
  </si>
  <si>
    <t>Jun. 11, 2014</t>
  </si>
  <si>
    <t>Dec. 29, 2016</t>
  </si>
  <si>
    <t>May 25, 2016</t>
  </si>
  <si>
    <t>Commitments And Contingencies [Line Items]</t>
  </si>
  <si>
    <t>Rent expense from discontinued operations</t>
  </si>
  <si>
    <t>Written down value of software</t>
  </si>
  <si>
    <t>Windstream Holdings, Inc.</t>
  </si>
  <si>
    <t>Windstream Holdings, Inc. | Connexum, LLC.</t>
  </si>
  <si>
    <t>Claim amount for unpaid notes and services</t>
  </si>
  <si>
    <t>Actual unpaid usage fees</t>
  </si>
  <si>
    <t>Disputed fees</t>
  </si>
  <si>
    <t>Tarpon Bay Partners LLC</t>
  </si>
  <si>
    <t>Stoneridge Capital, LLC</t>
  </si>
  <si>
    <t>Accounts Payable</t>
  </si>
  <si>
    <t>Licensing Agreements | Software</t>
  </si>
  <si>
    <t>Cost of agreement</t>
  </si>
  <si>
    <t>Term of agreement</t>
  </si>
  <si>
    <t>48 months</t>
  </si>
  <si>
    <t>Written down value of software, percentage</t>
  </si>
  <si>
    <t>50.00%</t>
  </si>
  <si>
    <t>Security deposit</t>
  </si>
  <si>
    <t>INCOME TAXES (Details) - USD ($)</t>
  </si>
  <si>
    <t>Current:</t>
  </si>
  <si>
    <t>Federal</t>
  </si>
  <si>
    <t>State</t>
  </si>
  <si>
    <t>Deferred:</t>
  </si>
  <si>
    <t>Valuation allowance</t>
  </si>
  <si>
    <t>Provision benefit for income taxes, net</t>
  </si>
  <si>
    <t>INCOME TAXES (Details 1)</t>
  </si>
  <si>
    <t>Statutory federal income tax rate</t>
  </si>
  <si>
    <t>(34.00%)</t>
  </si>
  <si>
    <t>State income taxes and other</t>
  </si>
  <si>
    <t>9.00%</t>
  </si>
  <si>
    <t>Change in valuation allowance</t>
  </si>
  <si>
    <t>34.00%</t>
  </si>
  <si>
    <t>Effective tax rate</t>
  </si>
  <si>
    <t>INCOME TAXES (Details 2) - USD ($)</t>
  </si>
  <si>
    <t>Net operating loss carryforward</t>
  </si>
  <si>
    <t>Deferred income tax asset</t>
  </si>
  <si>
    <t>INCOME TAXES (Detail Textuals) - USD ($)</t>
  </si>
  <si>
    <t>Net operating loss carryforwards</t>
  </si>
  <si>
    <t>Net operating loss carryforwards, expiration date</t>
  </si>
  <si>
    <t>Jan. 31,
		2035</t>
  </si>
  <si>
    <t>Operating loss carryforwards, description on limitations</t>
  </si>
  <si>
    <t>Events which may cause limitations in the amount of net operating losses that the Company may utilize in any one year include, but are not limited to, a cumulative ownership change of more than 50% over a three-year period.</t>
  </si>
  <si>
    <t>Income tax expense</t>
  </si>
  <si>
    <t>RELATED PARTY TRANSACTIONS (Detail Textuals) - USD ($)</t>
  </si>
  <si>
    <t>Related Party Transaction [Line Items]</t>
  </si>
  <si>
    <t>Amounts due to CEO and CFO</t>
  </si>
  <si>
    <t>Rent expense</t>
  </si>
  <si>
    <t>Advance fund from CEO</t>
  </si>
  <si>
    <t>Consulting fees payment</t>
  </si>
  <si>
    <t>CEO | Series B Preferred shares</t>
  </si>
  <si>
    <t>CEO | Series C Convertible Preferred Stock</t>
  </si>
  <si>
    <t>Due to Net D</t>
  </si>
  <si>
    <t>CEO | Preferred Stock | Series B Preferred shares</t>
  </si>
  <si>
    <t>Net D | Connexum, LLC.</t>
  </si>
  <si>
    <t>Total fees for services</t>
  </si>
  <si>
    <t>CEO and CFO | Preferred Stock | Series C Convertible Preferred Stock</t>
  </si>
  <si>
    <t>CFO | Series C Convertible Preferred Stock</t>
  </si>
  <si>
    <t>CFO | Preferred Stock | Series C Convertible Preferred Stock</t>
  </si>
  <si>
    <t>SUBSEQUENT EVENTS (Detail Textuals)</t>
  </si>
  <si>
    <t>8 Months Ended</t>
  </si>
  <si>
    <t>Sep. 28, 2017USD ($)NoteLendershares</t>
  </si>
  <si>
    <t>Jan. 31, 2017shares</t>
  </si>
  <si>
    <t>Feb. 27, 2017shares</t>
  </si>
  <si>
    <t>Subsequent Event [Line Items]</t>
  </si>
  <si>
    <t>Subsequent event</t>
  </si>
  <si>
    <t>Accrued interest and associated fees | $</t>
  </si>
  <si>
    <t>Number of notes assigned | Note</t>
  </si>
  <si>
    <t>Principal and interest payments of notes | $</t>
  </si>
  <si>
    <t>Number of lender | Lender</t>
  </si>
  <si>
    <t>Payment of settlement premiums | $</t>
  </si>
  <si>
    <t>Aggregate purchase price of shares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639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2</v>
      </c>
    </row>
    <row r="12" spans="1:4">
      <c r="A12" s="4" t="s">
        <v>19</v>
      </c>
      <c r="C12" s="5" t="n">
        <v>6342546507</v>
      </c>
    </row>
    <row r="13" spans="1:4">
      <c r="A13" s="4" t="s">
        <v>20</v>
      </c>
      <c r="D13" s="6" t="n">
        <v>9900000</v>
      </c>
    </row>
    <row r="14" spans="1:4">
      <c r="A14" s="4" t="s">
        <v>21</v>
      </c>
      <c r="B14" s="4" t="s">
        <v>22</v>
      </c>
    </row>
    <row r="15" spans="1:4">
      <c r="A15" s="4" t="s">
        <v>23</v>
      </c>
      <c r="B15" s="4" t="s">
        <v>24</v>
      </c>
    </row>
    <row r="16" spans="1:4">
      <c r="A16" s="4" t="s">
        <v>25</v>
      </c>
      <c r="B16" s="4" t="s">
        <v>26</v>
      </c>
    </row>
    <row r="17" spans="1:4">
      <c r="A17" s="4" t="s">
        <v>27</v>
      </c>
      <c r="B17" s="5" t="n">
        <v>201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3249</v>
      </c>
      <c r="C3" s="6" t="n">
        <v>64944</v>
      </c>
    </row>
    <row r="4" spans="1:3">
      <c r="A4" s="4" t="s">
        <v>34</v>
      </c>
      <c r="B4" s="5" t="n">
        <v>232305</v>
      </c>
      <c r="C4" s="5" t="n">
        <v>45721</v>
      </c>
    </row>
    <row r="5" spans="1:3">
      <c r="A5" s="4" t="s">
        <v>35</v>
      </c>
      <c r="B5" s="5" t="n">
        <v>102300</v>
      </c>
      <c r="C5" s="5" t="n">
        <v>78300</v>
      </c>
    </row>
    <row r="6" spans="1:3">
      <c r="A6" s="4" t="s">
        <v>36</v>
      </c>
      <c r="C6" s="5" t="n">
        <v>562500</v>
      </c>
    </row>
    <row r="7" spans="1:3">
      <c r="A7" s="4" t="s">
        <v>37</v>
      </c>
      <c r="B7" s="5" t="n">
        <v>54028</v>
      </c>
      <c r="C7" s="5" t="n">
        <v>32200</v>
      </c>
    </row>
    <row r="8" spans="1:3">
      <c r="A8" s="4" t="s">
        <v>38</v>
      </c>
      <c r="B8" s="5" t="n">
        <v>521882</v>
      </c>
      <c r="C8" s="5" t="n">
        <v>783665</v>
      </c>
    </row>
    <row r="9" spans="1:3">
      <c r="A9" s="4" t="s">
        <v>39</v>
      </c>
      <c r="C9" s="5" t="n">
        <v>103235</v>
      </c>
    </row>
    <row r="10" spans="1:3">
      <c r="A10" s="4" t="s">
        <v>40</v>
      </c>
      <c r="B10" s="5" t="n">
        <v>1149831</v>
      </c>
      <c r="C10" s="5" t="n">
        <v>2286345</v>
      </c>
    </row>
    <row r="11" spans="1:3">
      <c r="A11" s="4" t="s">
        <v>41</v>
      </c>
      <c r="B11" s="5" t="n">
        <v>1416851</v>
      </c>
      <c r="C11" s="5" t="n">
        <v>4076505</v>
      </c>
    </row>
    <row r="12" spans="1:3">
      <c r="A12" s="4" t="s">
        <v>42</v>
      </c>
      <c r="B12" s="5" t="n">
        <v>3088564</v>
      </c>
      <c r="C12" s="5" t="n">
        <v>7249750</v>
      </c>
    </row>
    <row r="13" spans="1:3">
      <c r="A13" s="3" t="s">
        <v>43</v>
      </c>
    </row>
    <row r="14" spans="1:3">
      <c r="A14" s="4" t="s">
        <v>44</v>
      </c>
      <c r="B14" s="5" t="n">
        <v>1953401</v>
      </c>
      <c r="C14" s="5" t="n">
        <v>717469</v>
      </c>
    </row>
    <row r="15" spans="1:3">
      <c r="A15" s="4" t="s">
        <v>45</v>
      </c>
      <c r="B15" s="5" t="n">
        <v>98930</v>
      </c>
      <c r="C15" s="5" t="n">
        <v>85000</v>
      </c>
    </row>
    <row r="16" spans="1:3">
      <c r="A16" s="4" t="s">
        <v>46</v>
      </c>
      <c r="B16" s="5" t="n">
        <v>614085</v>
      </c>
      <c r="C16" s="5" t="n">
        <v>868361</v>
      </c>
    </row>
    <row r="17" spans="1:3">
      <c r="A17" s="4" t="s">
        <v>47</v>
      </c>
      <c r="B17" s="5" t="n">
        <v>2061952</v>
      </c>
      <c r="C17" s="5" t="n">
        <v>1934932</v>
      </c>
    </row>
    <row r="18" spans="1:3">
      <c r="A18" s="4" t="s">
        <v>48</v>
      </c>
      <c r="B18" s="5" t="n">
        <v>658000</v>
      </c>
      <c r="C18" s="5" t="n">
        <v>658000</v>
      </c>
    </row>
    <row r="19" spans="1:3">
      <c r="A19" s="4" t="s">
        <v>49</v>
      </c>
      <c r="C19" s="5" t="n">
        <v>13438</v>
      </c>
    </row>
    <row r="20" spans="1:3">
      <c r="A20" s="4" t="s">
        <v>50</v>
      </c>
      <c r="C20" s="5" t="n">
        <v>1000000</v>
      </c>
    </row>
    <row r="21" spans="1:3">
      <c r="A21" s="4" t="s">
        <v>51</v>
      </c>
      <c r="B21" s="5" t="n">
        <v>305458</v>
      </c>
      <c r="C21" s="5" t="n">
        <v>27942</v>
      </c>
    </row>
    <row r="22" spans="1:3">
      <c r="A22" s="4" t="s">
        <v>52</v>
      </c>
      <c r="B22" s="5" t="n">
        <v>2088684</v>
      </c>
      <c r="C22" s="5" t="n">
        <v>620237</v>
      </c>
    </row>
    <row r="23" spans="1:3">
      <c r="A23" s="4" t="s">
        <v>53</v>
      </c>
      <c r="B23" s="5" t="n">
        <v>7780510</v>
      </c>
      <c r="C23" s="5" t="n">
        <v>5925379</v>
      </c>
    </row>
    <row r="24" spans="1:3">
      <c r="A24" s="3" t="s">
        <v>54</v>
      </c>
    </row>
    <row r="25" spans="1:3">
      <c r="A25" s="4" t="s">
        <v>55</v>
      </c>
      <c r="C25" s="5" t="n">
        <v>10307</v>
      </c>
    </row>
    <row r="26" spans="1:3">
      <c r="A26" s="4" t="s">
        <v>56</v>
      </c>
      <c r="B26" s="5" t="n">
        <v>159514</v>
      </c>
      <c r="C26" s="5" t="n">
        <v>388889</v>
      </c>
    </row>
    <row r="27" spans="1:3">
      <c r="A27" s="4" t="s">
        <v>57</v>
      </c>
      <c r="B27" s="5" t="n">
        <v>7940024</v>
      </c>
      <c r="C27" s="5" t="n">
        <v>6324575</v>
      </c>
    </row>
    <row r="28" spans="1:3">
      <c r="A28" s="3" t="s">
        <v>58</v>
      </c>
    </row>
    <row r="29" spans="1:3">
      <c r="A29" s="4" t="s">
        <v>59</v>
      </c>
      <c r="B29" s="4" t="s">
        <v>60</v>
      </c>
      <c r="C29" s="4" t="s">
        <v>60</v>
      </c>
    </row>
    <row r="30" spans="1:3">
      <c r="A30" s="4" t="s">
        <v>61</v>
      </c>
      <c r="B30" s="5" t="n">
        <v>2357089</v>
      </c>
      <c r="C30" s="5" t="n">
        <v>261863</v>
      </c>
    </row>
    <row r="31" spans="1:3">
      <c r="A31" s="4" t="s">
        <v>62</v>
      </c>
      <c r="B31" s="5" t="n">
        <v>984577</v>
      </c>
      <c r="C31" s="5" t="n">
        <v>670962</v>
      </c>
    </row>
    <row r="32" spans="1:3">
      <c r="A32" s="4" t="s">
        <v>63</v>
      </c>
      <c r="B32" s="5" t="n">
        <v>-26361315</v>
      </c>
      <c r="C32" s="5" t="n">
        <v>-14057651</v>
      </c>
    </row>
    <row r="33" spans="1:3">
      <c r="A33" s="4" t="s">
        <v>64</v>
      </c>
      <c r="B33" s="5" t="n">
        <v>-22951460</v>
      </c>
      <c r="C33" s="5" t="n">
        <v>-13074825</v>
      </c>
    </row>
    <row r="34" spans="1:3">
      <c r="A34" s="4" t="s">
        <v>65</v>
      </c>
      <c r="B34" s="5" t="n">
        <v>3088564</v>
      </c>
      <c r="C34" s="5" t="n">
        <v>7249750</v>
      </c>
    </row>
    <row r="35" spans="1:3">
      <c r="A35" s="4" t="s">
        <v>66</v>
      </c>
    </row>
    <row r="36" spans="1:3">
      <c r="A36" s="3" t="s">
        <v>54</v>
      </c>
    </row>
    <row r="37" spans="1:3">
      <c r="A37" s="4" t="s">
        <v>67</v>
      </c>
      <c r="B37" s="5" t="n">
        <v>16000000</v>
      </c>
      <c r="C37" s="5" t="n">
        <v>14000000</v>
      </c>
    </row>
    <row r="38" spans="1:3">
      <c r="A38" s="4" t="s">
        <v>68</v>
      </c>
    </row>
    <row r="39" spans="1:3">
      <c r="A39" s="3" t="s">
        <v>54</v>
      </c>
    </row>
    <row r="40" spans="1:3">
      <c r="A40" s="4" t="s">
        <v>67</v>
      </c>
      <c r="B40" s="5" t="n">
        <v>2100000</v>
      </c>
    </row>
    <row r="41" spans="1:3">
      <c r="A41" s="4" t="s">
        <v>69</v>
      </c>
    </row>
    <row r="42" spans="1:3">
      <c r="A42" s="3" t="s">
        <v>58</v>
      </c>
    </row>
    <row r="43" spans="1:3">
      <c r="A43" s="4" t="s">
        <v>59</v>
      </c>
      <c r="B43" s="5" t="n">
        <v>1</v>
      </c>
      <c r="C43" s="5" t="n">
        <v>1</v>
      </c>
    </row>
    <row r="44" spans="1:3">
      <c r="A44" s="4" t="s">
        <v>64</v>
      </c>
      <c r="B44" s="5" t="n">
        <v>1</v>
      </c>
      <c r="C44" s="5" t="n">
        <v>1</v>
      </c>
    </row>
    <row r="45" spans="1:3">
      <c r="A45" s="4" t="s">
        <v>70</v>
      </c>
    </row>
    <row r="46" spans="1:3">
      <c r="A46" s="3" t="s">
        <v>58</v>
      </c>
    </row>
    <row r="47" spans="1:3">
      <c r="A47" s="4" t="s">
        <v>59</v>
      </c>
      <c r="B47" s="5" t="n">
        <v>68188</v>
      </c>
      <c r="C47" s="5" t="n">
        <v>50000</v>
      </c>
    </row>
    <row r="48" spans="1:3">
      <c r="A48" s="4" t="s">
        <v>64</v>
      </c>
      <c r="B48" s="6" t="n">
        <v>68188</v>
      </c>
      <c r="C48" s="6" t="n">
        <v>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3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7</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7</v>
      </c>
      <c r="B7" s="4" t="s">
        <v>328</v>
      </c>
    </row>
    <row r="8" spans="1:2">
      <c r="A8" s="4" t="s">
        <v>329</v>
      </c>
    </row>
    <row r="9" spans="1:2">
      <c r="A9" s="3" t="s">
        <v>323</v>
      </c>
    </row>
    <row r="10" spans="1:2">
      <c r="A10" s="4" t="s">
        <v>327</v>
      </c>
      <c r="B10" s="4" t="s">
        <v>330</v>
      </c>
    </row>
    <row r="11" spans="1:2">
      <c r="A11" s="4" t="s">
        <v>331</v>
      </c>
    </row>
    <row r="12" spans="1:2">
      <c r="A12" s="3" t="s">
        <v>323</v>
      </c>
    </row>
    <row r="13" spans="1:2">
      <c r="A13" s="4" t="s">
        <v>327</v>
      </c>
      <c r="B13" s="4" t="s">
        <v>332</v>
      </c>
    </row>
    <row r="14" spans="1:2">
      <c r="A14" s="4" t="s">
        <v>333</v>
      </c>
    </row>
    <row r="15" spans="1:2">
      <c r="A15" s="3" t="s">
        <v>323</v>
      </c>
    </row>
    <row r="16" spans="1:2">
      <c r="A16" s="4" t="s">
        <v>327</v>
      </c>
      <c r="B16"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46</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5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v>
      </c>
      <c r="B1" s="2" t="s">
        <v>2</v>
      </c>
      <c r="C1" s="2" t="s">
        <v>31</v>
      </c>
    </row>
    <row r="2" spans="1:3">
      <c r="A2" s="4" t="s">
        <v>72</v>
      </c>
      <c r="B2" s="6" t="n">
        <v>0</v>
      </c>
      <c r="C2" s="6" t="n">
        <v>73740</v>
      </c>
    </row>
    <row r="3" spans="1:3">
      <c r="A3" s="4" t="s">
        <v>73</v>
      </c>
      <c r="B3" s="5" t="n">
        <v>656244</v>
      </c>
      <c r="C3" s="5" t="n">
        <v>312173</v>
      </c>
    </row>
    <row r="4" spans="1:3">
      <c r="A4" s="4" t="s">
        <v>74</v>
      </c>
      <c r="B4" s="5" t="n">
        <v>1546</v>
      </c>
      <c r="C4" s="5" t="n">
        <v>0</v>
      </c>
    </row>
    <row r="5" spans="1:3">
      <c r="A5" s="4" t="s">
        <v>75</v>
      </c>
      <c r="B5" s="5" t="n">
        <v>598790</v>
      </c>
      <c r="C5" s="5" t="n">
        <v>148069</v>
      </c>
    </row>
    <row r="6" spans="1:3">
      <c r="A6" s="4" t="s">
        <v>76</v>
      </c>
      <c r="B6" s="6" t="n">
        <v>0</v>
      </c>
      <c r="C6" s="6" t="n">
        <v>56358</v>
      </c>
    </row>
    <row r="7" spans="1:3">
      <c r="A7" s="4" t="s">
        <v>77</v>
      </c>
      <c r="B7" s="7" t="n">
        <v>0.001</v>
      </c>
      <c r="C7" s="7" t="n">
        <v>0.001</v>
      </c>
    </row>
    <row r="8" spans="1:3">
      <c r="A8" s="4" t="s">
        <v>78</v>
      </c>
      <c r="B8" s="5" t="n">
        <v>100000000</v>
      </c>
      <c r="C8" s="5" t="n">
        <v>100000000</v>
      </c>
    </row>
    <row r="9" spans="1:3">
      <c r="A9" s="4" t="s">
        <v>79</v>
      </c>
      <c r="B9" s="7" t="n">
        <v>0.001</v>
      </c>
      <c r="C9" s="7" t="n">
        <v>0.001</v>
      </c>
    </row>
    <row r="10" spans="1:3">
      <c r="A10" s="4" t="s">
        <v>80</v>
      </c>
      <c r="B10" s="5" t="n">
        <v>14900000000</v>
      </c>
      <c r="C10" s="5" t="n">
        <v>14900000000</v>
      </c>
    </row>
    <row r="11" spans="1:3">
      <c r="A11" s="4" t="s">
        <v>81</v>
      </c>
      <c r="B11" s="5" t="n">
        <v>2357089633</v>
      </c>
      <c r="C11" s="5" t="n">
        <v>261863258</v>
      </c>
    </row>
    <row r="12" spans="1:3">
      <c r="A12" s="4" t="s">
        <v>82</v>
      </c>
      <c r="B12" s="5" t="n">
        <v>2357089633</v>
      </c>
      <c r="C12" s="5" t="n">
        <v>261863258</v>
      </c>
    </row>
    <row r="13" spans="1:3">
      <c r="A13" s="4" t="s">
        <v>83</v>
      </c>
    </row>
    <row r="14" spans="1:3">
      <c r="A14" s="4" t="s">
        <v>84</v>
      </c>
      <c r="B14" s="7" t="n">
        <v>0.001</v>
      </c>
      <c r="C14" s="7" t="n">
        <v>0.001</v>
      </c>
    </row>
    <row r="15" spans="1:3">
      <c r="A15" s="4" t="s">
        <v>85</v>
      </c>
      <c r="B15" s="5" t="n">
        <v>100</v>
      </c>
      <c r="C15" s="5" t="n">
        <v>100</v>
      </c>
    </row>
    <row r="16" spans="1:3">
      <c r="A16" s="4" t="s">
        <v>86</v>
      </c>
      <c r="B16" s="5" t="n">
        <v>16</v>
      </c>
      <c r="C16" s="5" t="n">
        <v>14</v>
      </c>
    </row>
    <row r="17" spans="1:3">
      <c r="A17" s="4" t="s">
        <v>87</v>
      </c>
      <c r="B17" s="5" t="n">
        <v>16</v>
      </c>
      <c r="C17" s="5" t="n">
        <v>14</v>
      </c>
    </row>
    <row r="18" spans="1:3">
      <c r="A18" s="4" t="s">
        <v>88</v>
      </c>
    </row>
    <row r="19" spans="1:3">
      <c r="A19" s="4" t="s">
        <v>84</v>
      </c>
      <c r="B19" s="7" t="n">
        <v>0.001</v>
      </c>
      <c r="C19" s="7" t="n">
        <v>0.001</v>
      </c>
    </row>
    <row r="20" spans="1:3">
      <c r="A20" s="4" t="s">
        <v>85</v>
      </c>
      <c r="B20" s="5" t="n">
        <v>1000</v>
      </c>
      <c r="C20" s="5" t="n">
        <v>1000</v>
      </c>
    </row>
    <row r="21" spans="1:3">
      <c r="A21" s="4" t="s">
        <v>86</v>
      </c>
      <c r="B21" s="5" t="n">
        <v>21</v>
      </c>
      <c r="C21" s="5" t="n">
        <v>0</v>
      </c>
    </row>
    <row r="22" spans="1:3">
      <c r="A22" s="4" t="s">
        <v>87</v>
      </c>
      <c r="B22" s="5" t="n">
        <v>21</v>
      </c>
      <c r="C22" s="5" t="n">
        <v>0</v>
      </c>
    </row>
    <row r="23" spans="1:3">
      <c r="A23" s="4" t="s">
        <v>69</v>
      </c>
    </row>
    <row r="24" spans="1:3">
      <c r="A24" s="4" t="s">
        <v>77</v>
      </c>
      <c r="B24" s="7" t="n">
        <v>0.001</v>
      </c>
      <c r="C24" s="7" t="n">
        <v>0.001</v>
      </c>
    </row>
    <row r="25" spans="1:3">
      <c r="A25" s="4" t="s">
        <v>78</v>
      </c>
      <c r="B25" s="5" t="n">
        <v>1000</v>
      </c>
      <c r="C25" s="5" t="n">
        <v>1000</v>
      </c>
    </row>
    <row r="26" spans="1:3">
      <c r="A26" s="4" t="s">
        <v>89</v>
      </c>
      <c r="B26" s="5" t="n">
        <v>1000</v>
      </c>
      <c r="C26" s="5" t="n">
        <v>1000</v>
      </c>
    </row>
    <row r="27" spans="1:3">
      <c r="A27" s="4" t="s">
        <v>90</v>
      </c>
      <c r="B27" s="5" t="n">
        <v>1000</v>
      </c>
      <c r="C27" s="5" t="n">
        <v>1000</v>
      </c>
    </row>
    <row r="28" spans="1:3">
      <c r="A28" s="4" t="s">
        <v>70</v>
      </c>
    </row>
    <row r="29" spans="1:3">
      <c r="A29" s="4" t="s">
        <v>77</v>
      </c>
      <c r="B29" s="7" t="n">
        <v>0.001</v>
      </c>
      <c r="C29" s="7" t="n">
        <v>0.001</v>
      </c>
    </row>
    <row r="30" spans="1:3">
      <c r="A30" s="4" t="s">
        <v>78</v>
      </c>
      <c r="B30" s="5" t="n">
        <v>95000000</v>
      </c>
      <c r="C30" s="5" t="n">
        <v>95000000</v>
      </c>
    </row>
    <row r="31" spans="1:3">
      <c r="A31" s="4" t="s">
        <v>89</v>
      </c>
      <c r="B31" s="5" t="n">
        <v>68187500</v>
      </c>
      <c r="C31" s="5" t="n">
        <v>50000000</v>
      </c>
    </row>
    <row r="32" spans="1:3">
      <c r="A32" s="4" t="s">
        <v>90</v>
      </c>
      <c r="B32" s="5" t="n">
        <v>68187500</v>
      </c>
      <c r="C32"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5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5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6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6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77</v>
      </c>
      <c r="B1" s="2" t="s">
        <v>1</v>
      </c>
    </row>
    <row r="2" spans="1:3">
      <c r="B2" s="2" t="s">
        <v>2</v>
      </c>
      <c r="C2" s="2" t="s">
        <v>31</v>
      </c>
    </row>
    <row r="3" spans="1:3">
      <c r="A3" s="3" t="s">
        <v>234</v>
      </c>
    </row>
    <row r="4" spans="1:3">
      <c r="A4" s="4" t="s">
        <v>63</v>
      </c>
      <c r="B4" s="6" t="n">
        <v>-26361315</v>
      </c>
      <c r="C4" s="6" t="n">
        <v>-14057651</v>
      </c>
    </row>
    <row r="5" spans="1:3">
      <c r="A5" s="4" t="s">
        <v>116</v>
      </c>
      <c r="B5" s="5" t="n">
        <v>-12303664</v>
      </c>
      <c r="C5" s="5" t="n">
        <v>-6743113</v>
      </c>
    </row>
    <row r="6" spans="1:3">
      <c r="A6" s="4" t="s">
        <v>378</v>
      </c>
      <c r="B6" s="6" t="n">
        <v>-635292</v>
      </c>
      <c r="C6" s="6" t="n">
        <v>-4720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3" t="s">
        <v>380</v>
      </c>
    </row>
    <row r="3" spans="1:3">
      <c r="A3" s="4" t="s">
        <v>35</v>
      </c>
      <c r="B3" s="6" t="n">
        <v>102300</v>
      </c>
      <c r="C3" s="6" t="n">
        <v>78300</v>
      </c>
    </row>
    <row r="4" spans="1:3">
      <c r="A4" s="4" t="s">
        <v>52</v>
      </c>
      <c r="B4" s="5" t="n">
        <v>2088684</v>
      </c>
      <c r="C4" s="5" t="n">
        <v>620237</v>
      </c>
    </row>
    <row r="5" spans="1:3">
      <c r="A5" s="4" t="s">
        <v>381</v>
      </c>
    </row>
    <row r="6" spans="1:3">
      <c r="A6" s="3" t="s">
        <v>380</v>
      </c>
    </row>
    <row r="7" spans="1:3">
      <c r="A7" s="4" t="s">
        <v>35</v>
      </c>
      <c r="B7" s="5" t="n">
        <v>102300</v>
      </c>
      <c r="C7" s="5" t="n">
        <v>78300</v>
      </c>
    </row>
    <row r="8" spans="1:3">
      <c r="A8" s="4" t="s">
        <v>382</v>
      </c>
      <c r="B8" s="5" t="n">
        <v>102300</v>
      </c>
      <c r="C8" s="5" t="n">
        <v>78300</v>
      </c>
    </row>
    <row r="9" spans="1:3">
      <c r="A9" s="4" t="s">
        <v>52</v>
      </c>
      <c r="B9" s="5" t="n">
        <v>2088684</v>
      </c>
      <c r="C9" s="5" t="n">
        <v>620237</v>
      </c>
    </row>
    <row r="10" spans="1:3">
      <c r="A10" s="4" t="s">
        <v>383</v>
      </c>
      <c r="B10" s="5" t="n">
        <v>2088684</v>
      </c>
      <c r="C10" s="5" t="n">
        <v>620237</v>
      </c>
    </row>
    <row r="11" spans="1:3">
      <c r="A11" s="4" t="s">
        <v>384</v>
      </c>
    </row>
    <row r="12" spans="1:3">
      <c r="A12" s="3" t="s">
        <v>380</v>
      </c>
    </row>
    <row r="13" spans="1:3">
      <c r="A13" s="4" t="s">
        <v>35</v>
      </c>
      <c r="B13" s="5" t="n">
        <v>102300</v>
      </c>
      <c r="C13" s="5" t="n">
        <v>78300</v>
      </c>
    </row>
    <row r="14" spans="1:3">
      <c r="A14" s="4" t="s">
        <v>382</v>
      </c>
      <c r="B14" s="5" t="n">
        <v>102300</v>
      </c>
      <c r="C14" s="5" t="n">
        <v>78300</v>
      </c>
    </row>
    <row r="15" spans="1:3">
      <c r="A15" s="4" t="s">
        <v>52</v>
      </c>
      <c r="B15" s="4" t="s">
        <v>60</v>
      </c>
    </row>
    <row r="16" spans="1:3">
      <c r="A16" s="4" t="s">
        <v>383</v>
      </c>
      <c r="B16" s="4" t="s">
        <v>60</v>
      </c>
      <c r="C16" s="4" t="s">
        <v>60</v>
      </c>
    </row>
    <row r="17" spans="1:3">
      <c r="A17" s="4" t="s">
        <v>385</v>
      </c>
    </row>
    <row r="18" spans="1:3">
      <c r="A18" s="3" t="s">
        <v>380</v>
      </c>
    </row>
    <row r="19" spans="1:3">
      <c r="A19" s="4" t="s">
        <v>35</v>
      </c>
      <c r="B19" s="4" t="s">
        <v>60</v>
      </c>
      <c r="C19" s="4" t="s">
        <v>60</v>
      </c>
    </row>
    <row r="20" spans="1:3">
      <c r="A20" s="4" t="s">
        <v>382</v>
      </c>
      <c r="B20" s="4" t="s">
        <v>60</v>
      </c>
      <c r="C20" s="4" t="s">
        <v>60</v>
      </c>
    </row>
    <row r="21" spans="1:3">
      <c r="A21" s="4" t="s">
        <v>52</v>
      </c>
      <c r="B21" s="4" t="s">
        <v>60</v>
      </c>
    </row>
    <row r="22" spans="1:3">
      <c r="A22" s="4" t="s">
        <v>383</v>
      </c>
      <c r="B22" s="4" t="s">
        <v>60</v>
      </c>
      <c r="C22" s="4" t="s">
        <v>60</v>
      </c>
    </row>
    <row r="23" spans="1:3">
      <c r="A23" s="4" t="s">
        <v>386</v>
      </c>
    </row>
    <row r="24" spans="1:3">
      <c r="A24" s="3" t="s">
        <v>380</v>
      </c>
    </row>
    <row r="25" spans="1:3">
      <c r="A25" s="4" t="s">
        <v>35</v>
      </c>
      <c r="B25" s="4" t="s">
        <v>60</v>
      </c>
      <c r="C25" s="4" t="s">
        <v>60</v>
      </c>
    </row>
    <row r="26" spans="1:3">
      <c r="A26" s="4" t="s">
        <v>382</v>
      </c>
      <c r="B26" s="4" t="s">
        <v>60</v>
      </c>
      <c r="C26" s="4" t="s">
        <v>60</v>
      </c>
    </row>
    <row r="27" spans="1:3">
      <c r="A27" s="4" t="s">
        <v>52</v>
      </c>
      <c r="B27" s="5" t="n">
        <v>2088684</v>
      </c>
      <c r="C27" s="5" t="n">
        <v>620237</v>
      </c>
    </row>
    <row r="28" spans="1:3">
      <c r="A28" s="4" t="s">
        <v>383</v>
      </c>
      <c r="B28" s="6" t="n">
        <v>2088684</v>
      </c>
      <c r="C28" s="6" t="n">
        <v>6202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7</v>
      </c>
      <c r="B1" s="2" t="s">
        <v>1</v>
      </c>
    </row>
    <row r="2" spans="1:3">
      <c r="B2" s="2" t="s">
        <v>2</v>
      </c>
      <c r="C2" s="2" t="s">
        <v>31</v>
      </c>
    </row>
    <row r="3" spans="1:3">
      <c r="A3" s="3" t="s">
        <v>237</v>
      </c>
    </row>
    <row r="4" spans="1:3">
      <c r="A4" s="4" t="s">
        <v>388</v>
      </c>
      <c r="B4" s="6" t="n">
        <v>3807207</v>
      </c>
      <c r="C4" s="6" t="n">
        <v>1200003</v>
      </c>
    </row>
    <row r="5" spans="1:3">
      <c r="A5" s="4" t="s">
        <v>389</v>
      </c>
      <c r="B5" s="4" t="s">
        <v>390</v>
      </c>
    </row>
    <row r="6" spans="1:3">
      <c r="A6" s="4" t="s">
        <v>391</v>
      </c>
      <c r="B6" s="4" t="s">
        <v>390</v>
      </c>
    </row>
    <row r="7" spans="1:3">
      <c r="A7" s="4" t="s">
        <v>392</v>
      </c>
      <c r="B7" s="6" t="n">
        <v>18876</v>
      </c>
      <c r="C7" s="5" t="n">
        <v>0</v>
      </c>
    </row>
    <row r="8" spans="1:3">
      <c r="A8" s="4" t="s">
        <v>393</v>
      </c>
      <c r="B8" s="6" t="n">
        <v>18876</v>
      </c>
      <c r="C8" s="5" t="n">
        <v>11782</v>
      </c>
    </row>
    <row r="9" spans="1:3">
      <c r="A9" s="4" t="s">
        <v>394</v>
      </c>
      <c r="C9" s="6" t="n">
        <v>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95</v>
      </c>
      <c r="B1" s="2" t="s">
        <v>396</v>
      </c>
      <c r="C1" s="2" t="s">
        <v>2</v>
      </c>
      <c r="D1" s="2" t="s">
        <v>31</v>
      </c>
    </row>
    <row r="2" spans="1:4">
      <c r="A2" s="3" t="s">
        <v>397</v>
      </c>
    </row>
    <row r="3" spans="1:4">
      <c r="A3" s="4" t="s">
        <v>398</v>
      </c>
      <c r="C3" s="6" t="n">
        <v>20000</v>
      </c>
      <c r="D3" s="6" t="n">
        <v>47500</v>
      </c>
    </row>
    <row r="4" spans="1:4">
      <c r="A4" s="4" t="s">
        <v>399</v>
      </c>
      <c r="C4" s="5" t="n">
        <v>24000</v>
      </c>
      <c r="D4" s="5" t="n">
        <v>49350</v>
      </c>
    </row>
    <row r="5" spans="1:4">
      <c r="A5" s="4" t="s">
        <v>400</v>
      </c>
      <c r="C5" s="6" t="n">
        <v>102300</v>
      </c>
      <c r="D5" s="6" t="n">
        <v>78300</v>
      </c>
    </row>
    <row r="6" spans="1:4">
      <c r="A6" s="4" t="s">
        <v>401</v>
      </c>
    </row>
    <row r="7" spans="1:4">
      <c r="A7" s="3" t="s">
        <v>397</v>
      </c>
    </row>
    <row r="8" spans="1:4">
      <c r="A8" s="4" t="s">
        <v>402</v>
      </c>
      <c r="B8" s="5" t="n">
        <v>30000</v>
      </c>
    </row>
    <row r="9" spans="1:4">
      <c r="A9" s="4" t="s">
        <v>398</v>
      </c>
      <c r="B9" s="6" t="n">
        <v>105000</v>
      </c>
    </row>
    <row r="10" spans="1:4">
      <c r="A10" s="4" t="s">
        <v>400</v>
      </c>
      <c r="B10" s="6" t="n">
        <v>10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03</v>
      </c>
      <c r="B1" s="2" t="s">
        <v>404</v>
      </c>
    </row>
    <row r="2" spans="1:5">
      <c r="B2" s="2" t="s">
        <v>405</v>
      </c>
      <c r="C2" s="2" t="s">
        <v>406</v>
      </c>
      <c r="D2" s="2" t="s">
        <v>2</v>
      </c>
      <c r="E2" s="2" t="s">
        <v>31</v>
      </c>
    </row>
    <row r="3" spans="1:5">
      <c r="A3" s="3" t="s">
        <v>407</v>
      </c>
    </row>
    <row r="4" spans="1:5">
      <c r="A4" s="4" t="s">
        <v>41</v>
      </c>
      <c r="D4" s="6" t="n">
        <v>1416851</v>
      </c>
      <c r="E4" s="6" t="n">
        <v>4076505</v>
      </c>
    </row>
    <row r="5" spans="1:5">
      <c r="A5" s="4" t="s">
        <v>408</v>
      </c>
    </row>
    <row r="6" spans="1:5">
      <c r="A6" s="3" t="s">
        <v>409</v>
      </c>
    </row>
    <row r="7" spans="1:5">
      <c r="A7" s="4" t="s">
        <v>410</v>
      </c>
      <c r="C7" s="6" t="n">
        <v>100000</v>
      </c>
    </row>
    <row r="8" spans="1:5">
      <c r="A8" s="3" t="s">
        <v>407</v>
      </c>
    </row>
    <row r="9" spans="1:5">
      <c r="A9" s="4" t="s">
        <v>411</v>
      </c>
      <c r="C9" s="5" t="n">
        <v>51374</v>
      </c>
    </row>
    <row r="10" spans="1:5">
      <c r="A10" s="4" t="s">
        <v>412</v>
      </c>
      <c r="C10" s="5" t="n">
        <v>-29260</v>
      </c>
    </row>
    <row r="11" spans="1:5">
      <c r="A11" s="4" t="s">
        <v>41</v>
      </c>
      <c r="C11" s="5" t="n">
        <v>77886</v>
      </c>
      <c r="D11" s="6" t="n">
        <v>77886</v>
      </c>
    </row>
    <row r="12" spans="1:5">
      <c r="A12" s="4" t="s">
        <v>413</v>
      </c>
      <c r="C12" s="6" t="n">
        <v>100000</v>
      </c>
    </row>
    <row r="13" spans="1:5">
      <c r="A13" s="4" t="s">
        <v>414</v>
      </c>
    </row>
    <row r="14" spans="1:5">
      <c r="A14" s="3" t="s">
        <v>409</v>
      </c>
    </row>
    <row r="15" spans="1:5">
      <c r="A15" s="4" t="s">
        <v>415</v>
      </c>
      <c r="B15" s="6"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1</v>
      </c>
    </row>
    <row r="3" spans="1:3">
      <c r="A3" s="3" t="s">
        <v>92</v>
      </c>
    </row>
    <row r="4" spans="1:3">
      <c r="A4" s="4" t="s">
        <v>93</v>
      </c>
      <c r="B4" s="6" t="n">
        <v>5637900</v>
      </c>
      <c r="C4" s="6" t="n">
        <v>1333672</v>
      </c>
    </row>
    <row r="5" spans="1:3">
      <c r="A5" s="4" t="s">
        <v>94</v>
      </c>
      <c r="B5" s="5" t="n">
        <v>4391933</v>
      </c>
      <c r="C5" s="5" t="n">
        <v>1145278</v>
      </c>
    </row>
    <row r="6" spans="1:3">
      <c r="A6" s="4" t="s">
        <v>95</v>
      </c>
      <c r="B6" s="5" t="n">
        <v>1245967</v>
      </c>
      <c r="C6" s="5" t="n">
        <v>188394</v>
      </c>
    </row>
    <row r="7" spans="1:3">
      <c r="A7" s="3" t="s">
        <v>96</v>
      </c>
    </row>
    <row r="8" spans="1:3">
      <c r="A8" s="4" t="s">
        <v>97</v>
      </c>
      <c r="B8" s="5" t="n">
        <v>3180510</v>
      </c>
      <c r="C8" s="5" t="n">
        <v>1805223</v>
      </c>
    </row>
    <row r="9" spans="1:3">
      <c r="A9" s="4" t="s">
        <v>98</v>
      </c>
      <c r="C9" s="5" t="n">
        <v>2500</v>
      </c>
    </row>
    <row r="10" spans="1:3">
      <c r="A10" s="4" t="s">
        <v>99</v>
      </c>
      <c r="B10" s="5" t="n">
        <v>525000</v>
      </c>
      <c r="C10" s="5" t="n">
        <v>54000</v>
      </c>
    </row>
    <row r="11" spans="1:3">
      <c r="A11" s="4" t="s">
        <v>100</v>
      </c>
      <c r="B11" s="5" t="n">
        <v>4369707</v>
      </c>
      <c r="C11" s="5" t="n">
        <v>562500</v>
      </c>
    </row>
    <row r="12" spans="1:3">
      <c r="A12" s="4" t="s">
        <v>101</v>
      </c>
      <c r="B12" s="5" t="n">
        <v>746487</v>
      </c>
      <c r="C12" s="5" t="n">
        <v>155736</v>
      </c>
    </row>
    <row r="13" spans="1:3">
      <c r="A13" s="4" t="s">
        <v>102</v>
      </c>
      <c r="B13" s="5" t="n">
        <v>8821704</v>
      </c>
      <c r="C13" s="5" t="n">
        <v>2579959</v>
      </c>
    </row>
    <row r="14" spans="1:3">
      <c r="A14" s="4" t="s">
        <v>103</v>
      </c>
      <c r="B14" s="5" t="n">
        <v>-7575737</v>
      </c>
      <c r="C14" s="5" t="n">
        <v>-2391565</v>
      </c>
    </row>
    <row r="15" spans="1:3">
      <c r="A15" s="3" t="s">
        <v>104</v>
      </c>
    </row>
    <row r="16" spans="1:3">
      <c r="A16" s="4" t="s">
        <v>105</v>
      </c>
      <c r="B16" s="5" t="n">
        <v>22275</v>
      </c>
      <c r="C16" s="5" t="n">
        <v>13200</v>
      </c>
    </row>
    <row r="17" spans="1:3">
      <c r="A17" s="4" t="s">
        <v>106</v>
      </c>
      <c r="B17" s="5" t="n">
        <v>-1808729</v>
      </c>
      <c r="C17" s="5" t="n">
        <v>-544616</v>
      </c>
    </row>
    <row r="18" spans="1:3">
      <c r="A18" s="4" t="s">
        <v>107</v>
      </c>
      <c r="B18" s="5" t="n">
        <v>24000</v>
      </c>
      <c r="C18" s="5" t="n">
        <v>49350</v>
      </c>
    </row>
    <row r="19" spans="1:3">
      <c r="A19" s="4" t="s">
        <v>108</v>
      </c>
      <c r="B19" s="5" t="n">
        <v>-1351818</v>
      </c>
      <c r="C19" s="5" t="n">
        <v>326899</v>
      </c>
    </row>
    <row r="20" spans="1:3">
      <c r="A20" s="4" t="s">
        <v>109</v>
      </c>
      <c r="B20" s="5" t="n">
        <v>-1629773</v>
      </c>
      <c r="C20" s="5" t="n">
        <v>-2956954</v>
      </c>
    </row>
    <row r="21" spans="1:3">
      <c r="A21" s="4" t="s">
        <v>110</v>
      </c>
      <c r="B21" s="5" t="n">
        <v>-4744045</v>
      </c>
      <c r="C21" s="5" t="n">
        <v>-3112121</v>
      </c>
    </row>
    <row r="22" spans="1:3">
      <c r="A22" s="4" t="s">
        <v>111</v>
      </c>
      <c r="B22" s="5" t="n">
        <v>-12319782</v>
      </c>
      <c r="C22" s="5" t="n">
        <v>-5503686</v>
      </c>
    </row>
    <row r="23" spans="1:3">
      <c r="A23" s="3" t="s">
        <v>112</v>
      </c>
    </row>
    <row r="24" spans="1:3">
      <c r="A24" s="4" t="s">
        <v>113</v>
      </c>
      <c r="B24" s="5" t="n">
        <v>111467</v>
      </c>
    </row>
    <row r="25" spans="1:3">
      <c r="A25" s="4" t="s">
        <v>114</v>
      </c>
      <c r="B25" s="5" t="n">
        <v>-95349</v>
      </c>
      <c r="C25" s="5" t="n">
        <v>-1239427</v>
      </c>
    </row>
    <row r="26" spans="1:3">
      <c r="A26" s="4" t="s">
        <v>115</v>
      </c>
      <c r="B26" s="5" t="n">
        <v>16118</v>
      </c>
      <c r="C26" s="5" t="n">
        <v>-1239427</v>
      </c>
    </row>
    <row r="27" spans="1:3">
      <c r="A27" s="4" t="s">
        <v>116</v>
      </c>
      <c r="B27" s="5" t="n">
        <v>-12303664</v>
      </c>
      <c r="C27" s="5" t="n">
        <v>-6743113</v>
      </c>
    </row>
    <row r="28" spans="1:3">
      <c r="A28" s="4" t="s">
        <v>117</v>
      </c>
      <c r="B28" s="5" t="n">
        <v>-23344</v>
      </c>
    </row>
    <row r="29" spans="1:3">
      <c r="A29" s="4" t="s">
        <v>118</v>
      </c>
      <c r="B29" s="5" t="n">
        <v>-12327008</v>
      </c>
      <c r="C29" s="5" t="n">
        <v>-6743113</v>
      </c>
    </row>
    <row r="30" spans="1:3">
      <c r="A30" s="4" t="s">
        <v>119</v>
      </c>
      <c r="C30" s="5" t="n">
        <v>442</v>
      </c>
    </row>
    <row r="31" spans="1:3">
      <c r="A31" s="4" t="s">
        <v>120</v>
      </c>
      <c r="B31" s="6" t="n">
        <v>-12327008</v>
      </c>
      <c r="C31" s="6" t="n">
        <v>-6742671</v>
      </c>
    </row>
    <row r="32" spans="1:3">
      <c r="A32" s="4" t="s">
        <v>121</v>
      </c>
      <c r="B32" s="8" t="n">
        <v>-0.02</v>
      </c>
      <c r="C32" s="8" t="n">
        <v>-0.03</v>
      </c>
    </row>
    <row r="33" spans="1:3">
      <c r="A33" s="4" t="s">
        <v>122</v>
      </c>
      <c r="B33" s="6" t="n">
        <v>0</v>
      </c>
      <c r="C33" s="8" t="n">
        <v>-0.01</v>
      </c>
    </row>
    <row r="34" spans="1:3">
      <c r="A34" s="4" t="s">
        <v>123</v>
      </c>
      <c r="B34" s="5" t="n">
        <v>724811630</v>
      </c>
      <c r="C34" s="5" t="n">
        <v>194920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0"/>
  </cols>
  <sheetData>
    <row r="1" spans="1:2">
      <c r="A1" s="1" t="s">
        <v>416</v>
      </c>
      <c r="B1" s="2" t="s">
        <v>404</v>
      </c>
    </row>
    <row r="2" spans="1:2">
      <c r="B2" s="2" t="s">
        <v>417</v>
      </c>
    </row>
    <row r="3" spans="1:2">
      <c r="A3" s="4" t="s">
        <v>414</v>
      </c>
    </row>
    <row r="4" spans="1:2">
      <c r="A4" s="3" t="s">
        <v>323</v>
      </c>
    </row>
    <row r="5" spans="1:2">
      <c r="A5" s="4" t="s">
        <v>418</v>
      </c>
      <c r="B5"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419</v>
      </c>
      <c r="B1" s="2" t="s">
        <v>420</v>
      </c>
      <c r="C1" s="2" t="s">
        <v>2</v>
      </c>
      <c r="D1" s="2" t="s">
        <v>31</v>
      </c>
    </row>
    <row r="2" spans="1:4">
      <c r="A2" s="3" t="s">
        <v>421</v>
      </c>
    </row>
    <row r="3" spans="1:4">
      <c r="A3" s="4" t="s">
        <v>41</v>
      </c>
      <c r="C3" s="6" t="n">
        <v>1416851</v>
      </c>
      <c r="D3" s="6" t="n">
        <v>4076505</v>
      </c>
    </row>
    <row r="4" spans="1:4">
      <c r="A4" s="4" t="s">
        <v>422</v>
      </c>
    </row>
    <row r="5" spans="1:4">
      <c r="A5" s="3" t="s">
        <v>409</v>
      </c>
    </row>
    <row r="6" spans="1:4">
      <c r="A6" s="4" t="s">
        <v>423</v>
      </c>
      <c r="B6" s="6" t="n">
        <v>150000</v>
      </c>
    </row>
    <row r="7" spans="1:4">
      <c r="A7" s="4" t="s">
        <v>424</v>
      </c>
      <c r="B7" s="5" t="n">
        <v>350000</v>
      </c>
    </row>
    <row r="8" spans="1:4">
      <c r="A8" s="4" t="s">
        <v>410</v>
      </c>
      <c r="B8" s="5" t="n">
        <v>3982125</v>
      </c>
    </row>
    <row r="9" spans="1:4">
      <c r="A9" s="3" t="s">
        <v>421</v>
      </c>
    </row>
    <row r="10" spans="1:4">
      <c r="A10" s="4" t="s">
        <v>41</v>
      </c>
      <c r="B10" s="5" t="n">
        <v>3548749</v>
      </c>
      <c r="C10" s="4" t="s">
        <v>60</v>
      </c>
      <c r="D10" s="6" t="n">
        <v>3548749</v>
      </c>
    </row>
    <row r="11" spans="1:4">
      <c r="A11" s="4" t="s">
        <v>413</v>
      </c>
      <c r="B11" s="5" t="n">
        <v>3982125</v>
      </c>
    </row>
    <row r="12" spans="1:4">
      <c r="A12" s="4" t="s">
        <v>425</v>
      </c>
    </row>
    <row r="13" spans="1:4">
      <c r="A13" s="3" t="s">
        <v>421</v>
      </c>
    </row>
    <row r="14" spans="1:4">
      <c r="A14" s="4" t="s">
        <v>426</v>
      </c>
      <c r="B14" s="5" t="n">
        <v>433376</v>
      </c>
    </row>
    <row r="15" spans="1:4">
      <c r="A15" s="4" t="s">
        <v>427</v>
      </c>
    </row>
    <row r="16" spans="1:4">
      <c r="A16" s="3" t="s">
        <v>409</v>
      </c>
    </row>
    <row r="17" spans="1:4">
      <c r="A17" s="4" t="s">
        <v>428</v>
      </c>
      <c r="B17" s="5" t="n">
        <v>66500</v>
      </c>
    </row>
    <row r="18" spans="1:4">
      <c r="A18" s="4" t="s">
        <v>429</v>
      </c>
    </row>
    <row r="19" spans="1:4">
      <c r="A19" s="3" t="s">
        <v>409</v>
      </c>
    </row>
    <row r="20" spans="1:4">
      <c r="A20" s="4" t="s">
        <v>428</v>
      </c>
      <c r="B20" s="4" t="s">
        <v>60</v>
      </c>
    </row>
    <row r="21" spans="1:4">
      <c r="A21" s="4" t="s">
        <v>430</v>
      </c>
    </row>
    <row r="22" spans="1:4">
      <c r="A22" s="3" t="s">
        <v>409</v>
      </c>
    </row>
    <row r="23" spans="1:4">
      <c r="A23" s="4" t="s">
        <v>431</v>
      </c>
      <c r="B23" s="5" t="n">
        <v>415625</v>
      </c>
    </row>
    <row r="24" spans="1:4">
      <c r="A24" s="4" t="s">
        <v>432</v>
      </c>
    </row>
    <row r="25" spans="1:4">
      <c r="A25" s="3" t="s">
        <v>409</v>
      </c>
    </row>
    <row r="26" spans="1:4">
      <c r="A26" s="4" t="s">
        <v>431</v>
      </c>
      <c r="B26" s="6" t="n">
        <v>3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9"/>
  </cols>
  <sheetData>
    <row r="1" spans="1:2">
      <c r="A1" s="1" t="s">
        <v>433</v>
      </c>
      <c r="B1" s="2" t="s">
        <v>434</v>
      </c>
    </row>
    <row r="2" spans="1:2">
      <c r="A2" s="4" t="s">
        <v>127</v>
      </c>
    </row>
    <row r="3" spans="1:2">
      <c r="A3" s="3" t="s">
        <v>323</v>
      </c>
    </row>
    <row r="4" spans="1:2">
      <c r="A4" s="4" t="s">
        <v>418</v>
      </c>
      <c r="B4" s="5" t="n">
        <v>5000000</v>
      </c>
    </row>
    <row r="5" spans="1:2">
      <c r="A5" s="4" t="s">
        <v>435</v>
      </c>
    </row>
    <row r="6" spans="1:2">
      <c r="A6" s="3" t="s">
        <v>323</v>
      </c>
    </row>
    <row r="7" spans="1:2">
      <c r="A7" s="4" t="s">
        <v>418</v>
      </c>
      <c r="B7" s="5" t="n">
        <v>500</v>
      </c>
    </row>
    <row r="8" spans="1:2">
      <c r="A8" s="4" t="s">
        <v>436</v>
      </c>
    </row>
    <row r="9" spans="1:2">
      <c r="A9" s="3" t="s">
        <v>323</v>
      </c>
    </row>
    <row r="10" spans="1:2">
      <c r="A10" s="4" t="s">
        <v>437</v>
      </c>
      <c r="B10" s="5" t="n">
        <v>25000000</v>
      </c>
    </row>
    <row r="11" spans="1:2">
      <c r="A11" s="4" t="s">
        <v>83</v>
      </c>
    </row>
    <row r="12" spans="1:2">
      <c r="A12" s="3" t="s">
        <v>323</v>
      </c>
    </row>
    <row r="13" spans="1:2">
      <c r="A13" s="4" t="s">
        <v>437</v>
      </c>
      <c r="B13"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38</v>
      </c>
      <c r="B1" s="2" t="s">
        <v>404</v>
      </c>
    </row>
    <row r="2" spans="1:4">
      <c r="B2" s="2" t="s">
        <v>439</v>
      </c>
      <c r="C2" s="2" t="s">
        <v>2</v>
      </c>
      <c r="D2" s="2" t="s">
        <v>31</v>
      </c>
    </row>
    <row r="3" spans="1:4">
      <c r="A3" s="3" t="s">
        <v>440</v>
      </c>
    </row>
    <row r="4" spans="1:4">
      <c r="A4" s="4" t="s">
        <v>41</v>
      </c>
      <c r="C4" s="6" t="n">
        <v>1416851</v>
      </c>
      <c r="D4" s="6" t="n">
        <v>4076505</v>
      </c>
    </row>
    <row r="5" spans="1:4">
      <c r="A5" s="4" t="s">
        <v>331</v>
      </c>
    </row>
    <row r="6" spans="1:4">
      <c r="A6" s="3" t="s">
        <v>409</v>
      </c>
    </row>
    <row r="7" spans="1:4">
      <c r="A7" s="4" t="s">
        <v>424</v>
      </c>
      <c r="B7" s="6" t="n">
        <v>1000000</v>
      </c>
    </row>
    <row r="8" spans="1:4">
      <c r="A8" s="4" t="s">
        <v>410</v>
      </c>
      <c r="B8" s="5" t="n">
        <v>3054375</v>
      </c>
    </row>
    <row r="9" spans="1:4">
      <c r="A9" s="3" t="s">
        <v>440</v>
      </c>
    </row>
    <row r="10" spans="1:4">
      <c r="A10" s="4" t="s">
        <v>411</v>
      </c>
      <c r="B10" s="5" t="n">
        <v>86132</v>
      </c>
    </row>
    <row r="11" spans="1:4">
      <c r="A11" s="4" t="s">
        <v>412</v>
      </c>
      <c r="B11" s="5" t="n">
        <v>-172763</v>
      </c>
    </row>
    <row r="12" spans="1:4">
      <c r="A12" s="4" t="s">
        <v>41</v>
      </c>
      <c r="B12" s="5" t="n">
        <v>1416851</v>
      </c>
      <c r="C12" s="6" t="n">
        <v>1416851</v>
      </c>
      <c r="D12" s="6" t="n">
        <v>416851</v>
      </c>
    </row>
    <row r="13" spans="1:4">
      <c r="A13" s="4" t="s">
        <v>413</v>
      </c>
      <c r="B13" s="5" t="n">
        <v>3054375</v>
      </c>
    </row>
    <row r="14" spans="1:4">
      <c r="A14" s="4" t="s">
        <v>441</v>
      </c>
    </row>
    <row r="15" spans="1:4">
      <c r="A15" s="3" t="s">
        <v>409</v>
      </c>
    </row>
    <row r="16" spans="1:4">
      <c r="A16" s="4" t="s">
        <v>442</v>
      </c>
      <c r="B16" s="5" t="n">
        <v>54375</v>
      </c>
    </row>
    <row r="17" spans="1:4">
      <c r="A17" s="4" t="s">
        <v>443</v>
      </c>
    </row>
    <row r="18" spans="1:4">
      <c r="A18" s="3" t="s">
        <v>409</v>
      </c>
    </row>
    <row r="19" spans="1:4">
      <c r="A19" s="4" t="s">
        <v>444</v>
      </c>
      <c r="B19" s="5" t="n">
        <v>2000000</v>
      </c>
    </row>
    <row r="20" spans="1:4">
      <c r="A20" s="4" t="s">
        <v>445</v>
      </c>
    </row>
    <row r="21" spans="1:4">
      <c r="A21" s="3" t="s">
        <v>440</v>
      </c>
    </row>
    <row r="22" spans="1:4">
      <c r="A22" s="4" t="s">
        <v>446</v>
      </c>
      <c r="B22" s="6" t="n">
        <v>17241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0"/>
  </cols>
  <sheetData>
    <row r="1" spans="1:2">
      <c r="A1" s="1" t="s">
        <v>447</v>
      </c>
      <c r="B1" s="2" t="s">
        <v>404</v>
      </c>
    </row>
    <row r="2" spans="1:2">
      <c r="B2" s="2" t="s">
        <v>448</v>
      </c>
    </row>
    <row r="3" spans="1:2">
      <c r="A3" s="4" t="s">
        <v>436</v>
      </c>
    </row>
    <row r="4" spans="1:2">
      <c r="A4" s="3" t="s">
        <v>323</v>
      </c>
    </row>
    <row r="5" spans="1:2">
      <c r="A5" s="4" t="s">
        <v>418</v>
      </c>
      <c r="B5" s="5" t="n">
        <v>5000000</v>
      </c>
    </row>
    <row r="6" spans="1:2">
      <c r="A6" s="4" t="s">
        <v>68</v>
      </c>
    </row>
    <row r="7" spans="1:2">
      <c r="A7" s="3" t="s">
        <v>323</v>
      </c>
    </row>
    <row r="8" spans="1:2">
      <c r="A8" s="4" t="s">
        <v>449</v>
      </c>
      <c r="B8" s="5" t="n">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0</v>
      </c>
      <c r="B1" s="2" t="s">
        <v>1</v>
      </c>
    </row>
    <row r="2" spans="1:3">
      <c r="B2" s="2" t="s">
        <v>2</v>
      </c>
      <c r="C2" s="2" t="s">
        <v>31</v>
      </c>
    </row>
    <row r="3" spans="1:3">
      <c r="A3" s="3" t="s">
        <v>323</v>
      </c>
    </row>
    <row r="4" spans="1:3">
      <c r="A4" s="4" t="s">
        <v>451</v>
      </c>
      <c r="B4" s="6" t="n">
        <v>6054109</v>
      </c>
      <c r="C4" s="6" t="n">
        <v>5688741</v>
      </c>
    </row>
    <row r="5" spans="1:3">
      <c r="A5" s="4" t="s">
        <v>452</v>
      </c>
      <c r="B5" s="5" t="n">
        <v>4711771</v>
      </c>
      <c r="C5" s="5" t="n">
        <v>4085383</v>
      </c>
    </row>
    <row r="6" spans="1:3">
      <c r="A6" s="4" t="s">
        <v>95</v>
      </c>
      <c r="B6" s="5" t="n">
        <v>1342338</v>
      </c>
      <c r="C6" s="5" t="n">
        <v>1603358</v>
      </c>
    </row>
    <row r="7" spans="1:3">
      <c r="A7" s="4" t="s">
        <v>96</v>
      </c>
      <c r="B7" s="5" t="n">
        <v>8992236</v>
      </c>
      <c r="C7" s="5" t="n">
        <v>4082657</v>
      </c>
    </row>
    <row r="8" spans="1:3">
      <c r="A8" s="4" t="s">
        <v>453</v>
      </c>
      <c r="B8" s="5" t="n">
        <v>-7649898</v>
      </c>
      <c r="C8" s="5" t="n">
        <v>-2479299</v>
      </c>
    </row>
    <row r="9" spans="1:3">
      <c r="A9" s="4" t="s">
        <v>454</v>
      </c>
      <c r="B9" s="5" t="n">
        <v>-4744045</v>
      </c>
      <c r="C9" s="5" t="n">
        <v>-3143033</v>
      </c>
    </row>
    <row r="10" spans="1:3">
      <c r="A10" s="4" t="s">
        <v>455</v>
      </c>
      <c r="B10" s="5" t="n">
        <v>16118</v>
      </c>
      <c r="C10" s="5" t="n">
        <v>-1239427</v>
      </c>
    </row>
    <row r="11" spans="1:3">
      <c r="A11" s="4" t="s">
        <v>456</v>
      </c>
      <c r="B11" s="6" t="n">
        <v>-12377825</v>
      </c>
      <c r="C11" s="6" t="n">
        <v>-68617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57</v>
      </c>
      <c r="B1" s="2" t="s">
        <v>404</v>
      </c>
    </row>
    <row r="2" spans="1:4">
      <c r="B2" s="2" t="s">
        <v>458</v>
      </c>
      <c r="C2" s="2" t="s">
        <v>2</v>
      </c>
      <c r="D2" s="2" t="s">
        <v>31</v>
      </c>
    </row>
    <row r="3" spans="1:4">
      <c r="A3" s="3" t="s">
        <v>421</v>
      </c>
    </row>
    <row r="4" spans="1:4">
      <c r="A4" s="4" t="s">
        <v>41</v>
      </c>
      <c r="C4" s="6" t="n">
        <v>1416851</v>
      </c>
      <c r="D4" s="6" t="n">
        <v>4076505</v>
      </c>
    </row>
    <row r="5" spans="1:4">
      <c r="A5" s="4" t="s">
        <v>333</v>
      </c>
    </row>
    <row r="6" spans="1:4">
      <c r="A6" s="3" t="s">
        <v>459</v>
      </c>
    </row>
    <row r="7" spans="1:4">
      <c r="A7" s="4" t="s">
        <v>423</v>
      </c>
      <c r="B7" s="6" t="n">
        <v>225000</v>
      </c>
    </row>
    <row r="8" spans="1:4">
      <c r="A8" s="4" t="s">
        <v>460</v>
      </c>
      <c r="B8" s="5" t="n">
        <v>879932</v>
      </c>
    </row>
    <row r="9" spans="1:4">
      <c r="A9" s="4" t="s">
        <v>410</v>
      </c>
      <c r="B9" s="5" t="n">
        <v>2104932</v>
      </c>
    </row>
    <row r="10" spans="1:4">
      <c r="A10" s="3" t="s">
        <v>421</v>
      </c>
    </row>
    <row r="11" spans="1:4">
      <c r="A11" s="4" t="s">
        <v>423</v>
      </c>
      <c r="B11" s="5" t="n">
        <v>190931</v>
      </c>
    </row>
    <row r="12" spans="1:4">
      <c r="A12" s="4" t="s">
        <v>461</v>
      </c>
      <c r="B12" s="5" t="n">
        <v>176975</v>
      </c>
    </row>
    <row r="13" spans="1:4">
      <c r="A13" s="4" t="s">
        <v>41</v>
      </c>
      <c r="B13" s="5" t="n">
        <v>1310908</v>
      </c>
      <c r="C13" s="4" t="s">
        <v>60</v>
      </c>
      <c r="D13" s="6" t="n">
        <v>110905</v>
      </c>
    </row>
    <row r="14" spans="1:4">
      <c r="A14" s="4" t="s">
        <v>413</v>
      </c>
      <c r="B14" s="5" t="n">
        <v>2119801</v>
      </c>
    </row>
    <row r="15" spans="1:4">
      <c r="A15" s="4" t="s">
        <v>462</v>
      </c>
      <c r="B15" s="5" t="n">
        <v>-10000</v>
      </c>
    </row>
    <row r="16" spans="1:4">
      <c r="A16" s="4" t="s">
        <v>44</v>
      </c>
      <c r="B16" s="5" t="n">
        <v>-4869</v>
      </c>
    </row>
    <row r="17" spans="1:4">
      <c r="A17" s="4" t="s">
        <v>413</v>
      </c>
      <c r="B17" s="5" t="n">
        <v>2104932</v>
      </c>
    </row>
    <row r="18" spans="1:4">
      <c r="A18" s="4" t="s">
        <v>463</v>
      </c>
    </row>
    <row r="19" spans="1:4">
      <c r="A19" s="3" t="s">
        <v>459</v>
      </c>
    </row>
    <row r="20" spans="1:4">
      <c r="A20" s="4" t="s">
        <v>464</v>
      </c>
      <c r="B20" s="5" t="n">
        <v>1000000</v>
      </c>
    </row>
    <row r="21" spans="1:4">
      <c r="A21" s="4" t="s">
        <v>465</v>
      </c>
    </row>
    <row r="22" spans="1:4">
      <c r="A22" s="3" t="s">
        <v>421</v>
      </c>
    </row>
    <row r="23" spans="1:4">
      <c r="A23" s="4" t="s">
        <v>446</v>
      </c>
      <c r="B23" s="5" t="n">
        <v>81920</v>
      </c>
    </row>
    <row r="24" spans="1:4">
      <c r="A24" s="4" t="s">
        <v>466</v>
      </c>
    </row>
    <row r="25" spans="1:4">
      <c r="A25" s="3" t="s">
        <v>421</v>
      </c>
    </row>
    <row r="26" spans="1:4">
      <c r="A26" s="4" t="s">
        <v>446</v>
      </c>
      <c r="B26" s="6" t="n">
        <v>3590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467</v>
      </c>
      <c r="B1" s="2" t="s">
        <v>404</v>
      </c>
    </row>
    <row r="2" spans="1:2">
      <c r="B2" s="2" t="s">
        <v>468</v>
      </c>
    </row>
    <row r="3" spans="1:2">
      <c r="A3" s="3" t="s">
        <v>323</v>
      </c>
    </row>
    <row r="4" spans="1:2">
      <c r="A4" s="4" t="s">
        <v>469</v>
      </c>
      <c r="B4" s="5" t="n">
        <v>9100000</v>
      </c>
    </row>
    <row r="5" spans="1:2">
      <c r="A5" s="4" t="s">
        <v>470</v>
      </c>
      <c r="B5" s="8" t="n">
        <v>0.1</v>
      </c>
    </row>
    <row r="6" spans="1:2">
      <c r="A6" s="4" t="s">
        <v>83</v>
      </c>
    </row>
    <row r="7" spans="1:2">
      <c r="A7" s="3" t="s">
        <v>323</v>
      </c>
    </row>
    <row r="8" spans="1:2">
      <c r="A8" s="4" t="s">
        <v>437</v>
      </c>
      <c r="B8"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1</v>
      </c>
      <c r="B1" s="2" t="s">
        <v>404</v>
      </c>
      <c r="D1" s="2" t="s">
        <v>1</v>
      </c>
    </row>
    <row r="2" spans="1:4">
      <c r="B2" s="2" t="s">
        <v>405</v>
      </c>
      <c r="C2" s="2" t="s">
        <v>406</v>
      </c>
      <c r="D2" s="2" t="s">
        <v>2</v>
      </c>
    </row>
    <row r="3" spans="1:4">
      <c r="A3" s="3" t="s">
        <v>323</v>
      </c>
    </row>
    <row r="4" spans="1:4">
      <c r="A4" s="4" t="s">
        <v>472</v>
      </c>
      <c r="C4" s="4" t="s">
        <v>473</v>
      </c>
    </row>
    <row r="5" spans="1:4">
      <c r="A5" s="4" t="s">
        <v>474</v>
      </c>
      <c r="C5" s="6" t="n">
        <v>100000</v>
      </c>
    </row>
    <row r="6" spans="1:4">
      <c r="A6" s="4" t="s">
        <v>451</v>
      </c>
      <c r="D6" s="6" t="n">
        <v>922912</v>
      </c>
    </row>
    <row r="7" spans="1:4">
      <c r="A7" s="4" t="s">
        <v>116</v>
      </c>
      <c r="D7" s="6" t="n">
        <v>-58297</v>
      </c>
    </row>
    <row r="8" spans="1:4">
      <c r="A8" s="4" t="s">
        <v>68</v>
      </c>
    </row>
    <row r="9" spans="1:4">
      <c r="A9" s="3" t="s">
        <v>323</v>
      </c>
    </row>
    <row r="10" spans="1:4">
      <c r="A10" s="4" t="s">
        <v>428</v>
      </c>
      <c r="B10" s="6" t="n">
        <v>100000</v>
      </c>
    </row>
    <row r="11" spans="1:4">
      <c r="A11" s="4" t="s">
        <v>418</v>
      </c>
      <c r="C11"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475</v>
      </c>
      <c r="B1" s="2" t="s">
        <v>420</v>
      </c>
      <c r="C1" s="2" t="s">
        <v>31</v>
      </c>
    </row>
    <row r="2" spans="1:3">
      <c r="A2" s="3" t="s">
        <v>323</v>
      </c>
    </row>
    <row r="3" spans="1:3">
      <c r="A3" s="4" t="s">
        <v>193</v>
      </c>
      <c r="C3" s="6" t="n">
        <v>-134531</v>
      </c>
    </row>
    <row r="4" spans="1:3">
      <c r="A4" s="4" t="s">
        <v>422</v>
      </c>
    </row>
    <row r="5" spans="1:3">
      <c r="A5" s="3" t="s">
        <v>323</v>
      </c>
    </row>
    <row r="6" spans="1:3">
      <c r="A6" s="4" t="s">
        <v>474</v>
      </c>
      <c r="B6" s="6" t="n">
        <v>3982125</v>
      </c>
    </row>
    <row r="7" spans="1:3">
      <c r="A7" s="4" t="s">
        <v>423</v>
      </c>
      <c r="B7" s="5" t="n">
        <v>150000</v>
      </c>
    </row>
    <row r="8" spans="1:3">
      <c r="A8" s="4" t="s">
        <v>424</v>
      </c>
      <c r="B8" s="6" t="n">
        <v>350000</v>
      </c>
    </row>
    <row r="9" spans="1:3">
      <c r="A9" s="4" t="s">
        <v>476</v>
      </c>
      <c r="B9" s="4" t="s">
        <v>477</v>
      </c>
    </row>
    <row r="10" spans="1:3">
      <c r="A10" s="4" t="s">
        <v>429</v>
      </c>
    </row>
    <row r="11" spans="1:3">
      <c r="A11" s="3" t="s">
        <v>323</v>
      </c>
    </row>
    <row r="12" spans="1:3">
      <c r="A12" s="4" t="s">
        <v>418</v>
      </c>
      <c r="B12" s="5" t="n">
        <v>500</v>
      </c>
    </row>
    <row r="13" spans="1:3">
      <c r="A13" s="4" t="s">
        <v>478</v>
      </c>
      <c r="B13" s="4" t="s">
        <v>60</v>
      </c>
    </row>
    <row r="14" spans="1:3">
      <c r="A14" s="4" t="s">
        <v>430</v>
      </c>
    </row>
    <row r="15" spans="1:3">
      <c r="A15" s="3" t="s">
        <v>323</v>
      </c>
    </row>
    <row r="16" spans="1:3">
      <c r="A16" s="4" t="s">
        <v>431</v>
      </c>
      <c r="B16" s="6" t="n">
        <v>415625</v>
      </c>
    </row>
    <row r="17" spans="1:3">
      <c r="A17" s="4" t="s">
        <v>479</v>
      </c>
      <c r="B17" s="5" t="n">
        <v>25000000</v>
      </c>
    </row>
    <row r="18" spans="1:3">
      <c r="A18" s="4" t="s">
        <v>432</v>
      </c>
    </row>
    <row r="19" spans="1:3">
      <c r="A19" s="3" t="s">
        <v>323</v>
      </c>
    </row>
    <row r="20" spans="1:3">
      <c r="A20" s="4" t="s">
        <v>431</v>
      </c>
      <c r="B20" s="6" t="n">
        <v>3000000</v>
      </c>
    </row>
    <row r="21" spans="1:3">
      <c r="A21" s="4" t="s">
        <v>479</v>
      </c>
      <c r="B21" s="5" t="n">
        <v>3</v>
      </c>
    </row>
    <row r="22" spans="1:3">
      <c r="A22" s="4" t="s">
        <v>427</v>
      </c>
    </row>
    <row r="23" spans="1:3">
      <c r="A23" s="3" t="s">
        <v>323</v>
      </c>
    </row>
    <row r="24" spans="1:3">
      <c r="A24" s="4" t="s">
        <v>418</v>
      </c>
      <c r="B24" s="5" t="n">
        <v>5000000</v>
      </c>
    </row>
    <row r="25" spans="1:3">
      <c r="A25" s="4" t="s">
        <v>478</v>
      </c>
      <c r="B25" s="6" t="n">
        <v>6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3"/>
    <col customWidth="1" max="5" min="5" width="40"/>
    <col customWidth="1" max="6" min="6" width="46"/>
    <col customWidth="1" max="7" min="7" width="20"/>
    <col customWidth="1" max="8" min="8" width="13"/>
  </cols>
  <sheetData>
    <row r="1" spans="1:8">
      <c r="A1" s="1" t="s">
        <v>124</v>
      </c>
      <c r="B1" s="2" t="s">
        <v>125</v>
      </c>
      <c r="C1" s="2" t="s">
        <v>126</v>
      </c>
      <c r="D1" s="2" t="s">
        <v>127</v>
      </c>
      <c r="E1" s="2" t="s">
        <v>128</v>
      </c>
      <c r="F1" s="2" t="s">
        <v>129</v>
      </c>
      <c r="G1" s="2" t="s">
        <v>130</v>
      </c>
      <c r="H1" s="2" t="s">
        <v>131</v>
      </c>
    </row>
    <row r="2" spans="1:8">
      <c r="A2" s="4" t="s">
        <v>132</v>
      </c>
      <c r="B2" s="6" t="n">
        <v>1</v>
      </c>
      <c r="D2" s="6" t="n">
        <v>161732</v>
      </c>
      <c r="E2" s="6" t="n">
        <v>-823401</v>
      </c>
      <c r="F2" s="6" t="n">
        <v>-442</v>
      </c>
      <c r="G2" s="6" t="n">
        <v>-7314538</v>
      </c>
      <c r="H2" s="6" t="n">
        <v>-7976648</v>
      </c>
    </row>
    <row r="3" spans="1:8">
      <c r="A3" s="4" t="s">
        <v>133</v>
      </c>
      <c r="B3" s="5" t="n">
        <v>1000</v>
      </c>
      <c r="D3" s="5" t="n">
        <v>161732000</v>
      </c>
    </row>
    <row r="4" spans="1:8">
      <c r="A4" s="3" t="s">
        <v>134</v>
      </c>
    </row>
    <row r="5" spans="1:8">
      <c r="A5" s="4" t="s">
        <v>135</v>
      </c>
      <c r="D5" s="6" t="n">
        <v>21000</v>
      </c>
      <c r="E5" s="5" t="n">
        <v>140100</v>
      </c>
      <c r="H5" s="5" t="n">
        <v>161100</v>
      </c>
    </row>
    <row r="6" spans="1:8">
      <c r="A6" s="4" t="s">
        <v>136</v>
      </c>
      <c r="D6" s="5" t="n">
        <v>21000000</v>
      </c>
    </row>
    <row r="7" spans="1:8">
      <c r="A7" s="4" t="s">
        <v>137</v>
      </c>
      <c r="D7" s="6" t="n">
        <v>22282</v>
      </c>
      <c r="E7" s="5" t="n">
        <v>145903</v>
      </c>
      <c r="H7" s="5" t="n">
        <v>168185</v>
      </c>
    </row>
    <row r="8" spans="1:8">
      <c r="A8" s="4" t="s">
        <v>138</v>
      </c>
      <c r="D8" s="5" t="n">
        <v>22282156</v>
      </c>
    </row>
    <row r="9" spans="1:8">
      <c r="A9" s="4" t="s">
        <v>139</v>
      </c>
      <c r="D9" s="6" t="n">
        <v>2700</v>
      </c>
      <c r="E9" s="5" t="n">
        <v>51300</v>
      </c>
      <c r="H9" s="5" t="n">
        <v>54000</v>
      </c>
    </row>
    <row r="10" spans="1:8">
      <c r="A10" s="4" t="s">
        <v>140</v>
      </c>
      <c r="D10" s="5" t="n">
        <v>2700000</v>
      </c>
    </row>
    <row r="11" spans="1:8">
      <c r="A11" s="4" t="s">
        <v>141</v>
      </c>
      <c r="D11" s="6" t="n">
        <v>4960</v>
      </c>
      <c r="E11" s="5" t="n">
        <v>491040</v>
      </c>
      <c r="H11" s="5" t="n">
        <v>496000</v>
      </c>
    </row>
    <row r="12" spans="1:8">
      <c r="A12" s="4" t="s">
        <v>142</v>
      </c>
      <c r="D12" s="5" t="n">
        <v>4960000</v>
      </c>
    </row>
    <row r="13" spans="1:8">
      <c r="A13" s="4" t="s">
        <v>143</v>
      </c>
      <c r="B13" s="5" t="n">
        <v>-500</v>
      </c>
    </row>
    <row r="14" spans="1:8">
      <c r="A14" s="4" t="s">
        <v>144</v>
      </c>
      <c r="C14" s="6" t="n">
        <v>11562</v>
      </c>
      <c r="D14" s="6" t="n">
        <v>5000</v>
      </c>
      <c r="E14" s="5" t="n">
        <v>452125</v>
      </c>
      <c r="H14" s="5" t="n">
        <v>468687</v>
      </c>
    </row>
    <row r="15" spans="1:8">
      <c r="A15" s="4" t="s">
        <v>145</v>
      </c>
      <c r="B15" s="5" t="n">
        <v>500</v>
      </c>
      <c r="C15" s="5" t="n">
        <v>11562500</v>
      </c>
      <c r="D15" s="5" t="n">
        <v>5000000</v>
      </c>
    </row>
    <row r="16" spans="1:8">
      <c r="A16" s="4" t="s">
        <v>146</v>
      </c>
      <c r="C16" s="6" t="n">
        <v>8438</v>
      </c>
      <c r="E16" s="5" t="n">
        <v>39062</v>
      </c>
      <c r="H16" s="5" t="n">
        <v>47500</v>
      </c>
    </row>
    <row r="17" spans="1:8">
      <c r="A17" s="4" t="s">
        <v>147</v>
      </c>
      <c r="C17" s="5" t="n">
        <v>8437500</v>
      </c>
    </row>
    <row r="18" spans="1:8">
      <c r="A18" s="4" t="s">
        <v>148</v>
      </c>
      <c r="C18" s="6" t="n">
        <v>5000</v>
      </c>
      <c r="E18" s="5" t="n">
        <v>49375</v>
      </c>
      <c r="H18" s="5" t="n">
        <v>54375</v>
      </c>
    </row>
    <row r="19" spans="1:8">
      <c r="A19" s="4" t="s">
        <v>149</v>
      </c>
      <c r="C19" s="5" t="n">
        <v>5000000</v>
      </c>
    </row>
    <row r="20" spans="1:8">
      <c r="A20" s="4" t="s">
        <v>150</v>
      </c>
      <c r="C20" s="6" t="n">
        <v>25000</v>
      </c>
      <c r="E20" s="5" t="n">
        <v>390625</v>
      </c>
      <c r="H20" s="5" t="n">
        <v>415625</v>
      </c>
    </row>
    <row r="21" spans="1:8">
      <c r="A21" s="4" t="s">
        <v>150</v>
      </c>
      <c r="C21" s="5" t="n">
        <v>25000000</v>
      </c>
    </row>
    <row r="22" spans="1:8">
      <c r="A22" s="4" t="s">
        <v>151</v>
      </c>
      <c r="E22" s="5" t="n">
        <v>5000</v>
      </c>
      <c r="H22" s="5" t="n">
        <v>5000</v>
      </c>
    </row>
    <row r="23" spans="1:8">
      <c r="A23" s="4" t="s">
        <v>152</v>
      </c>
      <c r="D23" s="6" t="n">
        <v>44189</v>
      </c>
      <c r="E23" s="5" t="n">
        <v>77769</v>
      </c>
      <c r="H23" s="5" t="n">
        <v>121958</v>
      </c>
    </row>
    <row r="24" spans="1:8">
      <c r="A24" s="4" t="s">
        <v>153</v>
      </c>
      <c r="D24" s="5" t="n">
        <v>44189102</v>
      </c>
    </row>
    <row r="25" spans="1:8">
      <c r="A25" s="4" t="s">
        <v>154</v>
      </c>
      <c r="F25" s="6" t="n">
        <v>442</v>
      </c>
      <c r="H25" s="5" t="n">
        <v>442</v>
      </c>
    </row>
    <row r="26" spans="1:8">
      <c r="A26" s="4" t="s">
        <v>155</v>
      </c>
      <c r="E26" s="5" t="n">
        <v>-586250</v>
      </c>
      <c r="H26" s="5" t="n">
        <v>-586250</v>
      </c>
    </row>
    <row r="27" spans="1:8">
      <c r="A27" s="4" t="s">
        <v>156</v>
      </c>
      <c r="E27" s="5" t="n">
        <v>238314</v>
      </c>
      <c r="H27" s="5" t="n">
        <v>238314</v>
      </c>
    </row>
    <row r="28" spans="1:8">
      <c r="A28" s="4" t="s">
        <v>116</v>
      </c>
      <c r="G28" s="5" t="n">
        <v>-6743113</v>
      </c>
      <c r="H28" s="5" t="n">
        <v>-6743113</v>
      </c>
    </row>
    <row r="29" spans="1:8">
      <c r="A29" s="4" t="s">
        <v>157</v>
      </c>
      <c r="B29" s="6" t="n">
        <v>1</v>
      </c>
      <c r="C29" s="6" t="n">
        <v>50000</v>
      </c>
      <c r="D29" s="6" t="n">
        <v>261863</v>
      </c>
      <c r="E29" s="5" t="n">
        <v>670962</v>
      </c>
      <c r="G29" s="5" t="n">
        <v>-14057651</v>
      </c>
      <c r="H29" s="5" t="n">
        <v>-13074825</v>
      </c>
    </row>
    <row r="30" spans="1:8">
      <c r="A30" s="4" t="s">
        <v>158</v>
      </c>
      <c r="B30" s="5" t="n">
        <v>1000</v>
      </c>
      <c r="C30" s="5" t="n">
        <v>50000000</v>
      </c>
      <c r="D30" s="5" t="n">
        <v>261863258</v>
      </c>
    </row>
    <row r="31" spans="1:8">
      <c r="A31" s="3" t="s">
        <v>134</v>
      </c>
    </row>
    <row r="32" spans="1:8">
      <c r="A32" s="4" t="s">
        <v>159</v>
      </c>
      <c r="E32" s="5" t="n">
        <v>361000</v>
      </c>
      <c r="H32" s="5" t="n">
        <v>361000</v>
      </c>
    </row>
    <row r="33" spans="1:8">
      <c r="A33" s="4" t="s">
        <v>160</v>
      </c>
      <c r="D33" s="6" t="n">
        <v>41000</v>
      </c>
      <c r="E33" s="5" t="n">
        <v>-41000</v>
      </c>
    </row>
    <row r="34" spans="1:8">
      <c r="A34" s="4" t="s">
        <v>161</v>
      </c>
      <c r="D34" s="5" t="n">
        <v>41000000</v>
      </c>
    </row>
    <row r="35" spans="1:8">
      <c r="A35" s="4" t="s">
        <v>162</v>
      </c>
      <c r="C35" s="6" t="n">
        <v>13438</v>
      </c>
      <c r="H35" s="5" t="n">
        <v>13438</v>
      </c>
    </row>
    <row r="36" spans="1:8">
      <c r="A36" s="4" t="s">
        <v>163</v>
      </c>
      <c r="C36" s="5" t="n">
        <v>13437500</v>
      </c>
    </row>
    <row r="37" spans="1:8">
      <c r="A37" s="4" t="s">
        <v>146</v>
      </c>
      <c r="C37" s="6" t="n">
        <v>4750</v>
      </c>
      <c r="E37" s="5" t="n">
        <v>15250</v>
      </c>
      <c r="H37" s="5" t="n">
        <v>20000</v>
      </c>
    </row>
    <row r="38" spans="1:8">
      <c r="A38" s="4" t="s">
        <v>147</v>
      </c>
      <c r="C38" s="5" t="n">
        <v>4750000</v>
      </c>
    </row>
    <row r="39" spans="1:8">
      <c r="A39" s="4" t="s">
        <v>164</v>
      </c>
      <c r="E39" s="5" t="n">
        <v>23344</v>
      </c>
      <c r="H39" s="5" t="n">
        <v>23344</v>
      </c>
    </row>
    <row r="40" spans="1:8">
      <c r="A40" s="4" t="s">
        <v>165</v>
      </c>
      <c r="E40" s="5" t="n">
        <v>-23344</v>
      </c>
      <c r="H40" s="5" t="n">
        <v>-23344</v>
      </c>
    </row>
    <row r="41" spans="1:8">
      <c r="A41" s="4" t="s">
        <v>152</v>
      </c>
      <c r="D41" s="6" t="n">
        <v>2054226</v>
      </c>
      <c r="E41" s="5" t="n">
        <v>-1438698</v>
      </c>
      <c r="H41" s="5" t="n">
        <v>615528</v>
      </c>
    </row>
    <row r="42" spans="1:8">
      <c r="A42" s="4" t="s">
        <v>153</v>
      </c>
      <c r="D42" s="5" t="n">
        <v>2054226375</v>
      </c>
    </row>
    <row r="43" spans="1:8">
      <c r="A43" s="4" t="s">
        <v>156</v>
      </c>
      <c r="E43" s="5" t="n">
        <v>1417063</v>
      </c>
      <c r="H43" s="5" t="n">
        <v>1417063</v>
      </c>
    </row>
    <row r="44" spans="1:8">
      <c r="A44" s="4" t="s">
        <v>116</v>
      </c>
      <c r="G44" s="5" t="n">
        <v>-12303664</v>
      </c>
      <c r="H44" s="5" t="n">
        <v>-12303664</v>
      </c>
    </row>
    <row r="45" spans="1:8">
      <c r="A45" s="4" t="s">
        <v>166</v>
      </c>
      <c r="B45" s="6" t="n">
        <v>1</v>
      </c>
      <c r="C45" s="6" t="n">
        <v>68188</v>
      </c>
      <c r="D45" s="6" t="n">
        <v>2357089</v>
      </c>
      <c r="E45" s="6" t="n">
        <v>984577</v>
      </c>
      <c r="G45" s="6" t="n">
        <v>-26361315</v>
      </c>
      <c r="H45" s="6" t="n">
        <v>-22951460</v>
      </c>
    </row>
    <row r="46" spans="1:8">
      <c r="A46" s="4" t="s">
        <v>167</v>
      </c>
      <c r="B46" s="5" t="n">
        <v>1000</v>
      </c>
      <c r="C46" s="5" t="n">
        <v>68187500</v>
      </c>
      <c r="D46" s="5" t="n">
        <v>23570896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480</v>
      </c>
      <c r="B1" s="2" t="s">
        <v>404</v>
      </c>
    </row>
    <row r="2" spans="1:5">
      <c r="B2" s="2" t="s">
        <v>439</v>
      </c>
      <c r="C2" s="2" t="s">
        <v>2</v>
      </c>
      <c r="D2" s="2" t="s">
        <v>481</v>
      </c>
      <c r="E2" s="2" t="s">
        <v>31</v>
      </c>
    </row>
    <row r="3" spans="1:5">
      <c r="A3" s="3" t="s">
        <v>323</v>
      </c>
    </row>
    <row r="4" spans="1:5">
      <c r="A4" s="4" t="s">
        <v>41</v>
      </c>
      <c r="C4" s="6" t="n">
        <v>1416851</v>
      </c>
      <c r="E4" s="6" t="n">
        <v>4076505</v>
      </c>
    </row>
    <row r="5" spans="1:5">
      <c r="A5" s="4" t="s">
        <v>331</v>
      </c>
    </row>
    <row r="6" spans="1:5">
      <c r="A6" s="3" t="s">
        <v>323</v>
      </c>
    </row>
    <row r="7" spans="1:5">
      <c r="A7" s="4" t="s">
        <v>482</v>
      </c>
      <c r="B7" s="4" t="s">
        <v>473</v>
      </c>
    </row>
    <row r="8" spans="1:5">
      <c r="A8" s="4" t="s">
        <v>424</v>
      </c>
      <c r="B8" s="6" t="n">
        <v>1000000</v>
      </c>
    </row>
    <row r="9" spans="1:5">
      <c r="A9" s="4" t="s">
        <v>483</v>
      </c>
      <c r="B9" s="4" t="s">
        <v>484</v>
      </c>
    </row>
    <row r="10" spans="1:5">
      <c r="A10" s="4" t="s">
        <v>485</v>
      </c>
      <c r="B10" s="4" t="s">
        <v>486</v>
      </c>
    </row>
    <row r="11" spans="1:5">
      <c r="A11" s="4" t="s">
        <v>487</v>
      </c>
      <c r="B11" s="4" t="s">
        <v>488</v>
      </c>
    </row>
    <row r="12" spans="1:5">
      <c r="A12" s="4" t="s">
        <v>489</v>
      </c>
      <c r="D12" s="6" t="n">
        <v>1000000</v>
      </c>
    </row>
    <row r="13" spans="1:5">
      <c r="A13" s="4" t="s">
        <v>474</v>
      </c>
      <c r="B13" s="6" t="n">
        <v>3054375</v>
      </c>
    </row>
    <row r="14" spans="1:5">
      <c r="A14" s="4" t="s">
        <v>41</v>
      </c>
      <c r="B14" s="5" t="n">
        <v>1416851</v>
      </c>
      <c r="C14" s="6" t="n">
        <v>1416851</v>
      </c>
      <c r="E14" s="6" t="n">
        <v>416851</v>
      </c>
    </row>
    <row r="15" spans="1:5">
      <c r="A15" s="4" t="s">
        <v>441</v>
      </c>
    </row>
    <row r="16" spans="1:5">
      <c r="A16" s="3" t="s">
        <v>323</v>
      </c>
    </row>
    <row r="17" spans="1:5">
      <c r="A17" s="4" t="s">
        <v>478</v>
      </c>
      <c r="B17" s="6" t="n">
        <v>54375</v>
      </c>
    </row>
    <row r="18" spans="1:5">
      <c r="A18" s="4" t="s">
        <v>418</v>
      </c>
      <c r="B18" s="5" t="n">
        <v>5000000</v>
      </c>
    </row>
    <row r="19" spans="1:5">
      <c r="A19" s="4" t="s">
        <v>490</v>
      </c>
    </row>
    <row r="20" spans="1:5">
      <c r="A20" s="3" t="s">
        <v>323</v>
      </c>
    </row>
    <row r="21" spans="1:5">
      <c r="A21" s="4" t="s">
        <v>50</v>
      </c>
      <c r="B21" s="6" t="n">
        <v>1000000</v>
      </c>
    </row>
    <row r="22" spans="1:5">
      <c r="A22" s="4" t="s">
        <v>449</v>
      </c>
      <c r="B22" s="5" t="n">
        <v>1</v>
      </c>
    </row>
    <row r="23" spans="1:5">
      <c r="A23" s="4" t="s">
        <v>487</v>
      </c>
      <c r="B23" s="4" t="s">
        <v>491</v>
      </c>
    </row>
    <row r="24" spans="1:5">
      <c r="A24" s="4" t="s">
        <v>443</v>
      </c>
    </row>
    <row r="25" spans="1:5">
      <c r="A25" s="3" t="s">
        <v>323</v>
      </c>
    </row>
    <row r="26" spans="1:5">
      <c r="A26" s="4" t="s">
        <v>50</v>
      </c>
      <c r="B26" s="6" t="n">
        <v>2000000</v>
      </c>
    </row>
    <row r="27" spans="1:5">
      <c r="A27" s="4" t="s">
        <v>449</v>
      </c>
      <c r="B27" s="5"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404</v>
      </c>
      <c r="C1" s="2" t="s">
        <v>1</v>
      </c>
    </row>
    <row r="2" spans="1:3">
      <c r="B2" s="2" t="s">
        <v>458</v>
      </c>
      <c r="C2" s="2" t="s">
        <v>2</v>
      </c>
    </row>
    <row r="3" spans="1:3">
      <c r="A3" s="3" t="s">
        <v>323</v>
      </c>
    </row>
    <row r="4" spans="1:3">
      <c r="A4" s="4" t="s">
        <v>389</v>
      </c>
      <c r="C4" s="4" t="s">
        <v>390</v>
      </c>
    </row>
    <row r="5" spans="1:3">
      <c r="A5" s="4" t="s">
        <v>391</v>
      </c>
      <c r="C5" s="4" t="s">
        <v>390</v>
      </c>
    </row>
    <row r="6" spans="1:3">
      <c r="A6" s="4" t="s">
        <v>333</v>
      </c>
    </row>
    <row r="7" spans="1:3">
      <c r="A7" s="3" t="s">
        <v>323</v>
      </c>
    </row>
    <row r="8" spans="1:3">
      <c r="A8" s="4" t="s">
        <v>474</v>
      </c>
      <c r="B8" s="6" t="n">
        <v>2104932</v>
      </c>
    </row>
    <row r="9" spans="1:3">
      <c r="A9" s="4" t="s">
        <v>493</v>
      </c>
      <c r="B9" s="5" t="n">
        <v>225000</v>
      </c>
    </row>
    <row r="10" spans="1:3">
      <c r="A10" s="4" t="s">
        <v>460</v>
      </c>
      <c r="B10" s="6" t="n">
        <v>879932</v>
      </c>
    </row>
    <row r="11" spans="1:3">
      <c r="A11" s="4" t="s">
        <v>494</v>
      </c>
      <c r="B11" s="8" t="n">
        <v>0.1</v>
      </c>
    </row>
    <row r="12" spans="1:3">
      <c r="A12" s="4" t="s">
        <v>469</v>
      </c>
      <c r="B12" s="5" t="n">
        <v>9100000</v>
      </c>
    </row>
    <row r="13" spans="1:3">
      <c r="A13" s="4" t="s">
        <v>495</v>
      </c>
      <c r="B13" s="9" t="n">
        <v>0.0978</v>
      </c>
    </row>
    <row r="14" spans="1:3">
      <c r="A14" s="4" t="s">
        <v>496</v>
      </c>
      <c r="B14" s="8" t="n">
        <v>0.1</v>
      </c>
    </row>
    <row r="15" spans="1:3">
      <c r="A15" s="4" t="s">
        <v>497</v>
      </c>
      <c r="B15" s="4" t="s">
        <v>498</v>
      </c>
    </row>
    <row r="16" spans="1:3">
      <c r="A16" s="4" t="s">
        <v>499</v>
      </c>
      <c r="B16" s="4" t="s">
        <v>500</v>
      </c>
    </row>
    <row r="17" spans="1:3">
      <c r="A17" s="4" t="s">
        <v>463</v>
      </c>
    </row>
    <row r="18" spans="1:3">
      <c r="A18" s="3" t="s">
        <v>323</v>
      </c>
    </row>
    <row r="19" spans="1:3">
      <c r="A19" s="4" t="s">
        <v>464</v>
      </c>
      <c r="B19" s="6" t="n">
        <v>1000000</v>
      </c>
    </row>
    <row r="20" spans="1:3">
      <c r="A20" s="4" t="s">
        <v>437</v>
      </c>
      <c r="B20"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1</v>
      </c>
    </row>
    <row r="3" spans="1:3">
      <c r="A3" s="3" t="s">
        <v>96</v>
      </c>
    </row>
    <row r="4" spans="1:3">
      <c r="A4" s="4" t="s">
        <v>114</v>
      </c>
      <c r="B4" s="6" t="n">
        <v>-95349</v>
      </c>
      <c r="C4" s="6" t="n">
        <v>-1239427</v>
      </c>
    </row>
    <row r="5" spans="1:3">
      <c r="A5" s="4" t="s">
        <v>502</v>
      </c>
    </row>
    <row r="6" spans="1:3">
      <c r="A6" s="3" t="s">
        <v>503</v>
      </c>
    </row>
    <row r="7" spans="1:3">
      <c r="A7" s="4" t="s">
        <v>93</v>
      </c>
      <c r="B7" s="5" t="n">
        <v>225575</v>
      </c>
      <c r="C7" s="5" t="n">
        <v>318484</v>
      </c>
    </row>
    <row r="8" spans="1:3">
      <c r="A8" s="3" t="s">
        <v>96</v>
      </c>
    </row>
    <row r="9" spans="1:3">
      <c r="A9" s="4" t="s">
        <v>97</v>
      </c>
      <c r="B9" s="5" t="n">
        <v>-186913</v>
      </c>
      <c r="C9" s="5" t="n">
        <v>-179228</v>
      </c>
    </row>
    <row r="10" spans="1:3">
      <c r="A10" s="4" t="s">
        <v>100</v>
      </c>
      <c r="C10" s="5" t="n">
        <v>-1200003</v>
      </c>
    </row>
    <row r="11" spans="1:3">
      <c r="A11" s="4" t="s">
        <v>101</v>
      </c>
      <c r="B11" s="5" t="n">
        <v>-134011</v>
      </c>
      <c r="C11" s="5" t="n">
        <v>-178680</v>
      </c>
    </row>
    <row r="12" spans="1:3">
      <c r="A12" s="4" t="s">
        <v>114</v>
      </c>
      <c r="B12" s="6" t="n">
        <v>-95349</v>
      </c>
      <c r="C12" s="6" t="n">
        <v>-12394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404</v>
      </c>
      <c r="C1" s="2" t="s">
        <v>1</v>
      </c>
    </row>
    <row r="2" spans="1:3">
      <c r="B2" s="2" t="s">
        <v>505</v>
      </c>
      <c r="C2" s="2" t="s">
        <v>2</v>
      </c>
    </row>
    <row r="3" spans="1:3">
      <c r="A3" s="3" t="s">
        <v>503</v>
      </c>
    </row>
    <row r="4" spans="1:3">
      <c r="A4" s="4" t="s">
        <v>506</v>
      </c>
      <c r="C4" s="6" t="n">
        <v>111467</v>
      </c>
    </row>
    <row r="5" spans="1:3">
      <c r="A5" s="4" t="s">
        <v>502</v>
      </c>
    </row>
    <row r="6" spans="1:3">
      <c r="A6" s="3" t="s">
        <v>503</v>
      </c>
    </row>
    <row r="7" spans="1:3">
      <c r="A7" s="4" t="s">
        <v>507</v>
      </c>
      <c r="B7" s="6" t="n">
        <v>413861</v>
      </c>
    </row>
    <row r="8" spans="1:3">
      <c r="A8" s="4" t="s">
        <v>506</v>
      </c>
      <c r="B8" s="5" t="n">
        <v>111467</v>
      </c>
    </row>
    <row r="9" spans="1:3">
      <c r="A9" s="4" t="s">
        <v>508</v>
      </c>
      <c r="B9" s="6" t="n">
        <v>4010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9</v>
      </c>
      <c r="B1" s="2" t="s">
        <v>2</v>
      </c>
      <c r="C1" s="2" t="s">
        <v>31</v>
      </c>
    </row>
    <row r="2" spans="1:3">
      <c r="A2" s="3" t="s">
        <v>510</v>
      </c>
    </row>
    <row r="3" spans="1:3">
      <c r="A3" s="4" t="s">
        <v>511</v>
      </c>
      <c r="C3" s="6" t="n">
        <v>176975</v>
      </c>
    </row>
    <row r="4" spans="1:3">
      <c r="A4" s="4" t="s">
        <v>512</v>
      </c>
      <c r="B4" s="6" t="n">
        <v>0</v>
      </c>
      <c r="C4" s="5" t="n">
        <v>-73740</v>
      </c>
    </row>
    <row r="5" spans="1:3">
      <c r="A5" s="4" t="s">
        <v>513</v>
      </c>
      <c r="C5" s="5" t="n">
        <v>103235</v>
      </c>
    </row>
    <row r="6" spans="1:3">
      <c r="A6" s="4" t="s">
        <v>511</v>
      </c>
    </row>
    <row r="7" spans="1:3">
      <c r="A7" s="3" t="s">
        <v>510</v>
      </c>
    </row>
    <row r="8" spans="1:3">
      <c r="A8" s="4" t="s">
        <v>511</v>
      </c>
      <c r="B8" s="4" t="s">
        <v>60</v>
      </c>
      <c r="C8" s="6" t="n">
        <v>1769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17</v>
      </c>
      <c r="B3" s="6" t="n">
        <v>12809</v>
      </c>
    </row>
    <row r="4" spans="1:2">
      <c r="A4" s="4" t="s">
        <v>518</v>
      </c>
      <c r="B4" s="5" t="n">
        <v>58991</v>
      </c>
    </row>
    <row r="5" spans="1:2">
      <c r="A5" s="4" t="s">
        <v>519</v>
      </c>
      <c r="B5" s="5" t="n">
        <v>119689</v>
      </c>
    </row>
    <row r="6" spans="1:2">
      <c r="A6" s="4" t="s">
        <v>41</v>
      </c>
      <c r="B6" s="5" t="n">
        <v>110905</v>
      </c>
    </row>
    <row r="7" spans="1:2">
      <c r="A7" s="4" t="s">
        <v>382</v>
      </c>
      <c r="B7" s="6" t="n">
        <v>3023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520</v>
      </c>
      <c r="B1" s="2" t="s">
        <v>404</v>
      </c>
      <c r="C1" s="2" t="s">
        <v>1</v>
      </c>
    </row>
    <row r="2" spans="1:4">
      <c r="B2" s="2" t="s">
        <v>505</v>
      </c>
      <c r="C2" s="2" t="s">
        <v>2</v>
      </c>
      <c r="D2" s="2" t="s">
        <v>31</v>
      </c>
    </row>
    <row r="3" spans="1:4">
      <c r="A3" s="3" t="s">
        <v>249</v>
      </c>
    </row>
    <row r="4" spans="1:4">
      <c r="A4" s="4" t="s">
        <v>521</v>
      </c>
      <c r="B4" s="6" t="n">
        <v>117984</v>
      </c>
      <c r="C4" s="6" t="n">
        <v>44244</v>
      </c>
      <c r="D4" s="6" t="n">
        <v>58992</v>
      </c>
    </row>
    <row r="5" spans="1:4">
      <c r="A5" s="4" t="s">
        <v>522</v>
      </c>
      <c r="B5" s="6" t="n">
        <v>239378</v>
      </c>
      <c r="C5" s="6" t="n">
        <v>89766</v>
      </c>
      <c r="D5" s="6" t="n">
        <v>11968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3</v>
      </c>
      <c r="B1" s="2" t="s">
        <v>1</v>
      </c>
    </row>
    <row r="2" spans="1:3">
      <c r="B2" s="2" t="s">
        <v>2</v>
      </c>
      <c r="C2" s="2" t="s">
        <v>31</v>
      </c>
    </row>
    <row r="3" spans="1:3">
      <c r="A3" s="3" t="s">
        <v>249</v>
      </c>
    </row>
    <row r="4" spans="1:3">
      <c r="A4" s="4" t="s">
        <v>524</v>
      </c>
      <c r="B4" s="6" t="n">
        <v>44244</v>
      </c>
      <c r="C4" s="6" t="n">
        <v>589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404</v>
      </c>
      <c r="C1" s="2" t="s">
        <v>1</v>
      </c>
    </row>
    <row r="2" spans="1:3">
      <c r="B2" s="2" t="s">
        <v>505</v>
      </c>
      <c r="C2" s="2" t="s">
        <v>2</v>
      </c>
    </row>
    <row r="3" spans="1:3">
      <c r="A3" s="3" t="s">
        <v>503</v>
      </c>
    </row>
    <row r="4" spans="1:3">
      <c r="A4" s="4" t="s">
        <v>506</v>
      </c>
      <c r="C4" s="6" t="n">
        <v>111467</v>
      </c>
    </row>
    <row r="5" spans="1:3">
      <c r="A5" s="4" t="s">
        <v>502</v>
      </c>
    </row>
    <row r="6" spans="1:3">
      <c r="A6" s="3" t="s">
        <v>503</v>
      </c>
    </row>
    <row r="7" spans="1:3">
      <c r="A7" s="4" t="s">
        <v>507</v>
      </c>
      <c r="B7" s="6" t="n">
        <v>413861</v>
      </c>
    </row>
    <row r="8" spans="1:3">
      <c r="A8" s="4" t="s">
        <v>508</v>
      </c>
      <c r="B8" s="5" t="n">
        <v>401052</v>
      </c>
    </row>
    <row r="9" spans="1:3">
      <c r="A9" s="4" t="s">
        <v>506</v>
      </c>
      <c r="B9" s="6" t="n">
        <v>111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6</v>
      </c>
      <c r="B1" s="2" t="s">
        <v>2</v>
      </c>
      <c r="C1" s="2" t="s">
        <v>31</v>
      </c>
    </row>
    <row r="2" spans="1:3">
      <c r="A2" s="3" t="s">
        <v>527</v>
      </c>
    </row>
    <row r="3" spans="1:3">
      <c r="A3" s="4" t="s">
        <v>528</v>
      </c>
      <c r="B3" s="6" t="n">
        <v>1806075</v>
      </c>
      <c r="C3" s="6" t="n">
        <v>2598518</v>
      </c>
    </row>
    <row r="4" spans="1:3">
      <c r="A4" s="4" t="s">
        <v>529</v>
      </c>
      <c r="B4" s="5" t="n">
        <v>-656244</v>
      </c>
      <c r="C4" s="5" t="n">
        <v>-312173</v>
      </c>
    </row>
    <row r="5" spans="1:3">
      <c r="A5" s="4" t="s">
        <v>530</v>
      </c>
      <c r="B5" s="5" t="n">
        <v>1149831</v>
      </c>
      <c r="C5" s="5" t="n">
        <v>2286345</v>
      </c>
    </row>
    <row r="6" spans="1:3">
      <c r="A6" s="4" t="s">
        <v>531</v>
      </c>
    </row>
    <row r="7" spans="1:3">
      <c r="A7" s="3" t="s">
        <v>527</v>
      </c>
    </row>
    <row r="8" spans="1:3">
      <c r="A8" s="4" t="s">
        <v>528</v>
      </c>
      <c r="B8" s="4" t="s">
        <v>60</v>
      </c>
      <c r="C8" s="5" t="n">
        <v>359067</v>
      </c>
    </row>
    <row r="9" spans="1:3">
      <c r="A9" s="4" t="s">
        <v>532</v>
      </c>
    </row>
    <row r="10" spans="1:3">
      <c r="A10" s="3" t="s">
        <v>527</v>
      </c>
    </row>
    <row r="11" spans="1:3">
      <c r="A11" s="4" t="s">
        <v>528</v>
      </c>
      <c r="B11" s="4" t="s">
        <v>60</v>
      </c>
      <c r="C11" s="5" t="n">
        <v>433376</v>
      </c>
    </row>
    <row r="12" spans="1:3">
      <c r="A12" s="4" t="s">
        <v>533</v>
      </c>
    </row>
    <row r="13" spans="1:3">
      <c r="A13" s="3" t="s">
        <v>527</v>
      </c>
    </row>
    <row r="14" spans="1:3">
      <c r="A14" s="4" t="s">
        <v>528</v>
      </c>
      <c r="B14" s="5" t="n">
        <v>1724155</v>
      </c>
      <c r="C14" s="5" t="n">
        <v>1724155</v>
      </c>
    </row>
    <row r="15" spans="1:3">
      <c r="A15" s="4" t="s">
        <v>534</v>
      </c>
    </row>
    <row r="16" spans="1:3">
      <c r="A16" s="3" t="s">
        <v>527</v>
      </c>
    </row>
    <row r="17" spans="1:3">
      <c r="A17" s="4" t="s">
        <v>528</v>
      </c>
      <c r="B17" s="6" t="n">
        <v>81920</v>
      </c>
      <c r="C17" s="6" t="n">
        <v>81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1</v>
      </c>
    </row>
    <row r="3" spans="1:3">
      <c r="A3" s="3" t="s">
        <v>169</v>
      </c>
    </row>
    <row r="4" spans="1:3">
      <c r="A4" s="4" t="s">
        <v>116</v>
      </c>
      <c r="B4" s="6" t="n">
        <v>-12303664</v>
      </c>
      <c r="C4" s="6" t="n">
        <v>-6743113</v>
      </c>
    </row>
    <row r="5" spans="1:3">
      <c r="A5" s="3" t="s">
        <v>170</v>
      </c>
    </row>
    <row r="6" spans="1:3">
      <c r="A6" s="4" t="s">
        <v>171</v>
      </c>
      <c r="B6" s="5" t="n">
        <v>177000</v>
      </c>
      <c r="C6" s="5" t="n">
        <v>656443</v>
      </c>
    </row>
    <row r="7" spans="1:3">
      <c r="A7" s="4" t="s">
        <v>139</v>
      </c>
      <c r="C7" s="5" t="n">
        <v>54000</v>
      </c>
    </row>
    <row r="8" spans="1:3">
      <c r="A8" s="4" t="s">
        <v>159</v>
      </c>
      <c r="B8" s="5" t="n">
        <v>361000</v>
      </c>
    </row>
    <row r="9" spans="1:3">
      <c r="A9" s="4" t="s">
        <v>172</v>
      </c>
      <c r="B9" s="5" t="n">
        <v>1110707</v>
      </c>
      <c r="C9" s="5" t="n">
        <v>342831</v>
      </c>
    </row>
    <row r="10" spans="1:3">
      <c r="A10" s="4" t="s">
        <v>107</v>
      </c>
      <c r="B10" s="5" t="n">
        <v>-24000</v>
      </c>
      <c r="C10" s="5" t="n">
        <v>-49350</v>
      </c>
    </row>
    <row r="11" spans="1:3">
      <c r="A11" s="4" t="s">
        <v>173</v>
      </c>
      <c r="B11" s="5" t="n">
        <v>746487</v>
      </c>
      <c r="C11" s="5" t="n">
        <v>155736</v>
      </c>
    </row>
    <row r="12" spans="1:3">
      <c r="A12" s="4" t="s">
        <v>174</v>
      </c>
      <c r="B12" s="5" t="n">
        <v>44244</v>
      </c>
      <c r="C12" s="5" t="n">
        <v>58992</v>
      </c>
    </row>
    <row r="13" spans="1:3">
      <c r="A13" s="4" t="s">
        <v>175</v>
      </c>
      <c r="B13" s="5" t="n">
        <v>89766</v>
      </c>
      <c r="C13" s="5" t="n">
        <v>119688</v>
      </c>
    </row>
    <row r="14" spans="1:3">
      <c r="A14" s="4" t="s">
        <v>176</v>
      </c>
      <c r="B14" s="5" t="n">
        <v>18876</v>
      </c>
      <c r="C14" s="5" t="n">
        <v>11782</v>
      </c>
    </row>
    <row r="15" spans="1:3">
      <c r="A15" s="4" t="s">
        <v>177</v>
      </c>
      <c r="B15" s="5" t="n">
        <v>3626635</v>
      </c>
      <c r="C15" s="5" t="n">
        <v>1200003</v>
      </c>
    </row>
    <row r="16" spans="1:3">
      <c r="A16" s="4" t="s">
        <v>178</v>
      </c>
      <c r="B16" s="5" t="n">
        <v>180572</v>
      </c>
    </row>
    <row r="17" spans="1:3">
      <c r="A17" s="4" t="s">
        <v>179</v>
      </c>
      <c r="B17" s="5" t="n">
        <v>562500</v>
      </c>
      <c r="C17" s="5" t="n">
        <v>562500</v>
      </c>
    </row>
    <row r="18" spans="1:3">
      <c r="A18" s="4" t="s">
        <v>180</v>
      </c>
      <c r="B18" s="5" t="n">
        <v>1564800</v>
      </c>
      <c r="C18" s="5" t="n">
        <v>2956954</v>
      </c>
    </row>
    <row r="19" spans="1:3">
      <c r="A19" s="4" t="s">
        <v>181</v>
      </c>
      <c r="B19" s="5" t="n">
        <v>64973</v>
      </c>
    </row>
    <row r="20" spans="1:3">
      <c r="A20" s="4" t="s">
        <v>182</v>
      </c>
      <c r="B20" s="5" t="n">
        <v>188249</v>
      </c>
    </row>
    <row r="21" spans="1:3">
      <c r="A21" s="4" t="s">
        <v>108</v>
      </c>
      <c r="B21" s="5" t="n">
        <v>1351818</v>
      </c>
      <c r="C21" s="5" t="n">
        <v>-326899</v>
      </c>
    </row>
    <row r="22" spans="1:3">
      <c r="A22" s="4" t="s">
        <v>183</v>
      </c>
      <c r="B22" s="5" t="n">
        <v>-111467</v>
      </c>
    </row>
    <row r="23" spans="1:3">
      <c r="A23" s="3" t="s">
        <v>184</v>
      </c>
    </row>
    <row r="24" spans="1:3">
      <c r="A24" s="4" t="s">
        <v>185</v>
      </c>
      <c r="B24" s="5" t="n">
        <v>-175232</v>
      </c>
      <c r="C24" s="5" t="n">
        <v>41212</v>
      </c>
    </row>
    <row r="25" spans="1:3">
      <c r="A25" s="4" t="s">
        <v>186</v>
      </c>
      <c r="B25" s="5" t="n">
        <v>-1079</v>
      </c>
      <c r="C25" s="5" t="n">
        <v>-32200</v>
      </c>
    </row>
    <row r="26" spans="1:3">
      <c r="A26" s="3" t="s">
        <v>187</v>
      </c>
    </row>
    <row r="27" spans="1:3">
      <c r="A27" s="4" t="s">
        <v>44</v>
      </c>
      <c r="B27" s="5" t="n">
        <v>910520</v>
      </c>
      <c r="C27" s="5" t="n">
        <v>241407</v>
      </c>
    </row>
    <row r="28" spans="1:3">
      <c r="A28" s="4" t="s">
        <v>51</v>
      </c>
      <c r="B28" s="5" t="n">
        <v>712716</v>
      </c>
      <c r="C28" s="5" t="n">
        <v>277942</v>
      </c>
    </row>
    <row r="29" spans="1:3">
      <c r="A29" s="4" t="s">
        <v>188</v>
      </c>
      <c r="B29" s="5" t="n">
        <v>269287</v>
      </c>
    </row>
    <row r="30" spans="1:3">
      <c r="A30" s="4" t="s">
        <v>189</v>
      </c>
      <c r="B30" s="5" t="n">
        <v>-635292</v>
      </c>
      <c r="C30" s="5" t="n">
        <v>-472072</v>
      </c>
    </row>
    <row r="31" spans="1:3">
      <c r="A31" s="3" t="s">
        <v>190</v>
      </c>
    </row>
    <row r="32" spans="1:3">
      <c r="A32" s="4" t="s">
        <v>191</v>
      </c>
      <c r="B32" s="5" t="n">
        <v>397</v>
      </c>
    </row>
    <row r="33" spans="1:3">
      <c r="A33" s="4" t="s">
        <v>192</v>
      </c>
      <c r="B33" s="5" t="n">
        <v>401052</v>
      </c>
    </row>
    <row r="34" spans="1:3">
      <c r="A34" s="4" t="s">
        <v>193</v>
      </c>
      <c r="C34" s="5" t="n">
        <v>-134531</v>
      </c>
    </row>
    <row r="35" spans="1:3">
      <c r="A35" s="4" t="s">
        <v>194</v>
      </c>
      <c r="B35" s="5" t="n">
        <v>401449</v>
      </c>
      <c r="C35" s="5" t="n">
        <v>-134531</v>
      </c>
    </row>
    <row r="36" spans="1:3">
      <c r="A36" s="3" t="s">
        <v>195</v>
      </c>
    </row>
    <row r="37" spans="1:3">
      <c r="A37" s="4" t="s">
        <v>196</v>
      </c>
      <c r="B37" s="5" t="n">
        <v>147050</v>
      </c>
      <c r="C37" s="5" t="n">
        <v>75000</v>
      </c>
    </row>
    <row r="38" spans="1:3">
      <c r="A38" s="4" t="s">
        <v>197</v>
      </c>
      <c r="B38" s="5" t="n">
        <v>785858</v>
      </c>
      <c r="C38" s="5" t="n">
        <v>380900</v>
      </c>
    </row>
    <row r="39" spans="1:3">
      <c r="A39" s="4" t="s">
        <v>198</v>
      </c>
      <c r="B39" s="5" t="n">
        <v>25000</v>
      </c>
    </row>
    <row r="40" spans="1:3">
      <c r="A40" s="4" t="s">
        <v>199</v>
      </c>
      <c r="B40" s="5" t="n">
        <v>-582903</v>
      </c>
    </row>
    <row r="41" spans="1:3">
      <c r="A41" s="4" t="s">
        <v>200</v>
      </c>
      <c r="B41" s="5" t="n">
        <v>-33333</v>
      </c>
    </row>
    <row r="42" spans="1:3">
      <c r="A42" s="4" t="s">
        <v>201</v>
      </c>
      <c r="B42" s="5" t="n">
        <v>-59524</v>
      </c>
      <c r="C42" s="5" t="n">
        <v>-92750</v>
      </c>
    </row>
    <row r="43" spans="1:3">
      <c r="A43" s="4" t="s">
        <v>202</v>
      </c>
      <c r="B43" s="5" t="n">
        <v>20000</v>
      </c>
      <c r="C43" s="5" t="n">
        <v>47500</v>
      </c>
    </row>
    <row r="44" spans="1:3">
      <c r="A44" s="4" t="s">
        <v>203</v>
      </c>
      <c r="C44" s="5" t="n">
        <v>5000</v>
      </c>
    </row>
    <row r="45" spans="1:3">
      <c r="A45" s="4" t="s">
        <v>204</v>
      </c>
      <c r="B45" s="5" t="n">
        <v>302148</v>
      </c>
      <c r="C45" s="5" t="n">
        <v>415650</v>
      </c>
    </row>
    <row r="46" spans="1:3">
      <c r="A46" s="4" t="s">
        <v>205</v>
      </c>
      <c r="C46" s="5" t="n">
        <v>442</v>
      </c>
    </row>
    <row r="47" spans="1:3">
      <c r="A47" s="4" t="s">
        <v>206</v>
      </c>
      <c r="B47" s="5" t="n">
        <v>68305</v>
      </c>
      <c r="C47" s="5" t="n">
        <v>-190511</v>
      </c>
    </row>
    <row r="48" spans="1:3">
      <c r="A48" s="4" t="s">
        <v>207</v>
      </c>
      <c r="B48" s="5" t="n">
        <v>64944</v>
      </c>
      <c r="C48" s="5" t="n">
        <v>255455</v>
      </c>
    </row>
    <row r="49" spans="1:3">
      <c r="A49" s="4" t="s">
        <v>208</v>
      </c>
      <c r="B49" s="5" t="n">
        <v>133249</v>
      </c>
      <c r="C49" s="5" t="n">
        <v>64944</v>
      </c>
    </row>
    <row r="50" spans="1:3">
      <c r="A50" s="3" t="s">
        <v>209</v>
      </c>
    </row>
    <row r="51" spans="1:3">
      <c r="A51" s="4" t="s">
        <v>210</v>
      </c>
      <c r="B51" s="5" t="n">
        <v>242902</v>
      </c>
    </row>
    <row r="52" spans="1:3">
      <c r="A52" s="4" t="s">
        <v>211</v>
      </c>
      <c r="B52" s="4" t="s">
        <v>60</v>
      </c>
      <c r="C52" s="4" t="s">
        <v>60</v>
      </c>
    </row>
    <row r="53" spans="1:3">
      <c r="A53" s="3" t="s">
        <v>212</v>
      </c>
    </row>
    <row r="54" spans="1:3">
      <c r="A54" s="4" t="s">
        <v>213</v>
      </c>
      <c r="C54" s="5" t="n">
        <v>438854</v>
      </c>
    </row>
    <row r="55" spans="1:3">
      <c r="A55" s="4" t="s">
        <v>214</v>
      </c>
      <c r="C55" s="5" t="n">
        <v>3843875</v>
      </c>
    </row>
    <row r="56" spans="1:3">
      <c r="A56" s="4" t="s">
        <v>215</v>
      </c>
      <c r="B56" s="5" t="n">
        <v>100000</v>
      </c>
    </row>
    <row r="57" spans="1:3">
      <c r="A57" s="4" t="s">
        <v>216</v>
      </c>
      <c r="B57" s="5" t="n">
        <v>13438</v>
      </c>
    </row>
    <row r="58" spans="1:3">
      <c r="A58" s="4" t="s">
        <v>217</v>
      </c>
      <c r="C58" s="5" t="n">
        <v>1054375</v>
      </c>
    </row>
    <row r="59" spans="1:3">
      <c r="A59" s="4" t="s">
        <v>218</v>
      </c>
      <c r="C59" s="5" t="n">
        <v>1000000</v>
      </c>
    </row>
    <row r="60" spans="1:3">
      <c r="A60" s="4" t="s">
        <v>219</v>
      </c>
      <c r="C60" s="5" t="n">
        <v>1556000</v>
      </c>
    </row>
    <row r="61" spans="1:3">
      <c r="A61" s="4" t="s">
        <v>220</v>
      </c>
      <c r="B61" s="5" t="n">
        <v>615528</v>
      </c>
      <c r="C61" s="5" t="n">
        <v>121958</v>
      </c>
    </row>
    <row r="62" spans="1:3">
      <c r="A62" s="4" t="s">
        <v>221</v>
      </c>
      <c r="C62" s="5" t="n">
        <v>13042</v>
      </c>
    </row>
    <row r="63" spans="1:3">
      <c r="A63" s="4" t="s">
        <v>222</v>
      </c>
      <c r="B63" s="5" t="n">
        <v>41000</v>
      </c>
      <c r="C63" s="5" t="n">
        <v>496000</v>
      </c>
    </row>
    <row r="64" spans="1:3">
      <c r="A64" s="4" t="s">
        <v>223</v>
      </c>
      <c r="B64" s="5" t="n">
        <v>1356692</v>
      </c>
      <c r="C64" s="5" t="n">
        <v>259000</v>
      </c>
    </row>
    <row r="65" spans="1:3">
      <c r="A65" s="4" t="s">
        <v>224</v>
      </c>
      <c r="C65" s="5" t="n">
        <v>586250</v>
      </c>
    </row>
    <row r="66" spans="1:3">
      <c r="A66" s="4" t="s">
        <v>156</v>
      </c>
      <c r="B66" s="5" t="n">
        <v>1417063</v>
      </c>
      <c r="C66" s="5" t="n">
        <v>238314</v>
      </c>
    </row>
    <row r="67" spans="1:3">
      <c r="A67" s="4" t="s">
        <v>225</v>
      </c>
      <c r="B67" s="5" t="n">
        <v>5517</v>
      </c>
    </row>
    <row r="68" spans="1:3">
      <c r="A68" s="4" t="s">
        <v>226</v>
      </c>
      <c r="B68" s="5" t="n">
        <v>75000</v>
      </c>
    </row>
    <row r="69" spans="1:3">
      <c r="A69" s="4" t="s">
        <v>227</v>
      </c>
      <c r="B69" s="5" t="n">
        <v>2000000</v>
      </c>
    </row>
    <row r="70" spans="1:3">
      <c r="A70" s="4" t="s">
        <v>228</v>
      </c>
      <c r="C70" s="6" t="n">
        <v>1000000</v>
      </c>
    </row>
    <row r="71" spans="1:3">
      <c r="A71" s="4" t="s">
        <v>229</v>
      </c>
      <c r="B71" s="6" t="n">
        <v>233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3"/>
    <col customWidth="1" max="6" min="6" width="14"/>
  </cols>
  <sheetData>
    <row r="1" spans="1:6">
      <c r="A1" s="1" t="s">
        <v>535</v>
      </c>
      <c r="B1" s="2" t="s">
        <v>2</v>
      </c>
      <c r="C1" s="2" t="s">
        <v>31</v>
      </c>
      <c r="D1" s="2" t="s">
        <v>439</v>
      </c>
      <c r="E1" s="2" t="s">
        <v>420</v>
      </c>
      <c r="F1" s="2" t="s">
        <v>458</v>
      </c>
    </row>
    <row r="2" spans="1:6">
      <c r="A2" s="3" t="s">
        <v>536</v>
      </c>
    </row>
    <row r="3" spans="1:6">
      <c r="A3" s="4" t="s">
        <v>41</v>
      </c>
      <c r="B3" s="6" t="n">
        <v>1416851</v>
      </c>
      <c r="C3" s="6" t="n">
        <v>4076505</v>
      </c>
    </row>
    <row r="4" spans="1:6">
      <c r="A4" s="4" t="s">
        <v>537</v>
      </c>
    </row>
    <row r="5" spans="1:6">
      <c r="A5" s="3" t="s">
        <v>536</v>
      </c>
    </row>
    <row r="6" spans="1:6">
      <c r="A6" s="4" t="s">
        <v>41</v>
      </c>
      <c r="B6" s="4" t="s">
        <v>60</v>
      </c>
      <c r="C6" s="5" t="n">
        <v>110905</v>
      </c>
      <c r="F6" s="6" t="n">
        <v>1310908</v>
      </c>
    </row>
    <row r="7" spans="1:6">
      <c r="A7" s="4" t="s">
        <v>538</v>
      </c>
    </row>
    <row r="8" spans="1:6">
      <c r="A8" s="3" t="s">
        <v>536</v>
      </c>
    </row>
    <row r="9" spans="1:6">
      <c r="A9" s="4" t="s">
        <v>41</v>
      </c>
      <c r="B9" s="4" t="s">
        <v>60</v>
      </c>
      <c r="C9" s="5" t="n">
        <v>3548749</v>
      </c>
      <c r="E9" s="6" t="n">
        <v>3548749</v>
      </c>
    </row>
    <row r="10" spans="1:6">
      <c r="A10" s="4" t="s">
        <v>539</v>
      </c>
    </row>
    <row r="11" spans="1:6">
      <c r="A11" s="3" t="s">
        <v>536</v>
      </c>
    </row>
    <row r="12" spans="1:6">
      <c r="A12" s="4" t="s">
        <v>41</v>
      </c>
      <c r="B12" s="6" t="n">
        <v>1416851</v>
      </c>
      <c r="C12" s="6" t="n">
        <v>416851</v>
      </c>
      <c r="D12" s="6" t="n">
        <v>14168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3"/>
    <col customWidth="1" max="7" min="7" width="14"/>
  </cols>
  <sheetData>
    <row r="1" spans="1:7">
      <c r="A1" s="1" t="s">
        <v>540</v>
      </c>
      <c r="B1" s="2" t="s">
        <v>404</v>
      </c>
      <c r="C1" s="2" t="s">
        <v>1</v>
      </c>
    </row>
    <row r="2" spans="1:7">
      <c r="B2" s="2" t="s">
        <v>505</v>
      </c>
      <c r="C2" s="2" t="s">
        <v>2</v>
      </c>
      <c r="D2" s="2" t="s">
        <v>31</v>
      </c>
      <c r="E2" s="2" t="s">
        <v>406</v>
      </c>
      <c r="F2" s="2" t="s">
        <v>420</v>
      </c>
      <c r="G2" s="2" t="s">
        <v>458</v>
      </c>
    </row>
    <row r="3" spans="1:7">
      <c r="A3" s="3" t="s">
        <v>536</v>
      </c>
    </row>
    <row r="4" spans="1:7">
      <c r="A4" s="4" t="s">
        <v>541</v>
      </c>
      <c r="C4" s="4" t="s">
        <v>390</v>
      </c>
    </row>
    <row r="5" spans="1:7">
      <c r="A5" s="4" t="s">
        <v>542</v>
      </c>
      <c r="C5" s="6" t="n">
        <v>746487</v>
      </c>
      <c r="D5" s="6" t="n">
        <v>155736</v>
      </c>
    </row>
    <row r="6" spans="1:7">
      <c r="A6" s="4" t="s">
        <v>175</v>
      </c>
      <c r="B6" s="6" t="n">
        <v>239378</v>
      </c>
      <c r="C6" s="5" t="n">
        <v>89766</v>
      </c>
      <c r="D6" s="5" t="n">
        <v>119688</v>
      </c>
    </row>
    <row r="7" spans="1:7">
      <c r="A7" s="4" t="s">
        <v>178</v>
      </c>
      <c r="C7" s="5" t="n">
        <v>180572</v>
      </c>
    </row>
    <row r="8" spans="1:7">
      <c r="A8" s="4" t="s">
        <v>543</v>
      </c>
      <c r="C8" s="5" t="n">
        <v>3626635</v>
      </c>
      <c r="D8" s="5" t="n">
        <v>1200003</v>
      </c>
    </row>
    <row r="9" spans="1:7">
      <c r="A9" s="4" t="s">
        <v>41</v>
      </c>
      <c r="C9" s="5" t="n">
        <v>1416851</v>
      </c>
      <c r="D9" s="5" t="n">
        <v>4076505</v>
      </c>
    </row>
    <row r="10" spans="1:7">
      <c r="A10" s="4" t="s">
        <v>537</v>
      </c>
    </row>
    <row r="11" spans="1:7">
      <c r="A11" s="3" t="s">
        <v>536</v>
      </c>
    </row>
    <row r="12" spans="1:7">
      <c r="A12" s="4" t="s">
        <v>543</v>
      </c>
      <c r="D12" s="5" t="n">
        <v>1200003</v>
      </c>
    </row>
    <row r="13" spans="1:7">
      <c r="A13" s="4" t="s">
        <v>41</v>
      </c>
      <c r="C13" s="4" t="s">
        <v>60</v>
      </c>
      <c r="D13" s="5" t="n">
        <v>110905</v>
      </c>
      <c r="G13" s="6" t="n">
        <v>1310908</v>
      </c>
    </row>
    <row r="14" spans="1:7">
      <c r="A14" s="4" t="s">
        <v>538</v>
      </c>
    </row>
    <row r="15" spans="1:7">
      <c r="A15" s="3" t="s">
        <v>536</v>
      </c>
    </row>
    <row r="16" spans="1:7">
      <c r="A16" s="4" t="s">
        <v>41</v>
      </c>
      <c r="C16" s="4" t="s">
        <v>60</v>
      </c>
      <c r="D16" s="6" t="n">
        <v>3548749</v>
      </c>
      <c r="F16" s="6" t="n">
        <v>3548749</v>
      </c>
    </row>
    <row r="17" spans="1:7">
      <c r="A17" s="4" t="s">
        <v>544</v>
      </c>
    </row>
    <row r="18" spans="1:7">
      <c r="A18" s="3" t="s">
        <v>536</v>
      </c>
    </row>
    <row r="19" spans="1:7">
      <c r="A19" s="4" t="s">
        <v>41</v>
      </c>
      <c r="C19" s="6" t="n">
        <v>77886</v>
      </c>
      <c r="E19" s="6" t="n">
        <v>7788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5</v>
      </c>
      <c r="B1" s="2" t="s">
        <v>2</v>
      </c>
      <c r="C1" s="2" t="s">
        <v>31</v>
      </c>
    </row>
    <row r="2" spans="1:3">
      <c r="A2" s="3" t="s">
        <v>546</v>
      </c>
    </row>
    <row r="3" spans="1:3">
      <c r="A3" s="4" t="s">
        <v>547</v>
      </c>
      <c r="B3" s="6" t="n">
        <v>100476</v>
      </c>
      <c r="C3" s="6" t="n">
        <v>85000</v>
      </c>
    </row>
    <row r="4" spans="1:3">
      <c r="A4" s="4" t="s">
        <v>548</v>
      </c>
      <c r="B4" s="5" t="n">
        <v>-1546</v>
      </c>
      <c r="C4" s="5" t="n">
        <v>0</v>
      </c>
    </row>
    <row r="5" spans="1:3">
      <c r="A5" s="4" t="s">
        <v>549</v>
      </c>
      <c r="B5" s="5" t="n">
        <v>98930</v>
      </c>
      <c r="C5" s="5" t="n">
        <v>85000</v>
      </c>
    </row>
    <row r="6" spans="1:3">
      <c r="A6" s="4" t="s">
        <v>550</v>
      </c>
      <c r="B6" s="5" t="n">
        <v>98930</v>
      </c>
      <c r="C6" s="5" t="n">
        <v>85000</v>
      </c>
    </row>
    <row r="7" spans="1:3">
      <c r="A7" s="4" t="s">
        <v>551</v>
      </c>
      <c r="B7" s="5" t="n">
        <v>0</v>
      </c>
      <c r="C7" s="5" t="n">
        <v>0</v>
      </c>
    </row>
    <row r="8" spans="1:3">
      <c r="A8" s="4" t="s">
        <v>552</v>
      </c>
    </row>
    <row r="9" spans="1:3">
      <c r="A9" s="3" t="s">
        <v>546</v>
      </c>
    </row>
    <row r="10" spans="1:3">
      <c r="A10" s="4" t="s">
        <v>547</v>
      </c>
      <c r="B10" s="5" t="n">
        <v>10000</v>
      </c>
      <c r="C10" s="5" t="n">
        <v>10000</v>
      </c>
    </row>
    <row r="11" spans="1:3">
      <c r="A11" s="4" t="s">
        <v>553</v>
      </c>
    </row>
    <row r="12" spans="1:3">
      <c r="A12" s="3" t="s">
        <v>546</v>
      </c>
    </row>
    <row r="13" spans="1:3">
      <c r="A13" s="4" t="s">
        <v>547</v>
      </c>
      <c r="B13" s="4" t="s">
        <v>60</v>
      </c>
      <c r="C13" s="5" t="n">
        <v>25000</v>
      </c>
    </row>
    <row r="14" spans="1:3">
      <c r="A14" s="4" t="s">
        <v>554</v>
      </c>
    </row>
    <row r="15" spans="1:3">
      <c r="A15" s="3" t="s">
        <v>546</v>
      </c>
    </row>
    <row r="16" spans="1:3">
      <c r="A16" s="4" t="s">
        <v>547</v>
      </c>
      <c r="B16" s="4" t="s">
        <v>60</v>
      </c>
      <c r="C16" s="5" t="n">
        <v>50000</v>
      </c>
    </row>
    <row r="17" spans="1:3">
      <c r="A17" s="4" t="s">
        <v>555</v>
      </c>
    </row>
    <row r="18" spans="1:3">
      <c r="A18" s="3" t="s">
        <v>546</v>
      </c>
    </row>
    <row r="19" spans="1:3">
      <c r="A19" s="4" t="s">
        <v>547</v>
      </c>
      <c r="B19" s="5" t="n">
        <v>25000</v>
      </c>
      <c r="C19" s="4" t="s">
        <v>60</v>
      </c>
    </row>
    <row r="20" spans="1:3">
      <c r="A20" s="4" t="s">
        <v>556</v>
      </c>
    </row>
    <row r="21" spans="1:3">
      <c r="A21" s="3" t="s">
        <v>546</v>
      </c>
    </row>
    <row r="22" spans="1:3">
      <c r="A22" s="4" t="s">
        <v>547</v>
      </c>
      <c r="B22" s="6" t="n">
        <v>65476</v>
      </c>
      <c r="C22" s="4" t="s">
        <v>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57</v>
      </c>
      <c r="B1" s="2" t="s">
        <v>2</v>
      </c>
      <c r="C1" s="2" t="s">
        <v>558</v>
      </c>
      <c r="D1" s="2" t="s">
        <v>31</v>
      </c>
    </row>
    <row r="2" spans="1:4">
      <c r="A2" s="3" t="s">
        <v>546</v>
      </c>
    </row>
    <row r="3" spans="1:4">
      <c r="A3" s="4" t="s">
        <v>547</v>
      </c>
      <c r="B3" s="6" t="n">
        <v>773599</v>
      </c>
      <c r="D3" s="6" t="n">
        <v>1257250</v>
      </c>
    </row>
    <row r="4" spans="1:4">
      <c r="A4" s="4" t="s">
        <v>46</v>
      </c>
      <c r="B4" s="5" t="n">
        <v>614085</v>
      </c>
      <c r="D4" s="5" t="n">
        <v>868361</v>
      </c>
    </row>
    <row r="5" spans="1:4">
      <c r="A5" s="4" t="s">
        <v>551</v>
      </c>
      <c r="B5" s="5" t="n">
        <v>159514</v>
      </c>
      <c r="D5" s="5" t="n">
        <v>388889</v>
      </c>
    </row>
    <row r="6" spans="1:4">
      <c r="A6" s="4" t="s">
        <v>559</v>
      </c>
    </row>
    <row r="7" spans="1:4">
      <c r="A7" s="3" t="s">
        <v>546</v>
      </c>
    </row>
    <row r="8" spans="1:4">
      <c r="A8" s="4" t="s">
        <v>547</v>
      </c>
      <c r="B8" s="5" t="n">
        <v>773599</v>
      </c>
      <c r="D8" s="5" t="n">
        <v>1257250</v>
      </c>
    </row>
    <row r="9" spans="1:4">
      <c r="A9" s="4" t="s">
        <v>46</v>
      </c>
      <c r="B9" s="5" t="n">
        <v>614085</v>
      </c>
      <c r="D9" s="5" t="n">
        <v>868361</v>
      </c>
    </row>
    <row r="10" spans="1:4">
      <c r="A10" s="4" t="s">
        <v>551</v>
      </c>
      <c r="B10" s="5" t="n">
        <v>159514</v>
      </c>
      <c r="D10" s="5" t="n">
        <v>388889</v>
      </c>
    </row>
    <row r="11" spans="1:4">
      <c r="A11" s="4" t="s">
        <v>560</v>
      </c>
    </row>
    <row r="12" spans="1:4">
      <c r="A12" s="3" t="s">
        <v>546</v>
      </c>
    </row>
    <row r="13" spans="1:4">
      <c r="A13" s="4" t="s">
        <v>547</v>
      </c>
      <c r="B13" s="5" t="n">
        <v>231250</v>
      </c>
      <c r="D13" s="5" t="n">
        <v>282250</v>
      </c>
    </row>
    <row r="14" spans="1:4">
      <c r="A14" s="4" t="s">
        <v>561</v>
      </c>
    </row>
    <row r="15" spans="1:4">
      <c r="A15" s="3" t="s">
        <v>546</v>
      </c>
    </row>
    <row r="16" spans="1:4">
      <c r="A16" s="4" t="s">
        <v>547</v>
      </c>
      <c r="B16" s="4" t="s">
        <v>60</v>
      </c>
      <c r="D16" s="5" t="n">
        <v>975000</v>
      </c>
    </row>
    <row r="17" spans="1:4">
      <c r="A17" s="4" t="s">
        <v>562</v>
      </c>
    </row>
    <row r="18" spans="1:4">
      <c r="A18" s="3" t="s">
        <v>546</v>
      </c>
    </row>
    <row r="19" spans="1:4">
      <c r="A19" s="4" t="s">
        <v>547</v>
      </c>
      <c r="B19" s="6" t="n">
        <v>542349</v>
      </c>
      <c r="C19" s="6" t="n">
        <v>574252</v>
      </c>
      <c r="D19" s="4" t="s">
        <v>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31"/>
    <col customWidth="1" max="7" min="7" width="21"/>
  </cols>
  <sheetData>
    <row r="1" spans="1:7">
      <c r="A1" s="1" t="s">
        <v>563</v>
      </c>
      <c r="B1" s="2" t="s">
        <v>564</v>
      </c>
      <c r="C1" s="2" t="s">
        <v>565</v>
      </c>
      <c r="D1" s="2" t="s">
        <v>566</v>
      </c>
      <c r="E1" s="2" t="s">
        <v>567</v>
      </c>
      <c r="F1" s="2" t="s">
        <v>568</v>
      </c>
      <c r="G1" s="2" t="s">
        <v>569</v>
      </c>
    </row>
    <row r="2" spans="1:7">
      <c r="A2" s="3" t="s">
        <v>546</v>
      </c>
    </row>
    <row r="3" spans="1:7">
      <c r="A3" s="4" t="s">
        <v>570</v>
      </c>
      <c r="F3" s="6" t="n">
        <v>100476</v>
      </c>
      <c r="G3" s="6" t="n">
        <v>85000</v>
      </c>
    </row>
    <row r="4" spans="1:7">
      <c r="A4" s="4" t="s">
        <v>571</v>
      </c>
      <c r="F4" s="6" t="n">
        <v>579784</v>
      </c>
    </row>
    <row r="5" spans="1:7">
      <c r="A5" s="4" t="s">
        <v>572</v>
      </c>
      <c r="F5" s="5" t="n">
        <v>2054226375</v>
      </c>
    </row>
    <row r="6" spans="1:7">
      <c r="A6" s="4" t="s">
        <v>573</v>
      </c>
      <c r="F6" s="6" t="n">
        <v>-1546</v>
      </c>
      <c r="G6" s="5" t="n">
        <v>0</v>
      </c>
    </row>
    <row r="7" spans="1:7">
      <c r="A7" s="4" t="s">
        <v>574</v>
      </c>
      <c r="F7" s="5" t="n">
        <v>1404</v>
      </c>
      <c r="G7" s="5" t="n">
        <v>0</v>
      </c>
    </row>
    <row r="8" spans="1:7">
      <c r="A8" s="4" t="s">
        <v>575</v>
      </c>
      <c r="F8" s="5" t="n">
        <v>147050</v>
      </c>
      <c r="G8" s="5" t="n">
        <v>75000</v>
      </c>
    </row>
    <row r="9" spans="1:7">
      <c r="A9" s="4" t="s">
        <v>201</v>
      </c>
      <c r="F9" s="5" t="n">
        <v>582903</v>
      </c>
    </row>
    <row r="10" spans="1:7">
      <c r="A10" s="4" t="s">
        <v>576</v>
      </c>
      <c r="F10" s="5" t="n">
        <v>-1629773</v>
      </c>
      <c r="G10" s="5" t="n">
        <v>-2956954</v>
      </c>
    </row>
    <row r="11" spans="1:7">
      <c r="A11" s="4" t="s">
        <v>577</v>
      </c>
      <c r="F11" s="5" t="n">
        <v>25000</v>
      </c>
    </row>
    <row r="12" spans="1:7">
      <c r="A12" s="4" t="s">
        <v>578</v>
      </c>
      <c r="F12" s="5" t="n">
        <v>267646</v>
      </c>
    </row>
    <row r="13" spans="1:7">
      <c r="A13" s="4" t="s">
        <v>559</v>
      </c>
    </row>
    <row r="14" spans="1:7">
      <c r="A14" s="3" t="s">
        <v>546</v>
      </c>
    </row>
    <row r="15" spans="1:7">
      <c r="A15" s="4" t="s">
        <v>570</v>
      </c>
      <c r="F15" s="5" t="n">
        <v>773599</v>
      </c>
      <c r="G15" s="5" t="n">
        <v>1257250</v>
      </c>
    </row>
    <row r="16" spans="1:7">
      <c r="A16" s="4" t="s">
        <v>575</v>
      </c>
      <c r="F16" s="5" t="n">
        <v>25000</v>
      </c>
    </row>
    <row r="17" spans="1:7">
      <c r="A17" s="4" t="s">
        <v>201</v>
      </c>
      <c r="F17" s="5" t="n">
        <v>582903</v>
      </c>
    </row>
    <row r="18" spans="1:7">
      <c r="A18" s="4" t="s">
        <v>552</v>
      </c>
    </row>
    <row r="19" spans="1:7">
      <c r="A19" s="3" t="s">
        <v>546</v>
      </c>
    </row>
    <row r="20" spans="1:7">
      <c r="A20" s="4" t="s">
        <v>570</v>
      </c>
      <c r="F20" s="6" t="n">
        <v>10000</v>
      </c>
      <c r="G20" s="5" t="n">
        <v>10000</v>
      </c>
    </row>
    <row r="21" spans="1:7">
      <c r="A21" s="4" t="s">
        <v>579</v>
      </c>
    </row>
    <row r="22" spans="1:7">
      <c r="A22" s="3" t="s">
        <v>546</v>
      </c>
    </row>
    <row r="23" spans="1:7">
      <c r="A23" s="4" t="s">
        <v>580</v>
      </c>
      <c r="F23" s="5" t="n">
        <v>2</v>
      </c>
    </row>
    <row r="24" spans="1:7">
      <c r="A24" s="4" t="s">
        <v>483</v>
      </c>
      <c r="F24" s="4" t="s">
        <v>581</v>
      </c>
    </row>
    <row r="25" spans="1:7">
      <c r="A25" s="4" t="s">
        <v>572</v>
      </c>
      <c r="F25" s="5" t="n">
        <v>863000</v>
      </c>
    </row>
    <row r="26" spans="1:7">
      <c r="A26" s="4" t="s">
        <v>582</v>
      </c>
    </row>
    <row r="27" spans="1:7">
      <c r="A27" s="3" t="s">
        <v>546</v>
      </c>
    </row>
    <row r="28" spans="1:7">
      <c r="A28" s="4" t="s">
        <v>571</v>
      </c>
      <c r="B28" s="6" t="n">
        <v>75000</v>
      </c>
    </row>
    <row r="29" spans="1:7">
      <c r="A29" s="4" t="s">
        <v>580</v>
      </c>
      <c r="B29" s="5" t="n">
        <v>2</v>
      </c>
    </row>
    <row r="30" spans="1:7">
      <c r="A30" s="4" t="s">
        <v>201</v>
      </c>
      <c r="B30" s="6" t="n">
        <v>75000</v>
      </c>
    </row>
    <row r="31" spans="1:7">
      <c r="A31" s="4" t="s">
        <v>576</v>
      </c>
      <c r="F31" s="6" t="n">
        <v>9279</v>
      </c>
    </row>
    <row r="32" spans="1:7">
      <c r="A32" s="4" t="s">
        <v>555</v>
      </c>
    </row>
    <row r="33" spans="1:7">
      <c r="A33" s="3" t="s">
        <v>546</v>
      </c>
    </row>
    <row r="34" spans="1:7">
      <c r="A34" s="4" t="s">
        <v>570</v>
      </c>
      <c r="F34" s="6" t="n">
        <v>25000</v>
      </c>
      <c r="G34" s="4" t="s">
        <v>60</v>
      </c>
    </row>
    <row r="35" spans="1:7">
      <c r="A35" s="4" t="s">
        <v>583</v>
      </c>
    </row>
    <row r="36" spans="1:7">
      <c r="A36" s="3" t="s">
        <v>546</v>
      </c>
    </row>
    <row r="37" spans="1:7">
      <c r="A37" s="4" t="s">
        <v>483</v>
      </c>
      <c r="F37" s="4" t="s">
        <v>581</v>
      </c>
    </row>
    <row r="38" spans="1:7">
      <c r="A38" s="4" t="s">
        <v>572</v>
      </c>
      <c r="F38" s="5" t="n">
        <v>250000</v>
      </c>
    </row>
    <row r="39" spans="1:7">
      <c r="A39" s="4" t="s">
        <v>577</v>
      </c>
      <c r="F39" s="6" t="n">
        <v>25000</v>
      </c>
    </row>
    <row r="40" spans="1:7">
      <c r="A40" s="4" t="s">
        <v>556</v>
      </c>
    </row>
    <row r="41" spans="1:7">
      <c r="A41" s="3" t="s">
        <v>546</v>
      </c>
    </row>
    <row r="42" spans="1:7">
      <c r="A42" s="4" t="s">
        <v>570</v>
      </c>
      <c r="F42" s="5" t="n">
        <v>65476</v>
      </c>
      <c r="G42" s="4" t="s">
        <v>60</v>
      </c>
    </row>
    <row r="43" spans="1:7">
      <c r="A43" s="4" t="s">
        <v>584</v>
      </c>
    </row>
    <row r="44" spans="1:7">
      <c r="A44" s="3" t="s">
        <v>546</v>
      </c>
    </row>
    <row r="45" spans="1:7">
      <c r="A45" s="4" t="s">
        <v>585</v>
      </c>
      <c r="F45" s="6" t="n">
        <v>4560</v>
      </c>
    </row>
    <row r="46" spans="1:7">
      <c r="A46" s="4" t="s">
        <v>586</v>
      </c>
      <c r="F46" s="4" t="s">
        <v>587</v>
      </c>
    </row>
    <row r="47" spans="1:7">
      <c r="A47" s="4" t="s">
        <v>588</v>
      </c>
      <c r="F47" s="6" t="n">
        <v>125000</v>
      </c>
    </row>
    <row r="48" spans="1:7">
      <c r="A48" s="4" t="s">
        <v>573</v>
      </c>
      <c r="F48" s="5" t="n">
        <v>2950</v>
      </c>
    </row>
    <row r="49" spans="1:7">
      <c r="A49" s="4" t="s">
        <v>201</v>
      </c>
      <c r="F49" s="5" t="n">
        <v>122050</v>
      </c>
    </row>
    <row r="50" spans="1:7">
      <c r="A50" s="4" t="s">
        <v>560</v>
      </c>
    </row>
    <row r="51" spans="1:7">
      <c r="A51" s="3" t="s">
        <v>546</v>
      </c>
    </row>
    <row r="52" spans="1:7">
      <c r="A52" s="4" t="s">
        <v>570</v>
      </c>
      <c r="F52" s="5" t="n">
        <v>231250</v>
      </c>
      <c r="G52" s="5" t="n">
        <v>282250</v>
      </c>
    </row>
    <row r="53" spans="1:7">
      <c r="A53" s="4" t="s">
        <v>561</v>
      </c>
    </row>
    <row r="54" spans="1:7">
      <c r="A54" s="3" t="s">
        <v>546</v>
      </c>
    </row>
    <row r="55" spans="1:7">
      <c r="A55" s="4" t="s">
        <v>570</v>
      </c>
      <c r="F55" s="4" t="s">
        <v>60</v>
      </c>
      <c r="G55" s="5" t="n">
        <v>975000</v>
      </c>
    </row>
    <row r="56" spans="1:7">
      <c r="A56" s="4" t="s">
        <v>562</v>
      </c>
    </row>
    <row r="57" spans="1:7">
      <c r="A57" s="3" t="s">
        <v>546</v>
      </c>
    </row>
    <row r="58" spans="1:7">
      <c r="A58" s="4" t="s">
        <v>570</v>
      </c>
      <c r="D58" s="6" t="n">
        <v>574252</v>
      </c>
      <c r="F58" s="5" t="n">
        <v>542349</v>
      </c>
      <c r="G58" s="4" t="s">
        <v>60</v>
      </c>
    </row>
    <row r="59" spans="1:7">
      <c r="A59" s="4" t="s">
        <v>585</v>
      </c>
      <c r="F59" s="5" t="n">
        <v>48956</v>
      </c>
    </row>
    <row r="60" spans="1:7">
      <c r="A60" s="4" t="s">
        <v>589</v>
      </c>
      <c r="D60" s="4" t="s">
        <v>590</v>
      </c>
    </row>
    <row r="61" spans="1:7">
      <c r="A61" s="4" t="s">
        <v>591</v>
      </c>
      <c r="D61" s="4" t="s">
        <v>592</v>
      </c>
    </row>
    <row r="62" spans="1:7">
      <c r="A62" s="4" t="s">
        <v>593</v>
      </c>
      <c r="D62" s="6" t="n">
        <v>226985</v>
      </c>
    </row>
    <row r="63" spans="1:7">
      <c r="A63" s="4" t="s">
        <v>538</v>
      </c>
    </row>
    <row r="64" spans="1:7">
      <c r="A64" s="3" t="s">
        <v>546</v>
      </c>
    </row>
    <row r="65" spans="1:7">
      <c r="A65" s="4" t="s">
        <v>424</v>
      </c>
      <c r="C65" s="6" t="n">
        <v>350000</v>
      </c>
    </row>
    <row r="66" spans="1:7">
      <c r="A66" s="4" t="s">
        <v>594</v>
      </c>
    </row>
    <row r="67" spans="1:7">
      <c r="A67" s="3" t="s">
        <v>546</v>
      </c>
    </row>
    <row r="68" spans="1:7">
      <c r="A68" s="4" t="s">
        <v>201</v>
      </c>
      <c r="F68" s="5" t="n">
        <v>51000</v>
      </c>
    </row>
    <row r="69" spans="1:7">
      <c r="A69" s="4" t="s">
        <v>595</v>
      </c>
    </row>
    <row r="70" spans="1:7">
      <c r="A70" s="3" t="s">
        <v>546</v>
      </c>
    </row>
    <row r="71" spans="1:7">
      <c r="A71" s="4" t="s">
        <v>571</v>
      </c>
      <c r="E71" s="6" t="n">
        <v>1000000</v>
      </c>
    </row>
    <row r="72" spans="1:7">
      <c r="A72" s="4" t="s">
        <v>483</v>
      </c>
      <c r="E72" s="4" t="s">
        <v>484</v>
      </c>
    </row>
    <row r="73" spans="1:7">
      <c r="A73" s="4" t="s">
        <v>585</v>
      </c>
      <c r="E73" s="6" t="n">
        <v>63806</v>
      </c>
    </row>
    <row r="74" spans="1:7">
      <c r="A74" s="4" t="s">
        <v>586</v>
      </c>
      <c r="E74" s="4" t="s">
        <v>596</v>
      </c>
    </row>
    <row r="75" spans="1:7">
      <c r="A75" s="4" t="s">
        <v>577</v>
      </c>
      <c r="F75" s="6" t="n">
        <v>25000</v>
      </c>
    </row>
    <row r="76" spans="1:7">
      <c r="A76" s="4" t="s">
        <v>597</v>
      </c>
    </row>
    <row r="77" spans="1:7">
      <c r="A77" s="3" t="s">
        <v>546</v>
      </c>
    </row>
    <row r="78" spans="1:7">
      <c r="A78" s="4" t="s">
        <v>570</v>
      </c>
      <c r="D78" s="5" t="n">
        <v>500000</v>
      </c>
    </row>
    <row r="79" spans="1:7">
      <c r="A79" s="4" t="s">
        <v>571</v>
      </c>
      <c r="D79" s="5" t="n">
        <v>574252</v>
      </c>
    </row>
    <row r="80" spans="1:7">
      <c r="A80" s="4" t="s">
        <v>578</v>
      </c>
      <c r="D80" s="6" t="n">
        <v>742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1</v>
      </c>
    </row>
    <row r="2" spans="1:3">
      <c r="A2" s="3" t="s">
        <v>546</v>
      </c>
    </row>
    <row r="3" spans="1:3">
      <c r="A3" s="4" t="s">
        <v>599</v>
      </c>
      <c r="B3" s="6" t="n">
        <v>2061952</v>
      </c>
      <c r="C3" s="6" t="n">
        <v>1934932</v>
      </c>
    </row>
    <row r="4" spans="1:3">
      <c r="A4" s="4" t="s">
        <v>600</v>
      </c>
      <c r="C4" s="5" t="n">
        <v>10307</v>
      </c>
    </row>
    <row r="5" spans="1:3">
      <c r="A5" s="4" t="s">
        <v>601</v>
      </c>
    </row>
    <row r="6" spans="1:3">
      <c r="A6" s="3" t="s">
        <v>546</v>
      </c>
    </row>
    <row r="7" spans="1:3">
      <c r="A7" s="4" t="s">
        <v>602</v>
      </c>
      <c r="B7" s="5" t="n">
        <v>2660742</v>
      </c>
      <c r="C7" s="5" t="n">
        <v>2149666</v>
      </c>
    </row>
    <row r="8" spans="1:3">
      <c r="A8" s="4" t="s">
        <v>603</v>
      </c>
      <c r="B8" s="5" t="n">
        <v>-598790</v>
      </c>
      <c r="C8" s="5" t="n">
        <v>-204427</v>
      </c>
    </row>
    <row r="9" spans="1:3">
      <c r="A9" s="4" t="s">
        <v>604</v>
      </c>
      <c r="B9" s="5" t="n">
        <v>2061952</v>
      </c>
      <c r="C9" s="5" t="n">
        <v>1945239</v>
      </c>
    </row>
    <row r="10" spans="1:3">
      <c r="A10" s="4" t="s">
        <v>599</v>
      </c>
      <c r="B10" s="5" t="n">
        <v>2061952</v>
      </c>
      <c r="C10" s="5" t="n">
        <v>1934932</v>
      </c>
    </row>
    <row r="11" spans="1:3">
      <c r="A11" s="4" t="s">
        <v>600</v>
      </c>
      <c r="B11" s="4" t="s">
        <v>60</v>
      </c>
      <c r="C11" s="5" t="n">
        <v>10307</v>
      </c>
    </row>
    <row r="12" spans="1:3">
      <c r="A12" s="4" t="s">
        <v>605</v>
      </c>
    </row>
    <row r="13" spans="1:3">
      <c r="A13" s="3" t="s">
        <v>546</v>
      </c>
    </row>
    <row r="14" spans="1:3">
      <c r="A14" s="4" t="s">
        <v>602</v>
      </c>
      <c r="B14" s="5" t="n">
        <v>1700000</v>
      </c>
      <c r="C14" s="5" t="n">
        <v>1700000</v>
      </c>
    </row>
    <row r="15" spans="1:3">
      <c r="A15" s="4" t="s">
        <v>606</v>
      </c>
    </row>
    <row r="16" spans="1:3">
      <c r="A16" s="3" t="s">
        <v>546</v>
      </c>
    </row>
    <row r="17" spans="1:3">
      <c r="A17" s="4" t="s">
        <v>602</v>
      </c>
      <c r="B17" s="5" t="n">
        <v>83951</v>
      </c>
      <c r="C17" s="5" t="n">
        <v>449666</v>
      </c>
    </row>
    <row r="18" spans="1:3">
      <c r="A18" s="4" t="s">
        <v>607</v>
      </c>
    </row>
    <row r="19" spans="1:3">
      <c r="A19" s="3" t="s">
        <v>546</v>
      </c>
    </row>
    <row r="20" spans="1:3">
      <c r="A20" s="4" t="s">
        <v>602</v>
      </c>
      <c r="B20" s="6" t="n">
        <v>876791</v>
      </c>
      <c r="C20" s="4" t="s">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30"/>
  </cols>
  <sheetData>
    <row r="1" spans="1:2">
      <c r="A1" s="1" t="s">
        <v>608</v>
      </c>
      <c r="B1" s="2" t="s">
        <v>1</v>
      </c>
    </row>
    <row r="2" spans="1:2">
      <c r="B2" s="2" t="s">
        <v>609</v>
      </c>
    </row>
    <row r="3" spans="1:2">
      <c r="A3" s="3" t="s">
        <v>546</v>
      </c>
    </row>
    <row r="4" spans="1:2">
      <c r="A4" s="4" t="s">
        <v>610</v>
      </c>
      <c r="B4" s="5" t="n">
        <v>2054226375</v>
      </c>
    </row>
    <row r="5" spans="1:2">
      <c r="A5" s="4" t="s">
        <v>605</v>
      </c>
    </row>
    <row r="6" spans="1:2">
      <c r="A6" s="3" t="s">
        <v>546</v>
      </c>
    </row>
    <row r="7" spans="1:2">
      <c r="A7" s="4" t="s">
        <v>610</v>
      </c>
      <c r="B7" s="5" t="n">
        <v>1700000</v>
      </c>
    </row>
    <row r="8" spans="1:2">
      <c r="A8" s="4" t="s">
        <v>611</v>
      </c>
      <c r="B8" s="8" t="n">
        <v>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1"/>
    <col customWidth="1" max="2" min="2" width="36"/>
  </cols>
  <sheetData>
    <row r="1" spans="1:2">
      <c r="A1" s="1" t="s">
        <v>612</v>
      </c>
      <c r="B1" s="2" t="s">
        <v>1</v>
      </c>
    </row>
    <row r="2" spans="1:2">
      <c r="B2" s="2" t="s">
        <v>613</v>
      </c>
    </row>
    <row r="3" spans="1:2">
      <c r="A3" s="3" t="s">
        <v>546</v>
      </c>
    </row>
    <row r="4" spans="1:2">
      <c r="A4" s="4" t="s">
        <v>614</v>
      </c>
      <c r="B4" s="6" t="n">
        <v>579784</v>
      </c>
    </row>
    <row r="5" spans="1:2">
      <c r="A5" s="4" t="s">
        <v>615</v>
      </c>
      <c r="B5" s="5" t="n">
        <v>35744</v>
      </c>
    </row>
    <row r="6" spans="1:2">
      <c r="A6" s="4" t="s">
        <v>616</v>
      </c>
      <c r="B6" s="6" t="n">
        <v>31440</v>
      </c>
    </row>
    <row r="7" spans="1:2">
      <c r="A7" s="4" t="s">
        <v>601</v>
      </c>
    </row>
    <row r="8" spans="1:2">
      <c r="A8" s="3" t="s">
        <v>546</v>
      </c>
    </row>
    <row r="9" spans="1:2">
      <c r="A9" s="4" t="s">
        <v>617</v>
      </c>
      <c r="B9" s="5" t="n">
        <v>16</v>
      </c>
    </row>
    <row r="10" spans="1:2">
      <c r="A10" s="4" t="s">
        <v>614</v>
      </c>
      <c r="B10" s="6" t="n">
        <v>424178</v>
      </c>
    </row>
    <row r="11" spans="1:2">
      <c r="A11" s="4" t="s">
        <v>615</v>
      </c>
      <c r="B11" s="5" t="n">
        <v>37880</v>
      </c>
    </row>
    <row r="12" spans="1:2">
      <c r="A12" s="4" t="s">
        <v>616</v>
      </c>
      <c r="B12" s="6" t="n">
        <v>156809</v>
      </c>
    </row>
    <row r="13" spans="1:2">
      <c r="A13" s="4" t="s">
        <v>618</v>
      </c>
    </row>
    <row r="14" spans="1:2">
      <c r="A14" s="3" t="s">
        <v>546</v>
      </c>
    </row>
    <row r="15" spans="1:2">
      <c r="A15" s="4" t="s">
        <v>617</v>
      </c>
      <c r="B15" s="5" t="n">
        <v>5</v>
      </c>
    </row>
    <row r="16" spans="1:2">
      <c r="A16" s="4" t="s">
        <v>614</v>
      </c>
      <c r="B16" s="6" t="n">
        <v>147741</v>
      </c>
    </row>
    <row r="17" spans="1:2">
      <c r="A17" s="4" t="s">
        <v>615</v>
      </c>
      <c r="B17" s="5" t="n">
        <v>12992</v>
      </c>
    </row>
    <row r="18" spans="1:2">
      <c r="A18" s="4" t="s">
        <v>616</v>
      </c>
      <c r="B18" s="6" t="n">
        <v>66412</v>
      </c>
    </row>
    <row r="19" spans="1:2">
      <c r="A19" s="4" t="s">
        <v>619</v>
      </c>
    </row>
    <row r="20" spans="1:2">
      <c r="A20" s="3" t="s">
        <v>546</v>
      </c>
    </row>
    <row r="21" spans="1:2">
      <c r="A21" s="4" t="s">
        <v>617</v>
      </c>
      <c r="B21" s="5" t="n">
        <v>5</v>
      </c>
    </row>
    <row r="22" spans="1:2">
      <c r="A22" s="4" t="s">
        <v>614</v>
      </c>
      <c r="B22" s="6" t="n">
        <v>69549</v>
      </c>
    </row>
    <row r="23" spans="1:2">
      <c r="A23" s="4" t="s">
        <v>615</v>
      </c>
      <c r="B23" s="5" t="n">
        <v>5472</v>
      </c>
    </row>
    <row r="24" spans="1:2">
      <c r="A24" s="4" t="s">
        <v>616</v>
      </c>
      <c r="B24" s="6" t="n">
        <v>22507</v>
      </c>
    </row>
    <row r="25" spans="1:2">
      <c r="A25" s="4" t="s">
        <v>620</v>
      </c>
    </row>
    <row r="26" spans="1:2">
      <c r="A26" s="3" t="s">
        <v>546</v>
      </c>
    </row>
    <row r="27" spans="1:2">
      <c r="A27" s="4" t="s">
        <v>617</v>
      </c>
      <c r="B27" s="5" t="n">
        <v>2</v>
      </c>
    </row>
    <row r="28" spans="1:2">
      <c r="A28" s="4" t="s">
        <v>614</v>
      </c>
      <c r="B28" s="6" t="n">
        <v>60000</v>
      </c>
    </row>
    <row r="29" spans="1:2">
      <c r="A29" s="4" t="s">
        <v>615</v>
      </c>
      <c r="B29" s="5" t="n">
        <v>6401</v>
      </c>
    </row>
    <row r="30" spans="1:2">
      <c r="A30" s="4" t="s">
        <v>616</v>
      </c>
      <c r="B30" s="6" t="n">
        <v>19920</v>
      </c>
    </row>
    <row r="31" spans="1:2">
      <c r="A31" s="4" t="s">
        <v>621</v>
      </c>
    </row>
    <row r="32" spans="1:2">
      <c r="A32" s="3" t="s">
        <v>546</v>
      </c>
    </row>
    <row r="33" spans="1:2">
      <c r="A33" s="4" t="s">
        <v>617</v>
      </c>
      <c r="B33" s="5" t="n">
        <v>2</v>
      </c>
    </row>
    <row r="34" spans="1:2">
      <c r="A34" s="4" t="s">
        <v>614</v>
      </c>
      <c r="B34" s="6" t="n">
        <v>71131</v>
      </c>
    </row>
    <row r="35" spans="1:2">
      <c r="A35" s="4" t="s">
        <v>615</v>
      </c>
      <c r="B35" s="5" t="n">
        <v>5188</v>
      </c>
    </row>
    <row r="36" spans="1:2">
      <c r="A36" s="4" t="s">
        <v>616</v>
      </c>
      <c r="B36" s="6" t="n">
        <v>22895</v>
      </c>
    </row>
    <row r="37" spans="1:2">
      <c r="A37" s="4" t="s">
        <v>622</v>
      </c>
    </row>
    <row r="38" spans="1:2">
      <c r="A38" s="3" t="s">
        <v>546</v>
      </c>
    </row>
    <row r="39" spans="1:2">
      <c r="A39" s="4" t="s">
        <v>617</v>
      </c>
      <c r="B39" s="5" t="n">
        <v>2</v>
      </c>
    </row>
    <row r="40" spans="1:2">
      <c r="A40" s="4" t="s">
        <v>614</v>
      </c>
      <c r="B40" s="6" t="n">
        <v>75757</v>
      </c>
    </row>
    <row r="41" spans="1:2">
      <c r="A41" s="4" t="s">
        <v>615</v>
      </c>
      <c r="B41" s="5" t="n">
        <v>7827</v>
      </c>
    </row>
    <row r="42" spans="1:2">
      <c r="A42" s="4" t="s">
        <v>616</v>
      </c>
      <c r="B42" s="6" t="n">
        <v>250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7"/>
  </cols>
  <sheetData>
    <row r="1" spans="1:5">
      <c r="A1" s="1" t="s">
        <v>623</v>
      </c>
      <c r="B1" s="2" t="s">
        <v>1</v>
      </c>
    </row>
    <row r="2" spans="1:5">
      <c r="B2" s="2" t="s">
        <v>624</v>
      </c>
      <c r="C2" s="2" t="s">
        <v>569</v>
      </c>
      <c r="D2" s="2" t="s">
        <v>625</v>
      </c>
      <c r="E2" s="2" t="s">
        <v>626</v>
      </c>
    </row>
    <row r="3" spans="1:5">
      <c r="A3" s="3" t="s">
        <v>546</v>
      </c>
    </row>
    <row r="4" spans="1:5">
      <c r="A4" s="4" t="s">
        <v>627</v>
      </c>
      <c r="B4" s="5" t="n">
        <v>2054226375</v>
      </c>
    </row>
    <row r="5" spans="1:5">
      <c r="A5" s="4" t="s">
        <v>628</v>
      </c>
      <c r="B5" s="6" t="n">
        <v>2088684</v>
      </c>
      <c r="C5" s="6" t="n">
        <v>620237</v>
      </c>
    </row>
    <row r="6" spans="1:5">
      <c r="A6" s="4" t="s">
        <v>629</v>
      </c>
      <c r="B6" s="5" t="n">
        <v>23344</v>
      </c>
    </row>
    <row r="7" spans="1:5">
      <c r="A7" s="4" t="s">
        <v>630</v>
      </c>
      <c r="B7" s="5" t="n">
        <v>-598790</v>
      </c>
      <c r="C7" s="5" t="n">
        <v>-148069</v>
      </c>
    </row>
    <row r="8" spans="1:5">
      <c r="A8" s="4" t="s">
        <v>52</v>
      </c>
      <c r="B8" s="5" t="n">
        <v>2088684</v>
      </c>
      <c r="C8" s="5" t="n">
        <v>620237</v>
      </c>
    </row>
    <row r="9" spans="1:5">
      <c r="A9" s="4" t="s">
        <v>631</v>
      </c>
      <c r="B9" s="5" t="n">
        <v>1417063</v>
      </c>
      <c r="C9" s="5" t="n">
        <v>238314</v>
      </c>
    </row>
    <row r="10" spans="1:5">
      <c r="A10" s="4" t="s">
        <v>632</v>
      </c>
      <c r="B10" s="5" t="n">
        <v>586250</v>
      </c>
      <c r="C10" s="5" t="n">
        <v>586250</v>
      </c>
    </row>
    <row r="11" spans="1:5">
      <c r="A11" s="4" t="s">
        <v>633</v>
      </c>
      <c r="B11" s="5" t="n">
        <v>1109303</v>
      </c>
      <c r="C11" s="5" t="n">
        <v>342831</v>
      </c>
    </row>
    <row r="12" spans="1:5">
      <c r="A12" s="4" t="s">
        <v>615</v>
      </c>
      <c r="B12" s="5" t="n">
        <v>35744</v>
      </c>
    </row>
    <row r="13" spans="1:5">
      <c r="A13" s="4" t="s">
        <v>571</v>
      </c>
      <c r="B13" s="5" t="n">
        <v>579784</v>
      </c>
    </row>
    <row r="14" spans="1:5">
      <c r="A14" s="4" t="s">
        <v>616</v>
      </c>
      <c r="B14" s="5" t="n">
        <v>31440</v>
      </c>
    </row>
    <row r="15" spans="1:5">
      <c r="A15" s="4" t="s">
        <v>634</v>
      </c>
      <c r="B15" s="5" t="n">
        <v>375750</v>
      </c>
    </row>
    <row r="16" spans="1:5">
      <c r="A16" s="4" t="s">
        <v>635</v>
      </c>
      <c r="B16" s="5" t="n">
        <v>142670</v>
      </c>
    </row>
    <row r="17" spans="1:5">
      <c r="A17" s="4" t="s">
        <v>636</v>
      </c>
      <c r="B17" s="5" t="n">
        <v>785858</v>
      </c>
      <c r="C17" s="5" t="n">
        <v>380900</v>
      </c>
    </row>
    <row r="18" spans="1:5">
      <c r="A18" s="4" t="s">
        <v>200</v>
      </c>
      <c r="B18" s="5" t="n">
        <v>33333</v>
      </c>
    </row>
    <row r="19" spans="1:5">
      <c r="A19" s="4" t="s">
        <v>637</v>
      </c>
      <c r="B19" s="5" t="n">
        <v>5517</v>
      </c>
    </row>
    <row r="20" spans="1:5">
      <c r="A20" s="4" t="s">
        <v>638</v>
      </c>
      <c r="B20" s="5" t="n">
        <v>267646</v>
      </c>
    </row>
    <row r="21" spans="1:5">
      <c r="A21" s="4" t="s">
        <v>639</v>
      </c>
    </row>
    <row r="22" spans="1:5">
      <c r="A22" s="3" t="s">
        <v>546</v>
      </c>
    </row>
    <row r="23" spans="1:5">
      <c r="A23" s="4" t="s">
        <v>615</v>
      </c>
      <c r="B23" s="6" t="n">
        <v>37880</v>
      </c>
    </row>
    <row r="24" spans="1:5">
      <c r="A24" s="4" t="s">
        <v>617</v>
      </c>
      <c r="B24" s="5" t="n">
        <v>16</v>
      </c>
    </row>
    <row r="25" spans="1:5">
      <c r="A25" s="4" t="s">
        <v>571</v>
      </c>
      <c r="B25" s="6" t="n">
        <v>424178</v>
      </c>
    </row>
    <row r="26" spans="1:5">
      <c r="A26" s="4" t="s">
        <v>616</v>
      </c>
      <c r="B26" s="6" t="n">
        <v>156809</v>
      </c>
    </row>
    <row r="27" spans="1:5">
      <c r="A27" s="4" t="s">
        <v>640</v>
      </c>
      <c r="B27" s="5" t="n">
        <v>10</v>
      </c>
    </row>
    <row r="28" spans="1:5">
      <c r="A28" s="4" t="s">
        <v>603</v>
      </c>
      <c r="B28" s="6" t="n">
        <v>-598790</v>
      </c>
      <c r="C28" s="5" t="n">
        <v>-204427</v>
      </c>
    </row>
    <row r="29" spans="1:5">
      <c r="A29" s="4" t="s">
        <v>641</v>
      </c>
    </row>
    <row r="30" spans="1:5">
      <c r="A30" s="3" t="s">
        <v>546</v>
      </c>
    </row>
    <row r="31" spans="1:5">
      <c r="A31" s="4" t="s">
        <v>611</v>
      </c>
      <c r="E31" s="8" t="n">
        <v>0.1</v>
      </c>
    </row>
    <row r="32" spans="1:5">
      <c r="A32" s="4" t="s">
        <v>642</v>
      </c>
      <c r="D32" s="6" t="n">
        <v>100000</v>
      </c>
    </row>
    <row r="33" spans="1:5">
      <c r="A33" s="4" t="s">
        <v>627</v>
      </c>
      <c r="E33" s="5" t="n">
        <v>18000000</v>
      </c>
    </row>
    <row r="34" spans="1:5">
      <c r="A34" s="4" t="s">
        <v>483</v>
      </c>
      <c r="E34" s="4" t="s">
        <v>643</v>
      </c>
    </row>
    <row r="35" spans="1:5">
      <c r="A35" s="4" t="s">
        <v>629</v>
      </c>
      <c r="C35" s="5" t="n">
        <v>358200</v>
      </c>
    </row>
    <row r="36" spans="1:5">
      <c r="A36" s="4" t="s">
        <v>633</v>
      </c>
      <c r="C36" s="5" t="n">
        <v>208950</v>
      </c>
    </row>
    <row r="37" spans="1:5">
      <c r="A37" s="4" t="s">
        <v>571</v>
      </c>
      <c r="C37" s="6" t="n">
        <v>1700000</v>
      </c>
      <c r="E37" s="6" t="n">
        <v>1800000</v>
      </c>
    </row>
    <row r="38" spans="1:5">
      <c r="A38" s="4" t="s">
        <v>644</v>
      </c>
    </row>
    <row r="39" spans="1:5">
      <c r="A39" s="3" t="s">
        <v>546</v>
      </c>
    </row>
    <row r="40" spans="1:5">
      <c r="A40" s="4" t="s">
        <v>645</v>
      </c>
      <c r="C40" s="4" t="s">
        <v>646</v>
      </c>
    </row>
    <row r="41" spans="1:5">
      <c r="A41" s="4" t="s">
        <v>647</v>
      </c>
      <c r="C41" s="6" t="n">
        <v>250733</v>
      </c>
    </row>
    <row r="42" spans="1:5">
      <c r="A42" s="4" t="s">
        <v>630</v>
      </c>
      <c r="C42" s="5" t="n">
        <v>209000</v>
      </c>
    </row>
    <row r="43" spans="1:5">
      <c r="A43" s="4" t="s">
        <v>648</v>
      </c>
      <c r="C43" s="5" t="n">
        <v>55142</v>
      </c>
    </row>
    <row r="44" spans="1:5">
      <c r="A44" s="4" t="s">
        <v>633</v>
      </c>
      <c r="C44" s="5" t="n">
        <v>24166</v>
      </c>
    </row>
    <row r="45" spans="1:5">
      <c r="A45" s="4" t="s">
        <v>571</v>
      </c>
      <c r="C45" s="6" t="n">
        <v>449666</v>
      </c>
    </row>
    <row r="46" spans="1:5">
      <c r="A46" s="4" t="s">
        <v>649</v>
      </c>
    </row>
    <row r="47" spans="1:5">
      <c r="A47" s="3" t="s">
        <v>546</v>
      </c>
    </row>
    <row r="48" spans="1:5">
      <c r="A48" s="4" t="s">
        <v>483</v>
      </c>
      <c r="C48" s="4" t="s">
        <v>650</v>
      </c>
    </row>
    <row r="49" spans="1:5">
      <c r="A49" s="4" t="s">
        <v>651</v>
      </c>
      <c r="C49" s="4" t="s">
        <v>652</v>
      </c>
    </row>
    <row r="50" spans="1:5">
      <c r="A50" s="4" t="s">
        <v>653</v>
      </c>
    </row>
    <row r="51" spans="1:5">
      <c r="A51" s="3" t="s">
        <v>546</v>
      </c>
    </row>
    <row r="52" spans="1:5">
      <c r="A52" s="4" t="s">
        <v>483</v>
      </c>
      <c r="C52" s="4" t="s">
        <v>654</v>
      </c>
    </row>
    <row r="53" spans="1:5">
      <c r="A53" s="4" t="s">
        <v>651</v>
      </c>
      <c r="C53" s="4" t="s">
        <v>655</v>
      </c>
    </row>
    <row r="54" spans="1:5">
      <c r="A54" s="4" t="s">
        <v>656</v>
      </c>
    </row>
    <row r="55" spans="1:5">
      <c r="A55" s="3" t="s">
        <v>546</v>
      </c>
    </row>
    <row r="56" spans="1:5">
      <c r="A56" s="4" t="s">
        <v>611</v>
      </c>
      <c r="B56" s="9" t="n">
        <v>0.0005</v>
      </c>
    </row>
    <row r="57" spans="1:5">
      <c r="A57" s="4" t="s">
        <v>657</v>
      </c>
      <c r="B57" s="4" t="s">
        <v>658</v>
      </c>
    </row>
    <row r="58" spans="1:5">
      <c r="A58" s="4" t="s">
        <v>645</v>
      </c>
      <c r="B58" s="4" t="s">
        <v>659</v>
      </c>
    </row>
    <row r="59" spans="1:5">
      <c r="A59" s="4" t="s">
        <v>628</v>
      </c>
      <c r="B59" s="6" t="n">
        <v>3245991</v>
      </c>
    </row>
    <row r="60" spans="1:5">
      <c r="A60" s="4" t="s">
        <v>647</v>
      </c>
      <c r="B60" s="5" t="n">
        <v>1889299</v>
      </c>
    </row>
    <row r="61" spans="1:5">
      <c r="A61" s="4" t="s">
        <v>630</v>
      </c>
      <c r="B61" s="5" t="n">
        <v>1356692</v>
      </c>
    </row>
    <row r="62" spans="1:5">
      <c r="A62" s="4" t="s">
        <v>648</v>
      </c>
      <c r="B62" s="5" t="n">
        <v>146976</v>
      </c>
    </row>
    <row r="63" spans="1:5">
      <c r="A63" s="4" t="s">
        <v>571</v>
      </c>
      <c r="B63" s="5" t="n">
        <v>1266417</v>
      </c>
    </row>
    <row r="64" spans="1:5">
      <c r="A64" s="4" t="s">
        <v>660</v>
      </c>
    </row>
    <row r="65" spans="1:5">
      <c r="A65" s="3" t="s">
        <v>546</v>
      </c>
    </row>
    <row r="66" spans="1:5">
      <c r="A66" s="4" t="s">
        <v>628</v>
      </c>
      <c r="B66" s="6" t="n">
        <v>1258063</v>
      </c>
    </row>
    <row r="67" spans="1:5">
      <c r="A67" s="4" t="s">
        <v>661</v>
      </c>
    </row>
    <row r="68" spans="1:5">
      <c r="A68" s="3" t="s">
        <v>546</v>
      </c>
    </row>
    <row r="69" spans="1:5">
      <c r="A69" s="4" t="s">
        <v>483</v>
      </c>
      <c r="B69" s="4" t="s">
        <v>662</v>
      </c>
    </row>
    <row r="70" spans="1:5">
      <c r="A70" s="4" t="s">
        <v>651</v>
      </c>
      <c r="B70" s="4" t="s">
        <v>652</v>
      </c>
    </row>
    <row r="71" spans="1:5">
      <c r="A71" s="4" t="s">
        <v>663</v>
      </c>
    </row>
    <row r="72" spans="1:5">
      <c r="A72" s="3" t="s">
        <v>546</v>
      </c>
    </row>
    <row r="73" spans="1:5">
      <c r="A73" s="4" t="s">
        <v>483</v>
      </c>
      <c r="B73" s="4" t="s">
        <v>654</v>
      </c>
    </row>
    <row r="74" spans="1:5">
      <c r="A74" s="4" t="s">
        <v>651</v>
      </c>
      <c r="B74" s="4" t="s">
        <v>66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6"/>
    <col customWidth="1" max="3" min="3" width="17"/>
  </cols>
  <sheetData>
    <row r="1" spans="1:3">
      <c r="A1" s="1" t="s">
        <v>665</v>
      </c>
      <c r="B1" s="2" t="s">
        <v>1</v>
      </c>
    </row>
    <row r="2" spans="1:3">
      <c r="B2" s="2" t="s">
        <v>2</v>
      </c>
      <c r="C2" s="2" t="s">
        <v>31</v>
      </c>
    </row>
    <row r="3" spans="1:3">
      <c r="A3" s="3" t="s">
        <v>666</v>
      </c>
    </row>
    <row r="4" spans="1:3">
      <c r="A4" s="4" t="s">
        <v>667</v>
      </c>
      <c r="B4" s="4" t="s">
        <v>60</v>
      </c>
      <c r="C4" s="4" t="s">
        <v>477</v>
      </c>
    </row>
    <row r="5" spans="1:3">
      <c r="A5" s="4" t="s">
        <v>668</v>
      </c>
    </row>
    <row r="6" spans="1:3">
      <c r="A6" s="3" t="s">
        <v>666</v>
      </c>
    </row>
    <row r="7" spans="1:3">
      <c r="A7" s="4" t="s">
        <v>669</v>
      </c>
      <c r="B7" s="4" t="s">
        <v>670</v>
      </c>
      <c r="C7" s="4" t="s">
        <v>671</v>
      </c>
    </row>
    <row r="8" spans="1:3">
      <c r="A8" s="4" t="s">
        <v>672</v>
      </c>
      <c r="B8" s="4" t="s">
        <v>673</v>
      </c>
      <c r="C8" s="4" t="s">
        <v>674</v>
      </c>
    </row>
    <row r="9" spans="1:3">
      <c r="A9" s="4" t="s">
        <v>675</v>
      </c>
      <c r="B9" s="4" t="s">
        <v>676</v>
      </c>
      <c r="C9" s="4" t="s">
        <v>677</v>
      </c>
    </row>
    <row r="10" spans="1:3">
      <c r="A10" s="4" t="s">
        <v>678</v>
      </c>
    </row>
    <row r="11" spans="1:3">
      <c r="A11" s="3" t="s">
        <v>666</v>
      </c>
    </row>
    <row r="12" spans="1:3">
      <c r="A12" s="4" t="s">
        <v>669</v>
      </c>
      <c r="B12" s="4" t="s">
        <v>679</v>
      </c>
      <c r="C12" s="4" t="s">
        <v>680</v>
      </c>
    </row>
    <row r="13" spans="1:3">
      <c r="A13" s="4" t="s">
        <v>672</v>
      </c>
      <c r="B13" s="4" t="s">
        <v>681</v>
      </c>
      <c r="C13" s="4" t="s">
        <v>682</v>
      </c>
    </row>
    <row r="14" spans="1:3">
      <c r="A14" s="4" t="s">
        <v>675</v>
      </c>
      <c r="B14" s="4" t="s">
        <v>683</v>
      </c>
      <c r="C14" s="4" t="s">
        <v>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1</v>
      </c>
    </row>
    <row r="2" spans="1:3">
      <c r="A2" s="3" t="s">
        <v>380</v>
      </c>
    </row>
    <row r="3" spans="1:3">
      <c r="A3" s="4" t="s">
        <v>628</v>
      </c>
      <c r="B3" s="6" t="n">
        <v>2088684</v>
      </c>
      <c r="C3" s="6" t="n">
        <v>620237</v>
      </c>
    </row>
    <row r="4" spans="1:3">
      <c r="A4" s="4" t="s">
        <v>381</v>
      </c>
    </row>
    <row r="5" spans="1:3">
      <c r="A5" s="3" t="s">
        <v>380</v>
      </c>
    </row>
    <row r="6" spans="1:3">
      <c r="A6" s="4" t="s">
        <v>628</v>
      </c>
      <c r="B6" s="5" t="n">
        <v>2088684</v>
      </c>
      <c r="C6" s="5" t="n">
        <v>620237</v>
      </c>
    </row>
    <row r="7" spans="1:3">
      <c r="A7" s="4" t="s">
        <v>686</v>
      </c>
    </row>
    <row r="8" spans="1:3">
      <c r="A8" s="3" t="s">
        <v>380</v>
      </c>
    </row>
    <row r="9" spans="1:3">
      <c r="A9" s="4" t="s">
        <v>628</v>
      </c>
      <c r="B9" s="5" t="n">
        <v>3400</v>
      </c>
    </row>
    <row r="10" spans="1:3">
      <c r="A10" s="4" t="s">
        <v>687</v>
      </c>
    </row>
    <row r="11" spans="1:3">
      <c r="A11" s="3" t="s">
        <v>380</v>
      </c>
    </row>
    <row r="12" spans="1:3">
      <c r="A12" s="4" t="s">
        <v>628</v>
      </c>
      <c r="B12" s="5" t="n">
        <v>164794</v>
      </c>
    </row>
    <row r="13" spans="1:3">
      <c r="A13" s="4" t="s">
        <v>688</v>
      </c>
    </row>
    <row r="14" spans="1:3">
      <c r="A14" s="3" t="s">
        <v>380</v>
      </c>
    </row>
    <row r="15" spans="1:3">
      <c r="A15" s="4" t="s">
        <v>628</v>
      </c>
      <c r="B15" s="5" t="n">
        <v>1920490</v>
      </c>
    </row>
    <row r="16" spans="1:3">
      <c r="A16" s="4" t="s">
        <v>384</v>
      </c>
    </row>
    <row r="17" spans="1:3">
      <c r="A17" s="3" t="s">
        <v>380</v>
      </c>
    </row>
    <row r="18" spans="1:3">
      <c r="A18" s="4" t="s">
        <v>628</v>
      </c>
      <c r="B18" s="4" t="s">
        <v>60</v>
      </c>
    </row>
    <row r="19" spans="1:3">
      <c r="A19" s="4" t="s">
        <v>689</v>
      </c>
    </row>
    <row r="20" spans="1:3">
      <c r="A20" s="3" t="s">
        <v>380</v>
      </c>
    </row>
    <row r="21" spans="1:3">
      <c r="A21" s="4" t="s">
        <v>628</v>
      </c>
      <c r="B21" s="4" t="s">
        <v>60</v>
      </c>
    </row>
    <row r="22" spans="1:3">
      <c r="A22" s="4" t="s">
        <v>690</v>
      </c>
    </row>
    <row r="23" spans="1:3">
      <c r="A23" s="3" t="s">
        <v>380</v>
      </c>
    </row>
    <row r="24" spans="1:3">
      <c r="A24" s="4" t="s">
        <v>628</v>
      </c>
      <c r="B24" s="4" t="s">
        <v>60</v>
      </c>
    </row>
    <row r="25" spans="1:3">
      <c r="A25" s="4" t="s">
        <v>691</v>
      </c>
    </row>
    <row r="26" spans="1:3">
      <c r="A26" s="3" t="s">
        <v>380</v>
      </c>
    </row>
    <row r="27" spans="1:3">
      <c r="A27" s="4" t="s">
        <v>628</v>
      </c>
      <c r="B27" s="4" t="s">
        <v>60</v>
      </c>
    </row>
    <row r="28" spans="1:3">
      <c r="A28" s="4" t="s">
        <v>385</v>
      </c>
    </row>
    <row r="29" spans="1:3">
      <c r="A29" s="3" t="s">
        <v>380</v>
      </c>
    </row>
    <row r="30" spans="1:3">
      <c r="A30" s="4" t="s">
        <v>628</v>
      </c>
      <c r="B30" s="4" t="s">
        <v>60</v>
      </c>
    </row>
    <row r="31" spans="1:3">
      <c r="A31" s="4" t="s">
        <v>692</v>
      </c>
    </row>
    <row r="32" spans="1:3">
      <c r="A32" s="3" t="s">
        <v>380</v>
      </c>
    </row>
    <row r="33" spans="1:3">
      <c r="A33" s="4" t="s">
        <v>628</v>
      </c>
      <c r="B33" s="4" t="s">
        <v>60</v>
      </c>
    </row>
    <row r="34" spans="1:3">
      <c r="A34" s="4" t="s">
        <v>693</v>
      </c>
    </row>
    <row r="35" spans="1:3">
      <c r="A35" s="3" t="s">
        <v>380</v>
      </c>
    </row>
    <row r="36" spans="1:3">
      <c r="A36" s="4" t="s">
        <v>628</v>
      </c>
      <c r="B36" s="4" t="s">
        <v>60</v>
      </c>
    </row>
    <row r="37" spans="1:3">
      <c r="A37" s="4" t="s">
        <v>694</v>
      </c>
    </row>
    <row r="38" spans="1:3">
      <c r="A38" s="3" t="s">
        <v>380</v>
      </c>
    </row>
    <row r="39" spans="1:3">
      <c r="A39" s="4" t="s">
        <v>628</v>
      </c>
      <c r="B39" s="4" t="s">
        <v>60</v>
      </c>
    </row>
    <row r="40" spans="1:3">
      <c r="A40" s="4" t="s">
        <v>386</v>
      </c>
    </row>
    <row r="41" spans="1:3">
      <c r="A41" s="3" t="s">
        <v>380</v>
      </c>
    </row>
    <row r="42" spans="1:3">
      <c r="A42" s="4" t="s">
        <v>628</v>
      </c>
      <c r="B42" s="5" t="n">
        <v>2088684</v>
      </c>
      <c r="C42" s="6" t="n">
        <v>620237</v>
      </c>
    </row>
    <row r="43" spans="1:3">
      <c r="A43" s="4" t="s">
        <v>695</v>
      </c>
    </row>
    <row r="44" spans="1:3">
      <c r="A44" s="3" t="s">
        <v>380</v>
      </c>
    </row>
    <row r="45" spans="1:3">
      <c r="A45" s="4" t="s">
        <v>628</v>
      </c>
      <c r="B45" s="5" t="n">
        <v>3400</v>
      </c>
    </row>
    <row r="46" spans="1:3">
      <c r="A46" s="4" t="s">
        <v>696</v>
      </c>
    </row>
    <row r="47" spans="1:3">
      <c r="A47" s="3" t="s">
        <v>380</v>
      </c>
    </row>
    <row r="48" spans="1:3">
      <c r="A48" s="4" t="s">
        <v>628</v>
      </c>
      <c r="B48" s="5" t="n">
        <v>164794</v>
      </c>
    </row>
    <row r="49" spans="1:3">
      <c r="A49" s="4" t="s">
        <v>697</v>
      </c>
    </row>
    <row r="50" spans="1:3">
      <c r="A50" s="3" t="s">
        <v>380</v>
      </c>
    </row>
    <row r="51" spans="1:3">
      <c r="A51" s="4" t="s">
        <v>628</v>
      </c>
      <c r="B51" s="6" t="n">
        <v>19204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1</v>
      </c>
    </row>
    <row r="3" spans="1:3">
      <c r="A3" s="3" t="s">
        <v>699</v>
      </c>
    </row>
    <row r="4" spans="1:3">
      <c r="A4" s="4" t="s">
        <v>700</v>
      </c>
      <c r="B4" s="6" t="n">
        <v>620237</v>
      </c>
      <c r="C4" s="6" t="n">
        <v>620237</v>
      </c>
    </row>
    <row r="5" spans="1:3">
      <c r="A5" s="4" t="s">
        <v>701</v>
      </c>
      <c r="B5" s="5" t="n">
        <v>1356692</v>
      </c>
      <c r="C5" s="5" t="n">
        <v>259000</v>
      </c>
    </row>
    <row r="6" spans="1:3">
      <c r="A6" s="4" t="s">
        <v>702</v>
      </c>
      <c r="B6" s="5" t="n">
        <v>177000</v>
      </c>
      <c r="C6" s="5" t="n">
        <v>340200</v>
      </c>
    </row>
    <row r="7" spans="1:3">
      <c r="A7" s="4" t="s">
        <v>703</v>
      </c>
      <c r="B7" s="5" t="n">
        <v>1289210</v>
      </c>
      <c r="C7" s="5" t="n">
        <v>469730</v>
      </c>
    </row>
    <row r="8" spans="1:3">
      <c r="A8" s="4" t="s">
        <v>704</v>
      </c>
      <c r="B8" s="5" t="n">
        <v>-1417063</v>
      </c>
      <c r="C8" s="5" t="n">
        <v>-238314</v>
      </c>
    </row>
    <row r="9" spans="1:3">
      <c r="A9" s="4" t="s">
        <v>632</v>
      </c>
      <c r="B9" s="5" t="n">
        <v>586250</v>
      </c>
      <c r="C9" s="5" t="n">
        <v>586250</v>
      </c>
    </row>
    <row r="10" spans="1:3">
      <c r="A10" s="4" t="s">
        <v>705</v>
      </c>
      <c r="B10" s="5" t="n">
        <v>62608</v>
      </c>
      <c r="C10" s="5" t="n">
        <v>-796629</v>
      </c>
    </row>
    <row r="11" spans="1:3">
      <c r="A11" s="4" t="s">
        <v>700</v>
      </c>
      <c r="B11" s="6" t="n">
        <v>2088684</v>
      </c>
      <c r="C11" s="6" t="n">
        <v>6202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6</v>
      </c>
      <c r="B1" s="2" t="s">
        <v>1</v>
      </c>
    </row>
    <row r="2" spans="1:3">
      <c r="B2" s="2" t="s">
        <v>2</v>
      </c>
      <c r="C2" s="2" t="s">
        <v>31</v>
      </c>
    </row>
    <row r="3" spans="1:3">
      <c r="A3" s="3" t="s">
        <v>260</v>
      </c>
    </row>
    <row r="4" spans="1:3">
      <c r="A4" s="4" t="s">
        <v>707</v>
      </c>
      <c r="B4" s="6" t="n">
        <v>1351818</v>
      </c>
      <c r="C4" s="6" t="n">
        <v>3268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8</v>
      </c>
      <c r="B1" s="2" t="s">
        <v>709</v>
      </c>
      <c r="C1" s="2" t="s">
        <v>710</v>
      </c>
      <c r="D1" s="2" t="s">
        <v>711</v>
      </c>
      <c r="E1" s="2" t="s">
        <v>712</v>
      </c>
      <c r="F1" s="2" t="s">
        <v>713</v>
      </c>
      <c r="G1" s="2" t="s">
        <v>714</v>
      </c>
      <c r="H1" s="2" t="s">
        <v>712</v>
      </c>
      <c r="I1" s="2" t="s">
        <v>2</v>
      </c>
      <c r="J1" s="2" t="s">
        <v>31</v>
      </c>
      <c r="K1" s="2" t="s">
        <v>715</v>
      </c>
      <c r="L1" s="2" t="s">
        <v>458</v>
      </c>
    </row>
    <row r="2" spans="1:12">
      <c r="A2" s="3" t="s">
        <v>716</v>
      </c>
    </row>
    <row r="3" spans="1:12">
      <c r="A3" s="4" t="s">
        <v>398</v>
      </c>
      <c r="I3" s="6" t="n">
        <v>20000</v>
      </c>
      <c r="J3" s="6" t="n">
        <v>47500</v>
      </c>
    </row>
    <row r="4" spans="1:12">
      <c r="A4" s="4" t="s">
        <v>48</v>
      </c>
      <c r="I4" s="6" t="n">
        <v>658000</v>
      </c>
      <c r="J4" s="5" t="n">
        <v>658000</v>
      </c>
    </row>
    <row r="5" spans="1:12">
      <c r="A5" s="4" t="s">
        <v>49</v>
      </c>
      <c r="J5" s="6" t="n">
        <v>13438</v>
      </c>
    </row>
    <row r="6" spans="1:12">
      <c r="A6" s="4" t="s">
        <v>717</v>
      </c>
      <c r="J6" s="5" t="n">
        <v>13437500</v>
      </c>
    </row>
    <row r="7" spans="1:12">
      <c r="A7" s="4" t="s">
        <v>718</v>
      </c>
    </row>
    <row r="8" spans="1:12">
      <c r="A8" s="3" t="s">
        <v>716</v>
      </c>
    </row>
    <row r="9" spans="1:12">
      <c r="A9" s="4" t="s">
        <v>402</v>
      </c>
      <c r="I9" s="5" t="n">
        <v>0</v>
      </c>
      <c r="J9" s="5" t="n">
        <v>4960000</v>
      </c>
    </row>
    <row r="10" spans="1:12">
      <c r="A10" s="4" t="s">
        <v>398</v>
      </c>
      <c r="I10" s="6" t="n">
        <v>0</v>
      </c>
      <c r="J10" s="6" t="n">
        <v>496000</v>
      </c>
    </row>
    <row r="11" spans="1:12">
      <c r="A11" s="4" t="s">
        <v>719</v>
      </c>
      <c r="I11" s="4" t="s">
        <v>720</v>
      </c>
    </row>
    <row r="12" spans="1:12">
      <c r="A12" s="4" t="s">
        <v>70</v>
      </c>
    </row>
    <row r="13" spans="1:12">
      <c r="A13" s="3" t="s">
        <v>716</v>
      </c>
    </row>
    <row r="14" spans="1:12">
      <c r="A14" s="4" t="s">
        <v>402</v>
      </c>
      <c r="B14" s="5" t="n">
        <v>4750000</v>
      </c>
      <c r="D14" s="5" t="n">
        <v>437500</v>
      </c>
      <c r="I14" s="5" t="n">
        <v>4750000</v>
      </c>
      <c r="J14" s="5" t="n">
        <v>8437500</v>
      </c>
    </row>
    <row r="15" spans="1:12">
      <c r="A15" s="4" t="s">
        <v>398</v>
      </c>
      <c r="B15" s="6" t="n">
        <v>20000</v>
      </c>
      <c r="I15" s="6" t="n">
        <v>4750</v>
      </c>
      <c r="J15" s="6" t="n">
        <v>8438</v>
      </c>
    </row>
    <row r="16" spans="1:12">
      <c r="A16" s="4" t="s">
        <v>49</v>
      </c>
      <c r="K16" s="6" t="n">
        <v>13438</v>
      </c>
    </row>
    <row r="17" spans="1:12">
      <c r="A17" s="4" t="s">
        <v>717</v>
      </c>
      <c r="K17" s="5" t="n">
        <v>13437500</v>
      </c>
    </row>
    <row r="18" spans="1:12">
      <c r="A18" s="4" t="s">
        <v>721</v>
      </c>
    </row>
    <row r="19" spans="1:12">
      <c r="A19" s="3" t="s">
        <v>716</v>
      </c>
    </row>
    <row r="20" spans="1:12">
      <c r="A20" s="4" t="s">
        <v>402</v>
      </c>
      <c r="E20" s="5" t="n">
        <v>250000</v>
      </c>
      <c r="F20" s="5" t="n">
        <v>100000</v>
      </c>
    </row>
    <row r="21" spans="1:12">
      <c r="A21" s="4" t="s">
        <v>398</v>
      </c>
      <c r="E21" s="6" t="n">
        <v>250000</v>
      </c>
      <c r="F21" s="6" t="n">
        <v>100000</v>
      </c>
    </row>
    <row r="22" spans="1:12">
      <c r="A22" s="4" t="s">
        <v>722</v>
      </c>
    </row>
    <row r="23" spans="1:12">
      <c r="A23" s="3" t="s">
        <v>716</v>
      </c>
    </row>
    <row r="24" spans="1:12">
      <c r="A24" s="4" t="s">
        <v>49</v>
      </c>
      <c r="L24" s="6" t="n">
        <v>1000000</v>
      </c>
    </row>
    <row r="25" spans="1:12">
      <c r="A25" s="4" t="s">
        <v>723</v>
      </c>
      <c r="C25" s="5" t="n">
        <v>1</v>
      </c>
    </row>
    <row r="26" spans="1:12">
      <c r="A26" s="4" t="s">
        <v>724</v>
      </c>
    </row>
    <row r="27" spans="1:12">
      <c r="A27" s="3" t="s">
        <v>716</v>
      </c>
    </row>
    <row r="28" spans="1:12">
      <c r="A28" s="4" t="s">
        <v>402</v>
      </c>
      <c r="G28" s="5" t="n">
        <v>699200</v>
      </c>
      <c r="H28" s="5" t="n">
        <v>1028000</v>
      </c>
    </row>
    <row r="29" spans="1:12">
      <c r="A29" s="4" t="s">
        <v>398</v>
      </c>
      <c r="G29" s="6" t="n">
        <v>699200</v>
      </c>
      <c r="H29" s="6" t="n">
        <v>1028000</v>
      </c>
    </row>
    <row r="30" spans="1:12">
      <c r="A30" s="4" t="s">
        <v>725</v>
      </c>
    </row>
    <row r="31" spans="1:12">
      <c r="A31" s="3" t="s">
        <v>716</v>
      </c>
    </row>
    <row r="32" spans="1:12">
      <c r="A32" s="4" t="s">
        <v>402</v>
      </c>
      <c r="E32" s="5" t="n">
        <v>8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6</v>
      </c>
      <c r="B1" s="2" t="s">
        <v>1</v>
      </c>
    </row>
    <row r="2" spans="1:3">
      <c r="B2" s="2" t="s">
        <v>2</v>
      </c>
      <c r="C2" s="2" t="s">
        <v>31</v>
      </c>
    </row>
    <row r="3" spans="1:3">
      <c r="A3" s="3" t="s">
        <v>727</v>
      </c>
    </row>
    <row r="4" spans="1:3">
      <c r="A4" s="4" t="s">
        <v>728</v>
      </c>
      <c r="B4" s="5" t="n">
        <v>36100000</v>
      </c>
      <c r="C4" s="5" t="n">
        <v>9100000</v>
      </c>
    </row>
    <row r="5" spans="1:3">
      <c r="A5" s="4" t="s">
        <v>729</v>
      </c>
      <c r="B5" s="5" t="n">
        <v>39000000</v>
      </c>
      <c r="C5" s="5" t="n">
        <v>27000000</v>
      </c>
    </row>
    <row r="6" spans="1:3">
      <c r="A6" s="4" t="s">
        <v>730</v>
      </c>
      <c r="B6" s="5" t="n">
        <v>-41000000</v>
      </c>
    </row>
    <row r="7" spans="1:3">
      <c r="A7" s="4" t="s">
        <v>731</v>
      </c>
      <c r="B7" s="5" t="n">
        <v>-25000000</v>
      </c>
    </row>
    <row r="8" spans="1:3">
      <c r="A8" s="4" t="s">
        <v>728</v>
      </c>
      <c r="B8" s="5" t="n">
        <v>9100000</v>
      </c>
      <c r="C8" s="5" t="n">
        <v>36100000</v>
      </c>
    </row>
    <row r="9" spans="1:3">
      <c r="A9" s="3" t="s">
        <v>732</v>
      </c>
    </row>
    <row r="10" spans="1:3">
      <c r="A10" s="4" t="s">
        <v>728</v>
      </c>
      <c r="B10" s="8" t="n">
        <v>0.03</v>
      </c>
      <c r="C10" s="8" t="n">
        <v>0.1</v>
      </c>
    </row>
    <row r="11" spans="1:3">
      <c r="A11" s="4" t="s">
        <v>729</v>
      </c>
      <c r="C11" s="10" t="n">
        <v>0.005</v>
      </c>
    </row>
    <row r="12" spans="1:3">
      <c r="A12" s="4" t="s">
        <v>730</v>
      </c>
      <c r="B12" s="11" t="n">
        <v>-0.0009</v>
      </c>
    </row>
    <row r="13" spans="1:3">
      <c r="A13" s="4" t="s">
        <v>731</v>
      </c>
      <c r="B13" s="4" t="s">
        <v>60</v>
      </c>
      <c r="C13" s="4" t="s">
        <v>60</v>
      </c>
    </row>
    <row r="14" spans="1:3">
      <c r="A14" s="4" t="s">
        <v>728</v>
      </c>
      <c r="B14" s="8" t="n">
        <v>0.1</v>
      </c>
      <c r="C14" s="8" t="n">
        <v>0.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609</v>
      </c>
    </row>
    <row r="3" spans="1:2">
      <c r="A3" s="3" t="s">
        <v>734</v>
      </c>
    </row>
    <row r="4" spans="1:2">
      <c r="A4" s="4" t="s">
        <v>735</v>
      </c>
      <c r="B4" s="5" t="n">
        <v>9100000</v>
      </c>
    </row>
    <row r="5" spans="1:2">
      <c r="A5" s="4" t="s">
        <v>736</v>
      </c>
      <c r="B5" s="4" t="s">
        <v>737</v>
      </c>
    </row>
    <row r="6" spans="1:2">
      <c r="A6" s="4" t="s">
        <v>738</v>
      </c>
      <c r="B6" s="8" t="n">
        <v>0.1</v>
      </c>
    </row>
    <row r="7" spans="1:2">
      <c r="A7" s="4" t="s">
        <v>739</v>
      </c>
      <c r="B7" s="5" t="n">
        <v>9100000</v>
      </c>
    </row>
    <row r="8" spans="1:2">
      <c r="A8" s="4" t="s">
        <v>740</v>
      </c>
      <c r="B8" s="8"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68"/>
    <col customWidth="1" max="7" min="7" width="14"/>
    <col customWidth="1" max="8" min="8" width="14"/>
    <col customWidth="1" max="9" min="9" width="14"/>
  </cols>
  <sheetData>
    <row r="1" spans="1:9">
      <c r="A1" s="1" t="s">
        <v>741</v>
      </c>
      <c r="B1" s="2" t="s">
        <v>709</v>
      </c>
      <c r="C1" s="2" t="s">
        <v>505</v>
      </c>
      <c r="D1" s="2" t="s">
        <v>715</v>
      </c>
      <c r="E1" s="2" t="s">
        <v>711</v>
      </c>
      <c r="F1" s="2" t="s">
        <v>2</v>
      </c>
      <c r="G1" s="2" t="s">
        <v>31</v>
      </c>
      <c r="H1" s="2" t="s">
        <v>742</v>
      </c>
      <c r="I1" s="2" t="s">
        <v>743</v>
      </c>
    </row>
    <row r="2" spans="1:9">
      <c r="A2" s="3" t="s">
        <v>744</v>
      </c>
    </row>
    <row r="3" spans="1:9">
      <c r="A3" s="4" t="s">
        <v>745</v>
      </c>
      <c r="H3" s="5" t="n">
        <v>15000000000</v>
      </c>
    </row>
    <row r="4" spans="1:9">
      <c r="A4" s="4" t="s">
        <v>80</v>
      </c>
      <c r="F4" s="5" t="n">
        <v>14900000000</v>
      </c>
      <c r="G4" s="5" t="n">
        <v>14900000000</v>
      </c>
    </row>
    <row r="5" spans="1:9">
      <c r="A5" s="4" t="s">
        <v>79</v>
      </c>
      <c r="F5" s="7" t="n">
        <v>0.001</v>
      </c>
      <c r="G5" s="7" t="n">
        <v>0.001</v>
      </c>
    </row>
    <row r="6" spans="1:9">
      <c r="A6" s="4" t="s">
        <v>78</v>
      </c>
      <c r="F6" s="5" t="n">
        <v>100000000</v>
      </c>
      <c r="G6" s="5" t="n">
        <v>100000000</v>
      </c>
    </row>
    <row r="7" spans="1:9">
      <c r="A7" s="4" t="s">
        <v>746</v>
      </c>
      <c r="F7" s="7" t="n">
        <v>0.001</v>
      </c>
      <c r="G7" s="7" t="n">
        <v>0.001</v>
      </c>
    </row>
    <row r="8" spans="1:9">
      <c r="A8" s="4" t="s">
        <v>747</v>
      </c>
      <c r="F8" s="6" t="n">
        <v>13438</v>
      </c>
    </row>
    <row r="9" spans="1:9">
      <c r="A9" s="4" t="s">
        <v>748</v>
      </c>
      <c r="F9" s="5" t="n">
        <v>20000</v>
      </c>
      <c r="G9" s="6" t="n">
        <v>47500</v>
      </c>
    </row>
    <row r="10" spans="1:9">
      <c r="A10" s="4" t="s">
        <v>749</v>
      </c>
      <c r="F10" s="5" t="n">
        <v>23344</v>
      </c>
    </row>
    <row r="11" spans="1:9">
      <c r="A11" s="4" t="s">
        <v>750</v>
      </c>
      <c r="G11" s="5" t="n">
        <v>415625</v>
      </c>
    </row>
    <row r="12" spans="1:9">
      <c r="A12" s="4" t="s">
        <v>750</v>
      </c>
      <c r="G12" s="6" t="n">
        <v>438854</v>
      </c>
    </row>
    <row r="13" spans="1:9">
      <c r="A13" s="4" t="s">
        <v>109</v>
      </c>
      <c r="F13" s="6" t="n">
        <v>-64973</v>
      </c>
    </row>
    <row r="14" spans="1:9">
      <c r="A14" s="4" t="s">
        <v>751</v>
      </c>
    </row>
    <row r="15" spans="1:9">
      <c r="A15" s="3" t="s">
        <v>744</v>
      </c>
    </row>
    <row r="16" spans="1:9">
      <c r="A16" s="4" t="s">
        <v>750</v>
      </c>
      <c r="D16" s="6" t="n">
        <v>438854</v>
      </c>
    </row>
    <row r="17" spans="1:9">
      <c r="A17" s="4" t="s">
        <v>752</v>
      </c>
    </row>
    <row r="18" spans="1:9">
      <c r="A18" s="3" t="s">
        <v>744</v>
      </c>
    </row>
    <row r="19" spans="1:9">
      <c r="A19" s="4" t="s">
        <v>753</v>
      </c>
      <c r="D19" s="5" t="n">
        <v>25000000</v>
      </c>
    </row>
    <row r="20" spans="1:9">
      <c r="A20" s="4" t="s">
        <v>750</v>
      </c>
      <c r="D20" s="6" t="n">
        <v>415625</v>
      </c>
    </row>
    <row r="21" spans="1:9">
      <c r="A21" s="4" t="s">
        <v>69</v>
      </c>
    </row>
    <row r="22" spans="1:9">
      <c r="A22" s="3" t="s">
        <v>744</v>
      </c>
    </row>
    <row r="23" spans="1:9">
      <c r="A23" s="4" t="s">
        <v>78</v>
      </c>
      <c r="F23" s="5" t="n">
        <v>1000</v>
      </c>
      <c r="G23" s="5" t="n">
        <v>1000</v>
      </c>
    </row>
    <row r="24" spans="1:9">
      <c r="A24" s="4" t="s">
        <v>746</v>
      </c>
      <c r="F24" s="7" t="n">
        <v>0.001</v>
      </c>
      <c r="G24" s="7" t="n">
        <v>0.001</v>
      </c>
    </row>
    <row r="25" spans="1:9">
      <c r="A25" s="4" t="s">
        <v>754</v>
      </c>
      <c r="F25" s="4" t="s">
        <v>755</v>
      </c>
    </row>
    <row r="26" spans="1:9">
      <c r="A26" s="4" t="s">
        <v>89</v>
      </c>
      <c r="F26" s="5" t="n">
        <v>1000</v>
      </c>
      <c r="G26" s="5" t="n">
        <v>1000</v>
      </c>
    </row>
    <row r="27" spans="1:9">
      <c r="A27" s="4" t="s">
        <v>90</v>
      </c>
      <c r="F27" s="5" t="n">
        <v>1000</v>
      </c>
      <c r="G27" s="5" t="n">
        <v>1000</v>
      </c>
    </row>
    <row r="28" spans="1:9">
      <c r="A28" s="4" t="s">
        <v>70</v>
      </c>
    </row>
    <row r="29" spans="1:9">
      <c r="A29" s="3" t="s">
        <v>744</v>
      </c>
    </row>
    <row r="30" spans="1:9">
      <c r="A30" s="4" t="s">
        <v>78</v>
      </c>
      <c r="F30" s="5" t="n">
        <v>95000000</v>
      </c>
      <c r="G30" s="5" t="n">
        <v>95000000</v>
      </c>
      <c r="I30" s="5" t="n">
        <v>50000000</v>
      </c>
    </row>
    <row r="31" spans="1:9">
      <c r="A31" s="4" t="s">
        <v>746</v>
      </c>
      <c r="F31" s="7" t="n">
        <v>0.001</v>
      </c>
      <c r="G31" s="7" t="n">
        <v>0.001</v>
      </c>
    </row>
    <row r="32" spans="1:9">
      <c r="A32" s="4" t="s">
        <v>89</v>
      </c>
      <c r="F32" s="5" t="n">
        <v>68187500</v>
      </c>
      <c r="G32" s="5" t="n">
        <v>50000000</v>
      </c>
    </row>
    <row r="33" spans="1:9">
      <c r="A33" s="4" t="s">
        <v>90</v>
      </c>
      <c r="F33" s="5" t="n">
        <v>68187500</v>
      </c>
      <c r="G33" s="5" t="n">
        <v>50000000</v>
      </c>
    </row>
    <row r="34" spans="1:9">
      <c r="A34" s="4" t="s">
        <v>756</v>
      </c>
      <c r="F34" s="4" t="s">
        <v>757</v>
      </c>
    </row>
    <row r="35" spans="1:9">
      <c r="A35" s="4" t="s">
        <v>747</v>
      </c>
      <c r="F35" s="6" t="n">
        <v>13438</v>
      </c>
    </row>
    <row r="36" spans="1:9">
      <c r="A36" s="4" t="s">
        <v>758</v>
      </c>
      <c r="C36" s="5" t="n">
        <v>13437500</v>
      </c>
      <c r="F36" s="5" t="n">
        <v>13437500</v>
      </c>
    </row>
    <row r="37" spans="1:9">
      <c r="A37" s="4" t="s">
        <v>748</v>
      </c>
      <c r="B37" s="6" t="n">
        <v>20000</v>
      </c>
      <c r="F37" s="6" t="n">
        <v>4750</v>
      </c>
      <c r="G37" s="6" t="n">
        <v>8438</v>
      </c>
    </row>
    <row r="38" spans="1:9">
      <c r="A38" s="4" t="s">
        <v>759</v>
      </c>
      <c r="B38" s="5" t="n">
        <v>4750000</v>
      </c>
      <c r="E38" s="5" t="n">
        <v>437500</v>
      </c>
      <c r="F38" s="5" t="n">
        <v>4750000</v>
      </c>
      <c r="G38" s="5" t="n">
        <v>8437500</v>
      </c>
    </row>
    <row r="39" spans="1:9">
      <c r="A39" s="4" t="s">
        <v>749</v>
      </c>
      <c r="B39" s="6" t="n">
        <v>23344</v>
      </c>
    </row>
    <row r="40" spans="1:9">
      <c r="A40" s="4" t="s">
        <v>760</v>
      </c>
      <c r="E40" s="6" t="n">
        <v>17500</v>
      </c>
      <c r="G40" s="6" t="n">
        <v>30000</v>
      </c>
    </row>
    <row r="41" spans="1:9">
      <c r="A41" s="4" t="s">
        <v>753</v>
      </c>
      <c r="G41" s="5" t="n">
        <v>25000000</v>
      </c>
    </row>
    <row r="42" spans="1:9">
      <c r="A42" s="4" t="s">
        <v>750</v>
      </c>
      <c r="G42" s="6" t="n">
        <v>25000</v>
      </c>
    </row>
    <row r="43" spans="1:9">
      <c r="A43" s="4" t="s">
        <v>761</v>
      </c>
    </row>
    <row r="44" spans="1:9">
      <c r="A44" s="3" t="s">
        <v>744</v>
      </c>
    </row>
    <row r="45" spans="1:9">
      <c r="A45" s="4" t="s">
        <v>753</v>
      </c>
      <c r="G45" s="5" t="n">
        <v>25000000</v>
      </c>
    </row>
    <row r="46" spans="1:9">
      <c r="A46" s="4" t="s">
        <v>750</v>
      </c>
      <c r="G46" s="6" t="n">
        <v>415625</v>
      </c>
    </row>
    <row r="47" spans="1:9">
      <c r="A47" s="4" t="s">
        <v>750</v>
      </c>
      <c r="G47" s="5" t="n">
        <v>438854</v>
      </c>
    </row>
    <row r="48" spans="1:9">
      <c r="A48" s="4" t="s">
        <v>109</v>
      </c>
      <c r="G48" s="5" t="n">
        <v>-2976771</v>
      </c>
    </row>
    <row r="49" spans="1:9">
      <c r="A49" s="4" t="s">
        <v>762</v>
      </c>
    </row>
    <row r="50" spans="1:9">
      <c r="A50" s="3" t="s">
        <v>744</v>
      </c>
    </row>
    <row r="51" spans="1:9">
      <c r="A51" s="4" t="s">
        <v>747</v>
      </c>
      <c r="D51" s="6" t="n">
        <v>13438</v>
      </c>
      <c r="G51" s="6" t="n">
        <v>13438</v>
      </c>
    </row>
    <row r="52" spans="1:9">
      <c r="A52" s="4" t="s">
        <v>758</v>
      </c>
      <c r="D52" s="5" t="n">
        <v>13437500</v>
      </c>
      <c r="G52" s="5" t="n">
        <v>13437500</v>
      </c>
    </row>
    <row r="53" spans="1:9">
      <c r="A53" s="4" t="s">
        <v>763</v>
      </c>
      <c r="G53" s="6" t="n">
        <v>415625</v>
      </c>
    </row>
    <row r="54" spans="1:9">
      <c r="A54" s="4" t="s">
        <v>764</v>
      </c>
      <c r="G54" s="5" t="n">
        <v>25000000</v>
      </c>
    </row>
    <row r="55" spans="1:9">
      <c r="A55" s="4" t="s">
        <v>765</v>
      </c>
    </row>
    <row r="56" spans="1:9">
      <c r="A56" s="3" t="s">
        <v>744</v>
      </c>
    </row>
    <row r="57" spans="1:9">
      <c r="A57" s="4" t="s">
        <v>763</v>
      </c>
      <c r="G57" s="6" t="n">
        <v>54375</v>
      </c>
    </row>
    <row r="58" spans="1:9">
      <c r="A58" s="4" t="s">
        <v>764</v>
      </c>
      <c r="G58" s="5"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66</v>
      </c>
      <c r="B1" s="2" t="s">
        <v>767</v>
      </c>
      <c r="C1" s="2" t="s">
        <v>715</v>
      </c>
      <c r="D1" s="2" t="s">
        <v>2</v>
      </c>
      <c r="E1" s="2" t="s">
        <v>31</v>
      </c>
    </row>
    <row r="2" spans="1:5">
      <c r="A2" s="3" t="s">
        <v>744</v>
      </c>
    </row>
    <row r="3" spans="1:5">
      <c r="A3" s="4" t="s">
        <v>747</v>
      </c>
      <c r="D3" s="6" t="n">
        <v>13438</v>
      </c>
    </row>
    <row r="4" spans="1:5">
      <c r="A4" s="4" t="s">
        <v>750</v>
      </c>
      <c r="E4" s="6" t="n">
        <v>415625</v>
      </c>
    </row>
    <row r="5" spans="1:5">
      <c r="A5" s="4" t="s">
        <v>768</v>
      </c>
      <c r="E5" s="5" t="n">
        <v>19817</v>
      </c>
    </row>
    <row r="6" spans="1:5">
      <c r="A6" s="4" t="s">
        <v>769</v>
      </c>
      <c r="E6" s="5" t="n">
        <v>468687</v>
      </c>
    </row>
    <row r="7" spans="1:5">
      <c r="A7" s="4" t="s">
        <v>538</v>
      </c>
    </row>
    <row r="8" spans="1:5">
      <c r="A8" s="3" t="s">
        <v>744</v>
      </c>
    </row>
    <row r="9" spans="1:5">
      <c r="A9" s="4" t="s">
        <v>769</v>
      </c>
      <c r="E9" s="6" t="n">
        <v>66500</v>
      </c>
    </row>
    <row r="10" spans="1:5">
      <c r="A10" s="4" t="s">
        <v>751</v>
      </c>
    </row>
    <row r="11" spans="1:5">
      <c r="A11" s="3" t="s">
        <v>744</v>
      </c>
    </row>
    <row r="12" spans="1:5">
      <c r="A12" s="4" t="s">
        <v>750</v>
      </c>
      <c r="C12" s="6" t="n">
        <v>438854</v>
      </c>
    </row>
    <row r="13" spans="1:5">
      <c r="A13" s="4" t="s">
        <v>768</v>
      </c>
      <c r="C13" s="6" t="n">
        <v>2976771</v>
      </c>
    </row>
    <row r="14" spans="1:5">
      <c r="A14" s="4" t="s">
        <v>83</v>
      </c>
    </row>
    <row r="15" spans="1:5">
      <c r="A15" s="3" t="s">
        <v>744</v>
      </c>
    </row>
    <row r="16" spans="1:5">
      <c r="A16" s="4" t="s">
        <v>84</v>
      </c>
      <c r="D16" s="7" t="n">
        <v>0.001</v>
      </c>
      <c r="E16" s="7" t="n">
        <v>0.001</v>
      </c>
    </row>
    <row r="17" spans="1:5">
      <c r="A17" s="4" t="s">
        <v>85</v>
      </c>
      <c r="D17" s="5" t="n">
        <v>100</v>
      </c>
      <c r="E17" s="5" t="n">
        <v>100</v>
      </c>
    </row>
    <row r="18" spans="1:5">
      <c r="A18" s="4" t="s">
        <v>770</v>
      </c>
      <c r="D18" s="6" t="n">
        <v>1000000</v>
      </c>
    </row>
    <row r="19" spans="1:5">
      <c r="A19" s="4" t="s">
        <v>86</v>
      </c>
      <c r="D19" s="5" t="n">
        <v>16</v>
      </c>
      <c r="E19" s="5" t="n">
        <v>14</v>
      </c>
    </row>
    <row r="20" spans="1:5">
      <c r="A20" s="4" t="s">
        <v>87</v>
      </c>
      <c r="D20" s="5" t="n">
        <v>16</v>
      </c>
      <c r="E20" s="5" t="n">
        <v>14</v>
      </c>
    </row>
    <row r="21" spans="1:5">
      <c r="A21" s="4" t="s">
        <v>771</v>
      </c>
    </row>
    <row r="22" spans="1:5">
      <c r="A22" s="3" t="s">
        <v>744</v>
      </c>
    </row>
    <row r="23" spans="1:5">
      <c r="A23" s="4" t="s">
        <v>764</v>
      </c>
      <c r="E23" s="5" t="n">
        <v>3</v>
      </c>
    </row>
    <row r="24" spans="1:5">
      <c r="A24" s="4" t="s">
        <v>763</v>
      </c>
      <c r="E24" s="6" t="n">
        <v>3000000</v>
      </c>
    </row>
    <row r="25" spans="1:5">
      <c r="A25" s="4" t="s">
        <v>772</v>
      </c>
    </row>
    <row r="26" spans="1:5">
      <c r="A26" s="3" t="s">
        <v>744</v>
      </c>
    </row>
    <row r="27" spans="1:5">
      <c r="A27" s="4" t="s">
        <v>758</v>
      </c>
      <c r="E27" s="5" t="n">
        <v>1</v>
      </c>
    </row>
    <row r="28" spans="1:5">
      <c r="A28" s="4" t="s">
        <v>747</v>
      </c>
      <c r="E28" s="6" t="n">
        <v>1000000</v>
      </c>
    </row>
    <row r="29" spans="1:5">
      <c r="A29" s="4" t="s">
        <v>773</v>
      </c>
    </row>
    <row r="30" spans="1:5">
      <c r="A30" s="3" t="s">
        <v>744</v>
      </c>
    </row>
    <row r="31" spans="1:5">
      <c r="A31" s="4" t="s">
        <v>753</v>
      </c>
      <c r="C31" s="5" t="n">
        <v>3</v>
      </c>
      <c r="D31" s="5" t="n">
        <v>1</v>
      </c>
      <c r="E31" s="5" t="n">
        <v>3</v>
      </c>
    </row>
    <row r="32" spans="1:5">
      <c r="A32" s="4" t="s">
        <v>750</v>
      </c>
      <c r="C32" s="6" t="n">
        <v>3000000</v>
      </c>
      <c r="D32" s="6" t="n">
        <v>1000000</v>
      </c>
      <c r="E32" s="6" t="n">
        <v>3000000</v>
      </c>
    </row>
    <row r="33" spans="1:5">
      <c r="A33" s="4" t="s">
        <v>774</v>
      </c>
      <c r="D33" s="5" t="n">
        <v>271200</v>
      </c>
      <c r="E33" s="5" t="n">
        <v>438854</v>
      </c>
    </row>
    <row r="34" spans="1:5">
      <c r="A34" s="4" t="s">
        <v>768</v>
      </c>
      <c r="D34" s="6" t="n">
        <v>1564800</v>
      </c>
      <c r="E34" s="6" t="n">
        <v>2976771</v>
      </c>
    </row>
    <row r="35" spans="1:5">
      <c r="A35" s="4" t="s">
        <v>775</v>
      </c>
    </row>
    <row r="36" spans="1:5">
      <c r="A36" s="3" t="s">
        <v>744</v>
      </c>
    </row>
    <row r="37" spans="1:5">
      <c r="A37" s="4" t="s">
        <v>753</v>
      </c>
      <c r="D37" s="5" t="n">
        <v>1</v>
      </c>
    </row>
    <row r="38" spans="1:5">
      <c r="A38" s="4" t="s">
        <v>750</v>
      </c>
      <c r="D38" s="6" t="n">
        <v>1000000</v>
      </c>
    </row>
    <row r="39" spans="1:5">
      <c r="A39" s="4" t="s">
        <v>774</v>
      </c>
      <c r="D39" s="6" t="n">
        <v>164000</v>
      </c>
    </row>
    <row r="40" spans="1:5">
      <c r="A40" s="4" t="s">
        <v>776</v>
      </c>
    </row>
    <row r="41" spans="1:5">
      <c r="A41" s="3" t="s">
        <v>744</v>
      </c>
    </row>
    <row r="42" spans="1:5">
      <c r="A42" s="4" t="s">
        <v>777</v>
      </c>
      <c r="B42" s="5" t="n">
        <v>7</v>
      </c>
    </row>
    <row r="43" spans="1:5">
      <c r="A43" s="4" t="s">
        <v>769</v>
      </c>
      <c r="B43" s="6" t="n">
        <v>3300000</v>
      </c>
    </row>
    <row r="44" spans="1:5">
      <c r="A44" s="4" t="s">
        <v>88</v>
      </c>
    </row>
    <row r="45" spans="1:5">
      <c r="A45" s="3" t="s">
        <v>744</v>
      </c>
    </row>
    <row r="46" spans="1:5">
      <c r="A46" s="4" t="s">
        <v>84</v>
      </c>
      <c r="D46" s="7" t="n">
        <v>0.001</v>
      </c>
      <c r="E46" s="7" t="n">
        <v>0.001</v>
      </c>
    </row>
    <row r="47" spans="1:5">
      <c r="A47" s="4" t="s">
        <v>85</v>
      </c>
      <c r="D47" s="5" t="n">
        <v>1000</v>
      </c>
      <c r="E47" s="5" t="n">
        <v>1000</v>
      </c>
    </row>
    <row r="48" spans="1:5">
      <c r="A48" s="4" t="s">
        <v>770</v>
      </c>
      <c r="D48" s="6" t="n">
        <v>100000</v>
      </c>
    </row>
    <row r="49" spans="1:5">
      <c r="A49" s="4" t="s">
        <v>86</v>
      </c>
      <c r="D49" s="5" t="n">
        <v>21</v>
      </c>
      <c r="E49" s="5" t="n">
        <v>0</v>
      </c>
    </row>
    <row r="50" spans="1:5">
      <c r="A50" s="4" t="s">
        <v>87</v>
      </c>
      <c r="D50" s="5" t="n">
        <v>21</v>
      </c>
      <c r="E50" s="5" t="n">
        <v>0</v>
      </c>
    </row>
    <row r="51" spans="1:5">
      <c r="A51" s="4" t="s">
        <v>778</v>
      </c>
    </row>
    <row r="52" spans="1:5">
      <c r="A52" s="3" t="s">
        <v>744</v>
      </c>
    </row>
    <row r="53" spans="1:5">
      <c r="A53" s="4" t="s">
        <v>764</v>
      </c>
      <c r="D53" s="5" t="n">
        <v>1</v>
      </c>
    </row>
    <row r="54" spans="1:5">
      <c r="A54" s="4" t="s">
        <v>763</v>
      </c>
      <c r="D54" s="6" t="n">
        <v>100000</v>
      </c>
    </row>
    <row r="55" spans="1:5">
      <c r="A55" s="4" t="s">
        <v>779</v>
      </c>
    </row>
    <row r="56" spans="1:5">
      <c r="A56" s="3" t="s">
        <v>744</v>
      </c>
    </row>
    <row r="57" spans="1:5">
      <c r="A57" s="4" t="s">
        <v>764</v>
      </c>
      <c r="D57" s="5" t="n">
        <v>20</v>
      </c>
    </row>
    <row r="58" spans="1:5">
      <c r="A58" s="4" t="s">
        <v>763</v>
      </c>
      <c r="D58" s="6" t="n">
        <v>2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80</v>
      </c>
      <c r="B1" s="2" t="s">
        <v>1</v>
      </c>
    </row>
    <row r="2" spans="1:3">
      <c r="B2" s="2" t="s">
        <v>2</v>
      </c>
      <c r="C2" s="2" t="s">
        <v>31</v>
      </c>
    </row>
    <row r="3" spans="1:3">
      <c r="A3" s="3" t="s">
        <v>744</v>
      </c>
    </row>
    <row r="4" spans="1:3">
      <c r="A4" s="4" t="s">
        <v>80</v>
      </c>
      <c r="B4" s="5" t="n">
        <v>14900000000</v>
      </c>
      <c r="C4" s="5" t="n">
        <v>14900000000</v>
      </c>
    </row>
    <row r="5" spans="1:3">
      <c r="A5" s="4" t="s">
        <v>79</v>
      </c>
      <c r="B5" s="7" t="n">
        <v>0.001</v>
      </c>
      <c r="C5" s="7" t="n">
        <v>0.001</v>
      </c>
    </row>
    <row r="6" spans="1:3">
      <c r="A6" s="4" t="s">
        <v>152</v>
      </c>
      <c r="B6" s="6" t="n">
        <v>615528</v>
      </c>
      <c r="C6" s="6" t="n">
        <v>121958</v>
      </c>
    </row>
    <row r="7" spans="1:3">
      <c r="A7" s="4" t="s">
        <v>139</v>
      </c>
      <c r="C7" s="5" t="n">
        <v>54000</v>
      </c>
    </row>
    <row r="8" spans="1:3">
      <c r="A8" s="4" t="s">
        <v>135</v>
      </c>
      <c r="C8" s="5" t="n">
        <v>161100</v>
      </c>
    </row>
    <row r="9" spans="1:3">
      <c r="A9" s="4" t="s">
        <v>781</v>
      </c>
      <c r="C9" s="5" t="n">
        <v>20183</v>
      </c>
    </row>
    <row r="10" spans="1:3">
      <c r="A10" s="4" t="s">
        <v>181</v>
      </c>
      <c r="C10" s="5" t="n">
        <v>19817</v>
      </c>
    </row>
    <row r="11" spans="1:3">
      <c r="A11" s="4" t="s">
        <v>782</v>
      </c>
      <c r="C11" s="5" t="n">
        <v>13042</v>
      </c>
    </row>
    <row r="12" spans="1:3">
      <c r="A12" s="4" t="s">
        <v>141</v>
      </c>
      <c r="C12" s="5" t="n">
        <v>496000</v>
      </c>
    </row>
    <row r="13" spans="1:3">
      <c r="A13" s="4" t="s">
        <v>783</v>
      </c>
      <c r="C13" s="6" t="n">
        <v>468687</v>
      </c>
    </row>
    <row r="14" spans="1:3">
      <c r="A14" s="4" t="s">
        <v>81</v>
      </c>
      <c r="B14" s="5" t="n">
        <v>2357089633</v>
      </c>
      <c r="C14" s="5" t="n">
        <v>261863258</v>
      </c>
    </row>
    <row r="15" spans="1:3">
      <c r="A15" s="4" t="s">
        <v>82</v>
      </c>
      <c r="B15" s="5" t="n">
        <v>2357089633</v>
      </c>
      <c r="C15" s="5" t="n">
        <v>261863258</v>
      </c>
    </row>
    <row r="16" spans="1:3">
      <c r="A16" s="4" t="s">
        <v>538</v>
      </c>
    </row>
    <row r="17" spans="1:3">
      <c r="A17" s="3" t="s">
        <v>744</v>
      </c>
    </row>
    <row r="18" spans="1:3">
      <c r="A18" s="4" t="s">
        <v>783</v>
      </c>
      <c r="C18" s="6" t="n">
        <v>66500</v>
      </c>
    </row>
    <row r="19" spans="1:3">
      <c r="A19" s="4" t="s">
        <v>784</v>
      </c>
    </row>
    <row r="20" spans="1:3">
      <c r="A20" s="3" t="s">
        <v>744</v>
      </c>
    </row>
    <row r="21" spans="1:3">
      <c r="A21" s="4" t="s">
        <v>785</v>
      </c>
      <c r="C21" s="5" t="n">
        <v>16150000</v>
      </c>
    </row>
    <row r="22" spans="1:3">
      <c r="A22" s="4" t="s">
        <v>786</v>
      </c>
      <c r="C22" s="6" t="n">
        <v>134960</v>
      </c>
    </row>
    <row r="23" spans="1:3">
      <c r="A23" s="4" t="s">
        <v>127</v>
      </c>
    </row>
    <row r="24" spans="1:3">
      <c r="A24" s="3" t="s">
        <v>744</v>
      </c>
    </row>
    <row r="25" spans="1:3">
      <c r="A25" s="4" t="s">
        <v>153</v>
      </c>
      <c r="B25" s="5" t="n">
        <v>2054226375</v>
      </c>
      <c r="C25" s="5" t="n">
        <v>44189102</v>
      </c>
    </row>
    <row r="26" spans="1:3">
      <c r="A26" s="4" t="s">
        <v>152</v>
      </c>
      <c r="B26" s="6" t="n">
        <v>2054226</v>
      </c>
      <c r="C26" s="6" t="n">
        <v>44189</v>
      </c>
    </row>
    <row r="27" spans="1:3">
      <c r="A27" s="4" t="s">
        <v>161</v>
      </c>
      <c r="B27" s="5" t="n">
        <v>41000000</v>
      </c>
    </row>
    <row r="28" spans="1:3">
      <c r="A28" s="4" t="s">
        <v>140</v>
      </c>
      <c r="C28" s="5" t="n">
        <v>2700000</v>
      </c>
    </row>
    <row r="29" spans="1:3">
      <c r="A29" s="4" t="s">
        <v>139</v>
      </c>
      <c r="C29" s="6" t="n">
        <v>2700</v>
      </c>
    </row>
    <row r="30" spans="1:3">
      <c r="A30" s="4" t="s">
        <v>136</v>
      </c>
      <c r="C30" s="5" t="n">
        <v>21000000</v>
      </c>
    </row>
    <row r="31" spans="1:3">
      <c r="A31" s="4" t="s">
        <v>135</v>
      </c>
      <c r="C31" s="6" t="n">
        <v>21000</v>
      </c>
    </row>
    <row r="32" spans="1:3">
      <c r="A32" s="4" t="s">
        <v>787</v>
      </c>
      <c r="C32" s="5" t="n">
        <v>4587156</v>
      </c>
    </row>
    <row r="33" spans="1:3">
      <c r="A33" s="4" t="s">
        <v>788</v>
      </c>
      <c r="C33" s="6" t="n">
        <v>40000</v>
      </c>
    </row>
    <row r="34" spans="1:3">
      <c r="A34" s="4" t="s">
        <v>789</v>
      </c>
      <c r="C34" s="5" t="n">
        <v>1545000</v>
      </c>
    </row>
    <row r="35" spans="1:3">
      <c r="A35" s="4" t="s">
        <v>142</v>
      </c>
      <c r="C35" s="5" t="n">
        <v>4960000</v>
      </c>
    </row>
    <row r="36" spans="1:3">
      <c r="A36" s="4" t="s">
        <v>141</v>
      </c>
      <c r="C36" s="6" t="n">
        <v>4960</v>
      </c>
    </row>
    <row r="37" spans="1:3">
      <c r="A37" s="4" t="s">
        <v>790</v>
      </c>
      <c r="C37" s="5" t="n">
        <v>5000000</v>
      </c>
    </row>
    <row r="38" spans="1:3">
      <c r="A38" s="4" t="s">
        <v>783</v>
      </c>
      <c r="C38" s="6" t="n">
        <v>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29"/>
    <col customWidth="1" max="3" min="3" width="46"/>
    <col customWidth="1" max="4" min="4" width="37"/>
    <col customWidth="1" max="5" min="5" width="20"/>
  </cols>
  <sheetData>
    <row r="1" spans="1:5">
      <c r="A1" s="1" t="s">
        <v>791</v>
      </c>
      <c r="B1" s="2" t="s">
        <v>404</v>
      </c>
      <c r="C1" s="2" t="s">
        <v>1</v>
      </c>
    </row>
    <row r="2" spans="1:5">
      <c r="B2" s="2" t="s">
        <v>792</v>
      </c>
      <c r="C2" s="2" t="s">
        <v>793</v>
      </c>
      <c r="D2" s="2" t="s">
        <v>794</v>
      </c>
      <c r="E2" s="2" t="s">
        <v>795</v>
      </c>
    </row>
    <row r="3" spans="1:5">
      <c r="A3" s="3" t="s">
        <v>744</v>
      </c>
    </row>
    <row r="4" spans="1:5">
      <c r="A4" s="4" t="s">
        <v>796</v>
      </c>
      <c r="C4" s="6" t="n">
        <v>2088684</v>
      </c>
      <c r="D4" s="6" t="n">
        <v>620237</v>
      </c>
    </row>
    <row r="5" spans="1:5">
      <c r="A5" s="4" t="s">
        <v>797</v>
      </c>
    </row>
    <row r="6" spans="1:5">
      <c r="A6" s="3" t="s">
        <v>744</v>
      </c>
    </row>
    <row r="7" spans="1:5">
      <c r="A7" s="4" t="s">
        <v>798</v>
      </c>
      <c r="B7" s="5" t="n">
        <v>2</v>
      </c>
      <c r="C7" s="5" t="n">
        <v>3</v>
      </c>
    </row>
    <row r="8" spans="1:5">
      <c r="A8" s="4" t="s">
        <v>799</v>
      </c>
      <c r="C8" s="5" t="n">
        <v>9100000</v>
      </c>
      <c r="D8" s="5" t="n">
        <v>36100000</v>
      </c>
      <c r="E8" s="5" t="n">
        <v>9100000</v>
      </c>
    </row>
    <row r="9" spans="1:5">
      <c r="A9" s="4" t="s">
        <v>800</v>
      </c>
      <c r="C9" s="6" t="n">
        <v>177000</v>
      </c>
      <c r="D9" s="6" t="n">
        <v>340200</v>
      </c>
    </row>
    <row r="10" spans="1:5">
      <c r="A10" s="4" t="s">
        <v>801</v>
      </c>
      <c r="C10" s="5" t="n">
        <v>39000000</v>
      </c>
      <c r="D10" s="5" t="n">
        <v>27000000</v>
      </c>
    </row>
    <row r="11" spans="1:5">
      <c r="A11" s="4" t="s">
        <v>802</v>
      </c>
      <c r="D11" s="7" t="n">
        <v>0.005</v>
      </c>
    </row>
    <row r="12" spans="1:5">
      <c r="A12" s="4" t="s">
        <v>730</v>
      </c>
      <c r="C12" s="5" t="n">
        <v>41000000</v>
      </c>
    </row>
    <row r="13" spans="1:5">
      <c r="A13" s="4" t="s">
        <v>796</v>
      </c>
      <c r="C13" s="6" t="n">
        <v>159000</v>
      </c>
    </row>
    <row r="14" spans="1:5">
      <c r="A14" s="4" t="s">
        <v>731</v>
      </c>
      <c r="C14" s="5" t="n">
        <v>25000000</v>
      </c>
    </row>
    <row r="15" spans="1:5">
      <c r="A15" s="4" t="s">
        <v>803</v>
      </c>
      <c r="C15" s="6" t="n">
        <v>81472</v>
      </c>
    </row>
    <row r="16" spans="1:5">
      <c r="A16" s="4" t="s">
        <v>804</v>
      </c>
    </row>
    <row r="17" spans="1:5">
      <c r="A17" s="3" t="s">
        <v>744</v>
      </c>
    </row>
    <row r="18" spans="1:5">
      <c r="A18" s="4" t="s">
        <v>805</v>
      </c>
      <c r="C18" s="5" t="n">
        <v>17000000</v>
      </c>
    </row>
    <row r="19" spans="1:5">
      <c r="A19" s="4" t="s">
        <v>806</v>
      </c>
      <c r="C19" s="6" t="n">
        <v>0</v>
      </c>
    </row>
    <row r="20" spans="1:5">
      <c r="A20" s="4" t="s">
        <v>804</v>
      </c>
    </row>
    <row r="21" spans="1:5">
      <c r="A21" s="3" t="s">
        <v>744</v>
      </c>
    </row>
    <row r="22" spans="1:5">
      <c r="A22" s="4" t="s">
        <v>805</v>
      </c>
      <c r="C22" s="5" t="n">
        <v>5000000</v>
      </c>
    </row>
    <row r="23" spans="1:5">
      <c r="A23" s="4" t="s">
        <v>806</v>
      </c>
      <c r="C23" s="6" t="n">
        <v>0</v>
      </c>
    </row>
    <row r="24" spans="1:5">
      <c r="A24" s="4" t="s">
        <v>807</v>
      </c>
      <c r="B24" s="5" t="n">
        <v>20000000</v>
      </c>
    </row>
    <row r="25" spans="1:5">
      <c r="A25" s="4" t="s">
        <v>804</v>
      </c>
    </row>
    <row r="26" spans="1:5">
      <c r="A26" s="3" t="s">
        <v>744</v>
      </c>
    </row>
    <row r="27" spans="1:5">
      <c r="A27" s="4" t="s">
        <v>805</v>
      </c>
      <c r="C27" s="5" t="n">
        <v>17000000</v>
      </c>
    </row>
    <row r="28" spans="1:5">
      <c r="A28" s="4" t="s">
        <v>806</v>
      </c>
      <c r="C28" s="6" t="n">
        <v>0</v>
      </c>
    </row>
    <row r="29" spans="1:5">
      <c r="A29" s="4" t="s">
        <v>807</v>
      </c>
      <c r="B29" s="5" t="n">
        <v>7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08</v>
      </c>
      <c r="B1" s="2" t="s">
        <v>404</v>
      </c>
      <c r="C1" s="2" t="s">
        <v>1</v>
      </c>
    </row>
    <row r="2" spans="1:4">
      <c r="B2" s="2" t="s">
        <v>809</v>
      </c>
      <c r="C2" s="2" t="s">
        <v>810</v>
      </c>
      <c r="D2" s="2" t="s">
        <v>569</v>
      </c>
    </row>
    <row r="3" spans="1:4">
      <c r="A3" s="3" t="s">
        <v>744</v>
      </c>
    </row>
    <row r="4" spans="1:4">
      <c r="A4" s="4" t="s">
        <v>811</v>
      </c>
      <c r="C4" s="6" t="n">
        <v>41000</v>
      </c>
      <c r="D4" s="6" t="n">
        <v>496000</v>
      </c>
    </row>
    <row r="5" spans="1:4">
      <c r="A5" s="4" t="s">
        <v>159</v>
      </c>
      <c r="C5" s="6" t="n">
        <v>361000</v>
      </c>
    </row>
    <row r="6" spans="1:4">
      <c r="A6" s="4" t="s">
        <v>812</v>
      </c>
    </row>
    <row r="7" spans="1:4">
      <c r="A7" s="3" t="s">
        <v>744</v>
      </c>
    </row>
    <row r="8" spans="1:4">
      <c r="A8" s="4" t="s">
        <v>813</v>
      </c>
      <c r="B8" s="6" t="n">
        <v>10000</v>
      </c>
    </row>
    <row r="9" spans="1:4">
      <c r="A9" s="4" t="s">
        <v>814</v>
      </c>
    </row>
    <row r="10" spans="1:4">
      <c r="A10" s="3" t="s">
        <v>744</v>
      </c>
    </row>
    <row r="11" spans="1:4">
      <c r="A11" s="4" t="s">
        <v>813</v>
      </c>
      <c r="B11" s="6" t="n">
        <v>20000</v>
      </c>
    </row>
    <row r="12" spans="1:4">
      <c r="A12" s="4" t="s">
        <v>815</v>
      </c>
    </row>
    <row r="13" spans="1:4">
      <c r="A13" s="3" t="s">
        <v>744</v>
      </c>
    </row>
    <row r="14" spans="1:4">
      <c r="A14" s="4" t="s">
        <v>816</v>
      </c>
      <c r="B14" s="5" t="n">
        <v>5</v>
      </c>
    </row>
    <row r="15" spans="1:4">
      <c r="A15" s="4" t="s">
        <v>817</v>
      </c>
      <c r="B15" s="5" t="n">
        <v>1</v>
      </c>
    </row>
    <row r="16" spans="1:4">
      <c r="A16" s="4" t="s">
        <v>818</v>
      </c>
      <c r="B16" s="6" t="n">
        <v>100000</v>
      </c>
    </row>
    <row r="17" spans="1:4">
      <c r="A17" s="4" t="s">
        <v>811</v>
      </c>
      <c r="B17" s="6" t="n">
        <v>500000</v>
      </c>
    </row>
    <row r="18" spans="1:4">
      <c r="A18" s="4" t="s">
        <v>819</v>
      </c>
    </row>
    <row r="19" spans="1:4">
      <c r="A19" s="3" t="s">
        <v>744</v>
      </c>
    </row>
    <row r="20" spans="1:4">
      <c r="A20" s="4" t="s">
        <v>816</v>
      </c>
      <c r="B20" s="5" t="n">
        <v>500000</v>
      </c>
    </row>
    <row r="21" spans="1:4">
      <c r="A21" s="4" t="s">
        <v>811</v>
      </c>
      <c r="B21" s="6" t="n">
        <v>2500</v>
      </c>
    </row>
    <row r="22" spans="1:4">
      <c r="A22" s="4" t="s">
        <v>820</v>
      </c>
    </row>
    <row r="23" spans="1:4">
      <c r="A23" s="3" t="s">
        <v>744</v>
      </c>
    </row>
    <row r="24" spans="1:4">
      <c r="A24" s="4" t="s">
        <v>816</v>
      </c>
      <c r="B24" s="5" t="n">
        <v>6500000</v>
      </c>
    </row>
    <row r="25" spans="1:4">
      <c r="A25" s="4" t="s">
        <v>821</v>
      </c>
      <c r="B25" s="5" t="n">
        <v>3000000</v>
      </c>
    </row>
    <row r="26" spans="1:4">
      <c r="A26" s="4" t="s">
        <v>811</v>
      </c>
      <c r="B26" s="6" t="n">
        <v>32500</v>
      </c>
    </row>
    <row r="27" spans="1:4">
      <c r="A27" s="4" t="s">
        <v>822</v>
      </c>
    </row>
    <row r="28" spans="1:4">
      <c r="A28" s="3" t="s">
        <v>744</v>
      </c>
    </row>
    <row r="29" spans="1:4">
      <c r="A29" s="4" t="s">
        <v>823</v>
      </c>
      <c r="B29" s="5" t="n">
        <v>2</v>
      </c>
    </row>
    <row r="30" spans="1:4">
      <c r="A30" s="4" t="s">
        <v>824</v>
      </c>
    </row>
    <row r="31" spans="1:4">
      <c r="A31" s="3" t="s">
        <v>744</v>
      </c>
    </row>
    <row r="32" spans="1:4">
      <c r="A32" s="4" t="s">
        <v>818</v>
      </c>
      <c r="B32" s="6" t="n">
        <v>1000000</v>
      </c>
    </row>
    <row r="33" spans="1:4">
      <c r="A33" s="4" t="s">
        <v>825</v>
      </c>
    </row>
    <row r="34" spans="1:4">
      <c r="A34" s="3" t="s">
        <v>744</v>
      </c>
    </row>
    <row r="35" spans="1:4">
      <c r="A35" s="4" t="s">
        <v>818</v>
      </c>
      <c r="B35" s="5" t="n">
        <v>1000000</v>
      </c>
    </row>
    <row r="36" spans="1:4">
      <c r="A36" s="4" t="s">
        <v>826</v>
      </c>
    </row>
    <row r="37" spans="1:4">
      <c r="A37" s="3" t="s">
        <v>744</v>
      </c>
    </row>
    <row r="38" spans="1:4">
      <c r="A38" s="4" t="s">
        <v>818</v>
      </c>
      <c r="B38" s="6" t="n">
        <v>70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4"/>
    <col customWidth="1" max="6" min="6" width="14"/>
  </cols>
  <sheetData>
    <row r="1" spans="1:6">
      <c r="A1" s="1" t="s">
        <v>827</v>
      </c>
      <c r="B1" s="2" t="s">
        <v>828</v>
      </c>
      <c r="C1" s="2" t="s">
        <v>829</v>
      </c>
      <c r="D1" s="2" t="s">
        <v>830</v>
      </c>
      <c r="E1" s="2" t="s">
        <v>2</v>
      </c>
      <c r="F1" s="2" t="s">
        <v>31</v>
      </c>
    </row>
    <row r="2" spans="1:6">
      <c r="A2" s="3" t="s">
        <v>831</v>
      </c>
    </row>
    <row r="3" spans="1:6">
      <c r="A3" s="4" t="s">
        <v>832</v>
      </c>
      <c r="E3" s="6" t="n">
        <v>112229</v>
      </c>
      <c r="F3" s="6" t="n">
        <v>77633</v>
      </c>
    </row>
    <row r="4" spans="1:6">
      <c r="A4" s="4" t="s">
        <v>833</v>
      </c>
      <c r="E4" s="5" t="n">
        <v>180572</v>
      </c>
    </row>
    <row r="5" spans="1:6">
      <c r="A5" s="4" t="s">
        <v>834</v>
      </c>
    </row>
    <row r="6" spans="1:6">
      <c r="A6" s="3" t="s">
        <v>831</v>
      </c>
    </row>
    <row r="7" spans="1:6">
      <c r="A7" s="4" t="s">
        <v>788</v>
      </c>
      <c r="D7" s="6" t="n">
        <v>20000</v>
      </c>
    </row>
    <row r="8" spans="1:6">
      <c r="A8" s="4" t="s">
        <v>835</v>
      </c>
    </row>
    <row r="9" spans="1:6">
      <c r="A9" s="3" t="s">
        <v>831</v>
      </c>
    </row>
    <row r="10" spans="1:6">
      <c r="A10" s="4" t="s">
        <v>836</v>
      </c>
      <c r="E10" s="5" t="n">
        <v>600000</v>
      </c>
    </row>
    <row r="11" spans="1:6">
      <c r="A11" s="4" t="s">
        <v>837</v>
      </c>
      <c r="E11" s="5" t="n">
        <v>20000</v>
      </c>
    </row>
    <row r="12" spans="1:6">
      <c r="A12" s="4" t="s">
        <v>838</v>
      </c>
      <c r="E12" s="5" t="n">
        <v>580000</v>
      </c>
    </row>
    <row r="13" spans="1:6">
      <c r="A13" s="4" t="s">
        <v>839</v>
      </c>
    </row>
    <row r="14" spans="1:6">
      <c r="A14" s="3" t="s">
        <v>831</v>
      </c>
    </row>
    <row r="15" spans="1:6">
      <c r="A15" s="4" t="s">
        <v>788</v>
      </c>
      <c r="C15" s="6" t="n">
        <v>50000</v>
      </c>
    </row>
    <row r="16" spans="1:6">
      <c r="A16" s="4" t="s">
        <v>840</v>
      </c>
    </row>
    <row r="17" spans="1:6">
      <c r="A17" s="3" t="s">
        <v>831</v>
      </c>
    </row>
    <row r="18" spans="1:6">
      <c r="A18" s="4" t="s">
        <v>841</v>
      </c>
      <c r="E18" s="6" t="n">
        <v>750000</v>
      </c>
      <c r="F18" s="6" t="n">
        <v>250000</v>
      </c>
    </row>
    <row r="19" spans="1:6">
      <c r="A19" s="4" t="s">
        <v>842</v>
      </c>
    </row>
    <row r="20" spans="1:6">
      <c r="A20" s="3" t="s">
        <v>831</v>
      </c>
    </row>
    <row r="21" spans="1:6">
      <c r="A21" s="4" t="s">
        <v>843</v>
      </c>
      <c r="B21" s="6" t="n">
        <v>1125000</v>
      </c>
    </row>
    <row r="22" spans="1:6">
      <c r="A22" s="4" t="s">
        <v>844</v>
      </c>
      <c r="B22" s="4" t="s">
        <v>845</v>
      </c>
    </row>
    <row r="23" spans="1:6">
      <c r="A23" s="4" t="s">
        <v>846</v>
      </c>
      <c r="F23" s="4" t="s">
        <v>847</v>
      </c>
    </row>
    <row r="24" spans="1:6">
      <c r="A24" s="4" t="s">
        <v>833</v>
      </c>
      <c r="F24" s="6" t="n">
        <v>1125000</v>
      </c>
    </row>
    <row r="25" spans="1:6">
      <c r="A25" s="4" t="s">
        <v>848</v>
      </c>
      <c r="F25" s="6" t="n">
        <v>56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849</v>
      </c>
      <c r="B1" s="2" t="s">
        <v>1</v>
      </c>
    </row>
    <row r="2" spans="1:3">
      <c r="B2" s="2" t="s">
        <v>2</v>
      </c>
      <c r="C2" s="2" t="s">
        <v>31</v>
      </c>
    </row>
    <row r="3" spans="1:3">
      <c r="A3" s="3" t="s">
        <v>850</v>
      </c>
    </row>
    <row r="4" spans="1:3">
      <c r="A4" s="4" t="s">
        <v>851</v>
      </c>
      <c r="B4" s="6" t="n">
        <v>0</v>
      </c>
      <c r="C4" s="6" t="n">
        <v>0</v>
      </c>
    </row>
    <row r="5" spans="1:3">
      <c r="A5" s="4" t="s">
        <v>852</v>
      </c>
      <c r="B5" s="5" t="n">
        <v>0</v>
      </c>
      <c r="C5" s="5" t="n">
        <v>0</v>
      </c>
    </row>
    <row r="6" spans="1:3">
      <c r="A6" s="4" t="s">
        <v>131</v>
      </c>
      <c r="B6" s="5" t="n">
        <v>0</v>
      </c>
      <c r="C6" s="5" t="n">
        <v>0</v>
      </c>
    </row>
    <row r="7" spans="1:3">
      <c r="A7" s="3" t="s">
        <v>853</v>
      </c>
    </row>
    <row r="8" spans="1:3">
      <c r="A8" s="4" t="s">
        <v>851</v>
      </c>
      <c r="B8" s="5" t="n">
        <v>871182</v>
      </c>
      <c r="C8" s="5" t="n">
        <v>531744</v>
      </c>
    </row>
    <row r="9" spans="1:3">
      <c r="A9" s="4" t="s">
        <v>852</v>
      </c>
      <c r="B9" s="5" t="n">
        <v>230607</v>
      </c>
      <c r="C9" s="5" t="n">
        <v>140756</v>
      </c>
    </row>
    <row r="10" spans="1:3">
      <c r="A10" s="4" t="s">
        <v>131</v>
      </c>
      <c r="B10" s="5" t="n">
        <v>1101789</v>
      </c>
      <c r="C10" s="5" t="n">
        <v>672500</v>
      </c>
    </row>
    <row r="11" spans="1:3">
      <c r="A11" s="4" t="s">
        <v>854</v>
      </c>
      <c r="B11" s="5" t="n">
        <v>-1101789</v>
      </c>
      <c r="C11" s="5" t="n">
        <v>-672500</v>
      </c>
    </row>
    <row r="12" spans="1:3">
      <c r="A12" s="4" t="s">
        <v>855</v>
      </c>
      <c r="B12" s="6" t="n">
        <v>0</v>
      </c>
      <c r="C12"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856</v>
      </c>
      <c r="B1" s="2" t="s">
        <v>1</v>
      </c>
    </row>
    <row r="2" spans="1:3">
      <c r="B2" s="2" t="s">
        <v>2</v>
      </c>
      <c r="C2" s="2" t="s">
        <v>31</v>
      </c>
    </row>
    <row r="3" spans="1:3">
      <c r="A3" s="3" t="s">
        <v>272</v>
      </c>
    </row>
    <row r="4" spans="1:3">
      <c r="A4" s="4" t="s">
        <v>857</v>
      </c>
      <c r="B4" s="4" t="s">
        <v>858</v>
      </c>
      <c r="C4" s="4" t="s">
        <v>858</v>
      </c>
    </row>
    <row r="5" spans="1:3">
      <c r="A5" s="4" t="s">
        <v>859</v>
      </c>
      <c r="B5" s="4" t="s">
        <v>860</v>
      </c>
      <c r="C5" s="4" t="s">
        <v>860</v>
      </c>
    </row>
    <row r="6" spans="1:3">
      <c r="A6" s="4" t="s">
        <v>861</v>
      </c>
      <c r="B6" s="4" t="s">
        <v>862</v>
      </c>
      <c r="C6" s="4" t="s">
        <v>862</v>
      </c>
    </row>
    <row r="7" spans="1:3">
      <c r="A7" s="4" t="s">
        <v>863</v>
      </c>
      <c r="B7" s="4" t="s">
        <v>60</v>
      </c>
      <c r="C7" s="4" t="s">
        <v>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64</v>
      </c>
      <c r="B1" s="2" t="s">
        <v>2</v>
      </c>
      <c r="C1" s="2" t="s">
        <v>31</v>
      </c>
    </row>
    <row r="2" spans="1:3">
      <c r="A2" s="3" t="s">
        <v>272</v>
      </c>
    </row>
    <row r="3" spans="1:3">
      <c r="A3" s="4" t="s">
        <v>865</v>
      </c>
      <c r="B3" s="6" t="n">
        <v>4517999</v>
      </c>
      <c r="C3" s="6" t="n">
        <v>3416210</v>
      </c>
    </row>
    <row r="4" spans="1:3">
      <c r="A4" s="4" t="s">
        <v>854</v>
      </c>
      <c r="B4" s="5" t="n">
        <v>-4517999</v>
      </c>
      <c r="C4" s="5" t="n">
        <v>-3416210</v>
      </c>
    </row>
    <row r="5" spans="1:3">
      <c r="A5" s="4" t="s">
        <v>866</v>
      </c>
      <c r="B5" s="4" t="s">
        <v>60</v>
      </c>
      <c r="C5" s="4" t="s">
        <v>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867</v>
      </c>
      <c r="B1" s="2" t="s">
        <v>1</v>
      </c>
    </row>
    <row r="2" spans="1:3">
      <c r="B2" s="2" t="s">
        <v>2</v>
      </c>
      <c r="C2" s="2" t="s">
        <v>31</v>
      </c>
    </row>
    <row r="3" spans="1:3">
      <c r="A3" s="3" t="s">
        <v>272</v>
      </c>
    </row>
    <row r="4" spans="1:3">
      <c r="A4" s="4" t="s">
        <v>868</v>
      </c>
      <c r="B4" s="6" t="n">
        <v>10507000</v>
      </c>
    </row>
    <row r="5" spans="1:3">
      <c r="A5" s="4" t="s">
        <v>869</v>
      </c>
      <c r="B5" s="4" t="s">
        <v>870</v>
      </c>
    </row>
    <row r="6" spans="1:3">
      <c r="A6" s="4" t="s">
        <v>871</v>
      </c>
      <c r="B6" s="4" t="s">
        <v>872</v>
      </c>
    </row>
    <row r="7" spans="1:3">
      <c r="A7" s="4" t="s">
        <v>873</v>
      </c>
      <c r="B7" s="6" t="n">
        <v>0</v>
      </c>
      <c r="C7"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874</v>
      </c>
      <c r="B1" s="2" t="s">
        <v>404</v>
      </c>
      <c r="D1" s="2" t="s">
        <v>1</v>
      </c>
    </row>
    <row r="2" spans="1:5">
      <c r="B2" s="2" t="s">
        <v>2</v>
      </c>
      <c r="C2" s="2" t="s">
        <v>715</v>
      </c>
      <c r="D2" s="2" t="s">
        <v>2</v>
      </c>
      <c r="E2" s="2" t="s">
        <v>31</v>
      </c>
    </row>
    <row r="3" spans="1:5">
      <c r="A3" s="3" t="s">
        <v>875</v>
      </c>
    </row>
    <row r="4" spans="1:5">
      <c r="A4" s="4" t="s">
        <v>750</v>
      </c>
      <c r="E4" s="6" t="n">
        <v>415625</v>
      </c>
    </row>
    <row r="5" spans="1:5">
      <c r="A5" s="4" t="s">
        <v>876</v>
      </c>
      <c r="B5" s="6" t="n">
        <v>0</v>
      </c>
      <c r="D5" s="6" t="n">
        <v>0</v>
      </c>
      <c r="E5" s="5" t="n">
        <v>0</v>
      </c>
    </row>
    <row r="6" spans="1:5">
      <c r="A6" s="4" t="s">
        <v>570</v>
      </c>
      <c r="B6" s="5" t="n">
        <v>100476</v>
      </c>
      <c r="D6" s="5" t="n">
        <v>100476</v>
      </c>
      <c r="E6" s="5" t="n">
        <v>85000</v>
      </c>
    </row>
    <row r="7" spans="1:5">
      <c r="A7" s="4" t="s">
        <v>768</v>
      </c>
      <c r="E7" s="5" t="n">
        <v>19817</v>
      </c>
    </row>
    <row r="8" spans="1:5">
      <c r="A8" s="4" t="s">
        <v>877</v>
      </c>
      <c r="D8" s="5" t="n">
        <v>112229</v>
      </c>
      <c r="E8" s="6" t="n">
        <v>77633</v>
      </c>
    </row>
    <row r="9" spans="1:5">
      <c r="A9" s="4" t="s">
        <v>70</v>
      </c>
    </row>
    <row r="10" spans="1:5">
      <c r="A10" s="3" t="s">
        <v>875</v>
      </c>
    </row>
    <row r="11" spans="1:5">
      <c r="A11" s="4" t="s">
        <v>753</v>
      </c>
      <c r="E11" s="5" t="n">
        <v>25000000</v>
      </c>
    </row>
    <row r="12" spans="1:5">
      <c r="A12" s="4" t="s">
        <v>750</v>
      </c>
      <c r="E12" s="6" t="n">
        <v>25000</v>
      </c>
    </row>
    <row r="13" spans="1:5">
      <c r="A13" s="4" t="s">
        <v>751</v>
      </c>
    </row>
    <row r="14" spans="1:5">
      <c r="A14" s="3" t="s">
        <v>875</v>
      </c>
    </row>
    <row r="15" spans="1:5">
      <c r="A15" s="4" t="s">
        <v>878</v>
      </c>
      <c r="D15" s="5" t="n">
        <v>200</v>
      </c>
      <c r="E15" s="6" t="n">
        <v>0</v>
      </c>
    </row>
    <row r="16" spans="1:5">
      <c r="A16" s="4" t="s">
        <v>879</v>
      </c>
      <c r="D16" s="6" t="n">
        <v>218500</v>
      </c>
    </row>
    <row r="17" spans="1:5">
      <c r="A17" s="4" t="s">
        <v>750</v>
      </c>
      <c r="C17" s="6" t="n">
        <v>438854</v>
      </c>
    </row>
    <row r="18" spans="1:5">
      <c r="A18" s="4" t="s">
        <v>768</v>
      </c>
      <c r="C18" s="6" t="n">
        <v>2976771</v>
      </c>
    </row>
    <row r="19" spans="1:5">
      <c r="A19" s="4" t="s">
        <v>880</v>
      </c>
    </row>
    <row r="20" spans="1:5">
      <c r="A20" s="3" t="s">
        <v>875</v>
      </c>
    </row>
    <row r="21" spans="1:5">
      <c r="A21" s="4" t="s">
        <v>753</v>
      </c>
      <c r="C21" s="5" t="n">
        <v>25000000</v>
      </c>
    </row>
    <row r="22" spans="1:5">
      <c r="A22" s="4" t="s">
        <v>750</v>
      </c>
      <c r="C22" s="6" t="n">
        <v>415625</v>
      </c>
    </row>
    <row r="23" spans="1:5">
      <c r="A23" s="4" t="s">
        <v>881</v>
      </c>
    </row>
    <row r="24" spans="1:5">
      <c r="A24" s="3" t="s">
        <v>875</v>
      </c>
    </row>
    <row r="25" spans="1:5">
      <c r="A25" s="4" t="s">
        <v>753</v>
      </c>
      <c r="C25" s="5" t="n">
        <v>3</v>
      </c>
      <c r="D25" s="5" t="n">
        <v>1</v>
      </c>
      <c r="E25" s="5" t="n">
        <v>3</v>
      </c>
    </row>
    <row r="26" spans="1:5">
      <c r="A26" s="4" t="s">
        <v>750</v>
      </c>
      <c r="C26" s="6" t="n">
        <v>3000000</v>
      </c>
      <c r="D26" s="6" t="n">
        <v>1000000</v>
      </c>
      <c r="E26" s="6" t="n">
        <v>3000000</v>
      </c>
    </row>
    <row r="27" spans="1:5">
      <c r="A27" s="4" t="s">
        <v>882</v>
      </c>
      <c r="B27" s="5" t="n">
        <v>271200</v>
      </c>
      <c r="D27" s="5" t="n">
        <v>271200</v>
      </c>
      <c r="E27" s="5" t="n">
        <v>438854</v>
      </c>
    </row>
    <row r="28" spans="1:5">
      <c r="A28" s="4" t="s">
        <v>768</v>
      </c>
      <c r="D28" s="5" t="n">
        <v>1564800</v>
      </c>
      <c r="E28" s="6" t="n">
        <v>2976771</v>
      </c>
    </row>
    <row r="29" spans="1:5">
      <c r="A29" s="4" t="s">
        <v>883</v>
      </c>
    </row>
    <row r="30" spans="1:5">
      <c r="A30" s="3" t="s">
        <v>875</v>
      </c>
    </row>
    <row r="31" spans="1:5">
      <c r="A31" s="4" t="s">
        <v>753</v>
      </c>
      <c r="E31" s="5" t="n">
        <v>25000000</v>
      </c>
    </row>
    <row r="32" spans="1:5">
      <c r="A32" s="4" t="s">
        <v>750</v>
      </c>
      <c r="E32" s="6" t="n">
        <v>415625</v>
      </c>
    </row>
    <row r="33" spans="1:5">
      <c r="A33" s="4" t="s">
        <v>768</v>
      </c>
      <c r="E33" s="5" t="n">
        <v>-2976771</v>
      </c>
    </row>
    <row r="34" spans="1:5">
      <c r="A34" s="4" t="s">
        <v>884</v>
      </c>
    </row>
    <row r="35" spans="1:5">
      <c r="A35" s="3" t="s">
        <v>875</v>
      </c>
    </row>
    <row r="36" spans="1:5">
      <c r="A36" s="4" t="s">
        <v>882</v>
      </c>
      <c r="B36" s="5" t="n">
        <v>235917</v>
      </c>
      <c r="D36" s="5" t="n">
        <v>235917</v>
      </c>
      <c r="E36" s="5" t="n">
        <v>27942</v>
      </c>
    </row>
    <row r="37" spans="1:5">
      <c r="A37" s="4" t="s">
        <v>570</v>
      </c>
      <c r="B37" s="6" t="n">
        <v>773599</v>
      </c>
      <c r="D37" s="5" t="n">
        <v>773599</v>
      </c>
      <c r="E37" s="5" t="n">
        <v>1257250</v>
      </c>
    </row>
    <row r="38" spans="1:5">
      <c r="A38" s="4" t="s">
        <v>885</v>
      </c>
      <c r="D38" s="5" t="n">
        <v>63334</v>
      </c>
      <c r="E38" s="6" t="n">
        <v>133436</v>
      </c>
    </row>
    <row r="39" spans="1:5">
      <c r="A39" s="4" t="s">
        <v>886</v>
      </c>
    </row>
    <row r="40" spans="1:5">
      <c r="A40" s="3" t="s">
        <v>875</v>
      </c>
    </row>
    <row r="41" spans="1:5">
      <c r="A41" s="4" t="s">
        <v>753</v>
      </c>
      <c r="B41" s="5" t="n">
        <v>2</v>
      </c>
    </row>
    <row r="42" spans="1:5">
      <c r="A42" s="4" t="s">
        <v>750</v>
      </c>
      <c r="B42" s="6" t="n">
        <v>2000000</v>
      </c>
    </row>
    <row r="43" spans="1:5">
      <c r="A43" s="4" t="s">
        <v>876</v>
      </c>
      <c r="B43" s="5" t="n">
        <v>435200</v>
      </c>
      <c r="D43" s="6" t="n">
        <v>435200</v>
      </c>
    </row>
    <row r="44" spans="1:5">
      <c r="A44" s="4" t="s">
        <v>768</v>
      </c>
      <c r="B44" s="5" t="n">
        <v>1564800</v>
      </c>
    </row>
    <row r="45" spans="1:5">
      <c r="A45" s="4" t="s">
        <v>887</v>
      </c>
    </row>
    <row r="46" spans="1:5">
      <c r="A46" s="3" t="s">
        <v>875</v>
      </c>
    </row>
    <row r="47" spans="1:5">
      <c r="A47" s="4" t="s">
        <v>753</v>
      </c>
      <c r="D47" s="5" t="n">
        <v>1</v>
      </c>
    </row>
    <row r="48" spans="1:5">
      <c r="A48" s="4" t="s">
        <v>750</v>
      </c>
      <c r="D48" s="6" t="n">
        <v>1000000</v>
      </c>
    </row>
    <row r="49" spans="1:5">
      <c r="A49" s="4" t="s">
        <v>882</v>
      </c>
      <c r="B49" s="5" t="n">
        <v>164000</v>
      </c>
      <c r="D49" s="6" t="n">
        <v>164000</v>
      </c>
    </row>
    <row r="50" spans="1:5">
      <c r="A50" s="4" t="s">
        <v>888</v>
      </c>
    </row>
    <row r="51" spans="1:5">
      <c r="A51" s="3" t="s">
        <v>875</v>
      </c>
    </row>
    <row r="52" spans="1:5">
      <c r="A52" s="4" t="s">
        <v>877</v>
      </c>
      <c r="B52" s="6" t="n">
        <v>44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37"/>
    <col customWidth="1" max="3" min="3" width="20"/>
    <col customWidth="1" max="4" min="4" width="20"/>
  </cols>
  <sheetData>
    <row r="1" spans="1:4">
      <c r="A1" s="1" t="s">
        <v>889</v>
      </c>
      <c r="B1" s="2" t="s">
        <v>890</v>
      </c>
      <c r="C1" s="2" t="s">
        <v>1</v>
      </c>
    </row>
    <row r="2" spans="1:4">
      <c r="B2" s="2" t="s">
        <v>891</v>
      </c>
      <c r="C2" s="2" t="s">
        <v>892</v>
      </c>
      <c r="D2" s="2" t="s">
        <v>893</v>
      </c>
    </row>
    <row r="3" spans="1:4">
      <c r="A3" s="3" t="s">
        <v>894</v>
      </c>
    </row>
    <row r="4" spans="1:4">
      <c r="A4" s="4" t="s">
        <v>627</v>
      </c>
      <c r="C4" s="5" t="n">
        <v>2054226375</v>
      </c>
    </row>
    <row r="5" spans="1:4">
      <c r="A5" s="4" t="s">
        <v>895</v>
      </c>
    </row>
    <row r="6" spans="1:4">
      <c r="A6" s="3" t="s">
        <v>894</v>
      </c>
    </row>
    <row r="7" spans="1:4">
      <c r="A7" s="4" t="s">
        <v>627</v>
      </c>
      <c r="B7" s="5" t="n">
        <v>3985956874</v>
      </c>
    </row>
    <row r="8" spans="1:4">
      <c r="A8" s="4" t="s">
        <v>896</v>
      </c>
      <c r="B8" s="6" t="n">
        <v>214708</v>
      </c>
    </row>
    <row r="9" spans="1:4">
      <c r="A9" s="4" t="s">
        <v>897</v>
      </c>
      <c r="B9" s="5" t="n">
        <v>11</v>
      </c>
    </row>
    <row r="10" spans="1:4">
      <c r="A10" s="4" t="s">
        <v>898</v>
      </c>
      <c r="B10" s="6" t="n">
        <v>301324</v>
      </c>
    </row>
    <row r="11" spans="1:4">
      <c r="A11" s="4" t="s">
        <v>899</v>
      </c>
      <c r="B11" s="5" t="n">
        <v>1</v>
      </c>
    </row>
    <row r="12" spans="1:4">
      <c r="A12" s="4" t="s">
        <v>900</v>
      </c>
      <c r="B12" s="6" t="n">
        <v>90397</v>
      </c>
    </row>
    <row r="13" spans="1:4">
      <c r="A13" s="4" t="s">
        <v>901</v>
      </c>
      <c r="D13" s="5" t="n">
        <v>7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7:27:04Z</dcterms:created>
  <dcterms:modified xmlns:dcterms="http://purl.org/dc/terms/" xmlns:xsi="http://www.w3.org/2001/XMLSchema-instance" xsi:type="dcterms:W3CDTF">2017-10-23T17:27:04Z</dcterms:modified>
</cp:coreProperties>
</file>